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Bal"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Consolidated Statement of Cas_3"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Variable Interest Entities" sheetId="12" state="visible" r:id="rId12"/>
    <sheet xmlns:r="http://schemas.openxmlformats.org/officeDocument/2006/relationships" name="Loans Receivable at Amortized C" sheetId="13" state="visible" r:id="rId13"/>
    <sheet xmlns:r="http://schemas.openxmlformats.org/officeDocument/2006/relationships" name="Loans Held for Sale" sheetId="14" state="visible" r:id="rId14"/>
    <sheet xmlns:r="http://schemas.openxmlformats.org/officeDocument/2006/relationships" name="Other Assets" sheetId="15" state="visible" r:id="rId15"/>
    <sheet xmlns:r="http://schemas.openxmlformats.org/officeDocument/2006/relationships" name="Borrowings" sheetId="16" state="visible" r:id="rId16"/>
    <sheet xmlns:r="http://schemas.openxmlformats.org/officeDocument/2006/relationships" name="Other Liabilities" sheetId="17" state="visible" r:id="rId17"/>
    <sheet xmlns:r="http://schemas.openxmlformats.org/officeDocument/2006/relationships" name="Stockholders' Equity (Notes)" sheetId="18" state="visible" r:id="rId18"/>
    <sheet xmlns:r="http://schemas.openxmlformats.org/officeDocument/2006/relationships" name="Equity Compensation and Other B" sheetId="19" state="visible" r:id="rId19"/>
    <sheet xmlns:r="http://schemas.openxmlformats.org/officeDocument/2006/relationships" name="Revenue" sheetId="20" state="visible" r:id="rId20"/>
    <sheet xmlns:r="http://schemas.openxmlformats.org/officeDocument/2006/relationships" name="Income Taxes" sheetId="21" state="visible" r:id="rId21"/>
    <sheet xmlns:r="http://schemas.openxmlformats.org/officeDocument/2006/relationships" name="Fair Value of Financial Instrum" sheetId="22" state="visible" r:id="rId22"/>
    <sheet xmlns:r="http://schemas.openxmlformats.org/officeDocument/2006/relationships" name="Leases, Commitments, and Contin" sheetId="23" state="visible" r:id="rId23"/>
    <sheet xmlns:r="http://schemas.openxmlformats.org/officeDocument/2006/relationships" name="Subsequent Events" sheetId="24" state="visible" r:id="rId24"/>
    <sheet xmlns:r="http://schemas.openxmlformats.org/officeDocument/2006/relationships" name="Selected Quarterly Financial Da" sheetId="25" state="visible" r:id="rId25"/>
    <sheet xmlns:r="http://schemas.openxmlformats.org/officeDocument/2006/relationships" name="Summary of Significant Accoun_2" sheetId="26" state="visible" r:id="rId26"/>
    <sheet xmlns:r="http://schemas.openxmlformats.org/officeDocument/2006/relationships" name="Fair Value of Financial Instr_2" sheetId="27" state="visible" r:id="rId27"/>
    <sheet xmlns:r="http://schemas.openxmlformats.org/officeDocument/2006/relationships" name="Earnings per Share (Tables)" sheetId="28" state="visible" r:id="rId28"/>
    <sheet xmlns:r="http://schemas.openxmlformats.org/officeDocument/2006/relationships" name="Variable Interest Entities (Tab" sheetId="29" state="visible" r:id="rId29"/>
    <sheet xmlns:r="http://schemas.openxmlformats.org/officeDocument/2006/relationships" name="Receivables, Loans, Notes Recei" sheetId="30" state="visible" r:id="rId30"/>
    <sheet xmlns:r="http://schemas.openxmlformats.org/officeDocument/2006/relationships" name="Other Assets (Tables)" sheetId="31" state="visible" r:id="rId31"/>
    <sheet xmlns:r="http://schemas.openxmlformats.org/officeDocument/2006/relationships" name="Borrowings (Tables)" sheetId="32" state="visible" r:id="rId32"/>
    <sheet xmlns:r="http://schemas.openxmlformats.org/officeDocument/2006/relationships" name="Other Liabilities (Tables)" sheetId="33" state="visible" r:id="rId33"/>
    <sheet xmlns:r="http://schemas.openxmlformats.org/officeDocument/2006/relationships" name="Equity Compensation and Other_2" sheetId="34" state="visible" r:id="rId34"/>
    <sheet xmlns:r="http://schemas.openxmlformats.org/officeDocument/2006/relationships" name="Revenue (Tables)" sheetId="35" state="visible" r:id="rId35"/>
    <sheet xmlns:r="http://schemas.openxmlformats.org/officeDocument/2006/relationships" name="Income Taxes (Tables)" sheetId="36" state="visible" r:id="rId36"/>
    <sheet xmlns:r="http://schemas.openxmlformats.org/officeDocument/2006/relationships" name="Fair Value of Financial Instr_3" sheetId="37" state="visible" r:id="rId37"/>
    <sheet xmlns:r="http://schemas.openxmlformats.org/officeDocument/2006/relationships" name="Leases, Commitments, and Cont_2" sheetId="38" state="visible" r:id="rId38"/>
    <sheet xmlns:r="http://schemas.openxmlformats.org/officeDocument/2006/relationships" name="Summary of Significant Accoun_3" sheetId="39" state="visible" r:id="rId39"/>
    <sheet xmlns:r="http://schemas.openxmlformats.org/officeDocument/2006/relationships" name="Earnings per Share Earnings per" sheetId="40" state="visible" r:id="rId40"/>
    <sheet xmlns:r="http://schemas.openxmlformats.org/officeDocument/2006/relationships" name="Earnings per Share Anti-dilutiv" sheetId="41" state="visible" r:id="rId41"/>
    <sheet xmlns:r="http://schemas.openxmlformats.org/officeDocument/2006/relationships" name="Variable Interest Entities (Det" sheetId="42" state="visible" r:id="rId42"/>
    <sheet xmlns:r="http://schemas.openxmlformats.org/officeDocument/2006/relationships" name="Loans Receivable at Amortized_2" sheetId="43" state="visible" r:id="rId43"/>
    <sheet xmlns:r="http://schemas.openxmlformats.org/officeDocument/2006/relationships" name="Loans Held for Sale (Details)" sheetId="44" state="visible" r:id="rId44"/>
    <sheet xmlns:r="http://schemas.openxmlformats.org/officeDocument/2006/relationships" name="Other Assets (Details)" sheetId="45" state="visible" r:id="rId45"/>
    <sheet xmlns:r="http://schemas.openxmlformats.org/officeDocument/2006/relationships" name="Borrowings (Details)" sheetId="46" state="visible" r:id="rId46"/>
    <sheet xmlns:r="http://schemas.openxmlformats.org/officeDocument/2006/relationships" name="Other Liabilities (Details)" sheetId="47" state="visible" r:id="rId47"/>
    <sheet xmlns:r="http://schemas.openxmlformats.org/officeDocument/2006/relationships" name="Stockholders' Equity (Details)" sheetId="48" state="visible" r:id="rId48"/>
    <sheet xmlns:r="http://schemas.openxmlformats.org/officeDocument/2006/relationships" name="Equity Compensation and Other_3" sheetId="49" state="visible" r:id="rId49"/>
    <sheet xmlns:r="http://schemas.openxmlformats.org/officeDocument/2006/relationships" name="Revenue (Details)" sheetId="50" state="visible" r:id="rId50"/>
    <sheet xmlns:r="http://schemas.openxmlformats.org/officeDocument/2006/relationships" name="Income Taxes (Details)" sheetId="51" state="visible" r:id="rId51"/>
    <sheet xmlns:r="http://schemas.openxmlformats.org/officeDocument/2006/relationships" name="Fair Value of Financial Instr_4" sheetId="52" state="visible" r:id="rId52"/>
    <sheet xmlns:r="http://schemas.openxmlformats.org/officeDocument/2006/relationships" name="Fair Value of Financial Instr_5" sheetId="53" state="visible" r:id="rId53"/>
    <sheet xmlns:r="http://schemas.openxmlformats.org/officeDocument/2006/relationships" name="Leases, Commitments, and Cont_3"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5" customWidth="1" min="1" max="1"/>
    <col width="42" customWidth="1" min="2" max="2"/>
    <col width="14" customWidth="1" min="3" max="3"/>
    <col width="14" customWidth="1" min="4" max="4"/>
  </cols>
  <sheetData>
    <row r="1">
      <c r="A1" s="1" t="inlineStr">
        <is>
          <t>Document and Entity Information Document - USD ($) $ in Millions</t>
        </is>
      </c>
      <c r="B1" s="2" t="inlineStr">
        <is>
          <t>12 Months Ended</t>
        </is>
      </c>
    </row>
    <row r="2">
      <c r="B2" s="2" t="inlineStr">
        <is>
          <t>Dec. 31, 2020</t>
        </is>
      </c>
      <c r="C2" s="2" t="inlineStr">
        <is>
          <t>Feb. 1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0</t>
        </is>
      </c>
    </row>
    <row r="8">
      <c r="A8" s="4" t="inlineStr">
        <is>
          <t>Document Transition Report</t>
        </is>
      </c>
      <c r="B8" s="4" t="inlineStr">
        <is>
          <t>false</t>
        </is>
      </c>
    </row>
    <row r="9">
      <c r="A9" s="4" t="inlineStr">
        <is>
          <t>Entity File Number</t>
        </is>
      </c>
      <c r="B9" s="4" t="inlineStr">
        <is>
          <t>001-39050</t>
        </is>
      </c>
    </row>
    <row r="10">
      <c r="A10" s="4" t="inlineStr">
        <is>
          <t>Entity Registrant Name</t>
        </is>
      </c>
      <c r="B10" s="4" t="inlineStr">
        <is>
          <t>OPORTUN FINANCIAL CORPORATION</t>
        </is>
      </c>
    </row>
    <row r="11">
      <c r="A11" s="4" t="inlineStr">
        <is>
          <t>Document Fiscal Year Focus</t>
        </is>
      </c>
      <c r="B11" s="4" t="inlineStr">
        <is>
          <t>2020</t>
        </is>
      </c>
    </row>
    <row r="12">
      <c r="A12" s="4" t="inlineStr">
        <is>
          <t>Document Fiscal Period Focus</t>
        </is>
      </c>
      <c r="B12" s="4" t="inlineStr">
        <is>
          <t>FY</t>
        </is>
      </c>
    </row>
    <row r="13">
      <c r="A13" s="4" t="inlineStr">
        <is>
          <t>Entity Central Index Key</t>
        </is>
      </c>
      <c r="B13" s="4" t="inlineStr">
        <is>
          <t>0001538716</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45-3361983</t>
        </is>
      </c>
    </row>
    <row r="17">
      <c r="A17" s="4" t="inlineStr">
        <is>
          <t>Entity Address, Address Line One</t>
        </is>
      </c>
      <c r="B17" s="4" t="inlineStr">
        <is>
          <t>2 Circle Star Way</t>
        </is>
      </c>
    </row>
    <row r="18">
      <c r="A18" s="4" t="inlineStr">
        <is>
          <t>Entity Address, City or Town</t>
        </is>
      </c>
      <c r="B18" s="4" t="inlineStr">
        <is>
          <t>San Carlos,</t>
        </is>
      </c>
    </row>
    <row r="19">
      <c r="A19" s="4" t="inlineStr">
        <is>
          <t>Entity Address, State or Province</t>
        </is>
      </c>
      <c r="B19" s="4" t="inlineStr">
        <is>
          <t>CA</t>
        </is>
      </c>
    </row>
    <row r="20">
      <c r="A20" s="4" t="inlineStr">
        <is>
          <t>Entity Address, Postal Zip Code</t>
        </is>
      </c>
      <c r="B20" s="4" t="inlineStr">
        <is>
          <t>94070</t>
        </is>
      </c>
    </row>
    <row r="21">
      <c r="A21" s="4" t="inlineStr">
        <is>
          <t>City Area Code</t>
        </is>
      </c>
      <c r="B21" s="4" t="inlineStr">
        <is>
          <t>650</t>
        </is>
      </c>
    </row>
    <row r="22">
      <c r="A22" s="4" t="inlineStr">
        <is>
          <t>Local Phone Number</t>
        </is>
      </c>
      <c r="B22" s="4" t="inlineStr">
        <is>
          <t>810-8823</t>
        </is>
      </c>
    </row>
    <row r="23">
      <c r="A23" s="4" t="inlineStr">
        <is>
          <t>Title of 12(b) Security</t>
        </is>
      </c>
      <c r="B23" s="4" t="inlineStr">
        <is>
          <t>Common Stock, $0.0001 par value per share</t>
        </is>
      </c>
    </row>
    <row r="24">
      <c r="A24" s="4" t="inlineStr">
        <is>
          <t>Trading Symbol</t>
        </is>
      </c>
      <c r="B24" s="4" t="inlineStr">
        <is>
          <t>OPRT</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186.1</v>
      </c>
    </row>
    <row r="36">
      <c r="A36" s="4" t="inlineStr">
        <is>
          <t>Entity Common Stock, Shares Outstanding</t>
        </is>
      </c>
      <c r="C36" s="6" t="n">
        <v>277028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ignificant Accounting Policies [Text Block]</t>
        </is>
      </c>
      <c r="B4" s="4" t="inlineStr">
        <is>
          <t>2. Summary of Significant Accounting Policies Basis of Presentation ‑ The Company meets the SEC's definition of a "Smaller Reporting Company”, and therefore qualify for the SEC's reduced disclosure requirements for smaller reporting companies. The accompanying consolidated financial statements have been prepared in accordance with accounting principles generally accepted in the United States of America ("GAAP"). These statements reflect all normal, recurring adjustments that are, in management's opinion, necessary for the fair presentation of results. The consolidated financial statements include the accounts of the Company and its wholly owned subsidiaries. All intercompany accounts and transactions have been eliminated in consolidation. Certain prior-period financial information has been reclassified to conform to current period presentation. All share and per share amounts for all periods presented in the accompanying consolidated financial statements and notes thereto have been adjusted retroactively, where applicable, to reflect the Company's one-for-eleven reverse stock split. Use of Estimates ‑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These estimates are based on information available as of the date of the consolidated financial statements; therefore, actual results could differ from those estimates and assumptions. Consolidation and Variable Interest Entities ‑ The consolidated financial statements include the accounts of the Company and its wholly owned subsidiaries. The Company’s policy is to consolidate the financial statements of entities in which it has a controlling financial interest. The Company determines whether it has a controlling financial interest in an entity by evaluating whether the entity is a voting interest entity or variable interest entity ("VIE") and if the accounting guidance requires consolidation. VIEs are entities that, by design, either (i) lack sufficient equity to permit the entity to finance its activities without additional subordinated financial support from other parties, or (ii) have equity investors that do not have the ability to make significant decisions relating to the entity’s operations through voting rights, or do not have the obligation to absorb the expected losses, or do not have the right to receive the residual returns of the entity. The Company determines whether it has a controlling financial interest in a VIE by considering whether its involvement with the VIE is significant and whether it is the primary beneficiary of the VIE based on the following: • The Company has the power to direct the activities of the VIE that most significantly impact the entity’s economic performance; • The aggregate indirect and direct variable interests held by us have the obligation to absorb losses or the right to receive benefits from the entity that could be significant to the VIE; an • Qualitative and quantitative factors regarding the nature, size, and form of the Company’s involvement with the VIE. Foreign Currency Re-measurement ‑ The functional currency of the Company’s foreign subsidiaries is the U.S. dollar. Monetary assets and liabilities of these subsidiaries are re-measured into U.S. dollars from the local currency at rates in effect at period-end and nonmonetary assets and liabilities are re-measured at historical rates. Revenue and expenses are re-measured at average exchange rates in effect during each period. Foreign currency gains and losses from re-measurement and transaction gains and losses are recorded as other expense in the Consolidated Statements of Operations and Comprehensive Income. Concentration of Credit Risk ‑ Financial instruments that potentially subject the Company to concentrations of credit risk consist principally of cash and cash equivalents, restricted cash and loans receivable at fair value. As of December 31, 2020, 56%, 26%, 5%, and 5% of the owned principal balance related to customers from California, Texas, Illinois and Florida, respectively. Owned principal balance related to customers from each of the remaining states of operation continues to be at or below 3%. As of December 31, 2019, 59%, 25%, 5%, 2%, 2%, 5% of the owned principal balance related to customers from California, Texas, Illinois, Nevada, Arizona and Florida, respectively, and the owned principal balance related to customers from Idaho, Missouri, New Jersey, New Mexico, Utah and Wisconsin were not material. Cash and Cash Equivalents ‑ Cash and cash equivalents consist of unrestricted cash balances and short-term, liquid investments with an original maturity date of three months or less at the time of purchase. Restricted Cash ‑ Restricted cash represents cash held at a financial institution as part of the collateral for the Company’s Secured Financing, asset-backed notes and loans designated for sale. Loans Receivable at Fair Value ‑ The Company elected the fair value option to account for new loan originations held for investment on or after January 1, 2018. Upon adoption of ASU 2019-05, effective January 1, 2020, the Company elected the fair value option on all loans receivable previously measured at amortized cost as of December 31, 2019. Accordingly, as of December 31, 2020 all loans receivable held for investment are accounted for under the fair value option. Under the fair value option, direct loan origination fees are taken into income immediately and direct loan origination costs are expensed in the period the loan originates. Loans are charged off at the earlier of when loans are determined to be uncollectible or when loans are 120 days contractually past due and recoveries are recorded when cash is received. The Company estimates the fair value of the loans using a discounted cash flow model, which considers various unobservable inputs such as remaining cumulative charge-offs, remaining cumulative prepayments, average life and discount rate. The Company re-evaluates the fair value of loans receivable at the close of each measurement period. Changes in fair value are recorded in "Net increase (decrease) in fair value" in the Consolidated Statements of Operations and Comprehensive Income in the period of the fair value changes. Loans Receivable at Amortized Cost ‑ Upon adoption of ASU 2019-05, effective January 1, 2020, the Company elected the fair value option on all loans receivable previously measured at amortized cost as of December 31, 2019. Accordingly, for the year ended December 31, 2020, the Company did not have any Loans Receivable at Amortized Cost. Prior to the adoption of ASU 2019-05, l oans originated before January 1, 2018 were carried at amortized cost, which is the outstanding unpaid principal balance, net of deferred loan origination fees and costs and the allowance for loan losses. The Company estimates direct loan origination costs associated with completed and successfully originated loans. The direct loan origination costs include employee compensation and independent third-party costs incurred to originate loans. Direct loan origination costs are offset against any loan origination fees and deferred and amortized over the life of the loan using effective interest rate method for loans originated before January 1, 2018. Fair Value Measurements ‑ The Company follows applicable guidance that establishes a fair value measurement framework, provides a single definition of fair value and requires expanded disclosure summarizing fair value measurements. Such guidance emphasizes that fair value is a market-based measurement, not an entity-specific measurement. Therefore, a fair value measurement should be determined based on the assumptions that market participants would use in pricing an asset or liability. Fair value guidance establishes a three-level hierarchy for inputs used in measuring the fair value of a financial asset or financial liability. • Level 1 financial instruments are valued based on unadjusted quoted prices in active markets for identical assets or liabilities, accessible by the Company at the measurement date. • Level 2 financial instruments are valued using quoted prices for similar assets or liabilities, quoted prices in markets that are not active, or models using inputs that are observable or can be corroborated by observable market data of substantially the full term of the assets or liabilities. • Level 3 financial instruments are valued using pricing inputs that are unobservable and reflect the Company’s own assumptions that market participants would use in pricing the asset or liability. Loans Held for Sale ‑ Loans held for sale are recorded at the lower of cost or fair value, applied on an aggregate basis, until the loans are sold. Loans held for sale are sold within four days of origination. Cost of loans held for sale is inclusive of unpaid principal plus net deferred origination costs. Fixed Assets ‑ Fixed assets are stated at cost, less accumulated depreciation. Depreciation is calculated using the straight-line method over the estimated useful lives of the respective assets, which is generally three three five The Company does not own any buildings or real estate. The Company enters into term leases for its headquarters, call center and store locations. Leasehold improvements are capitalized and depreciated over the lesser of their physical life or lease term of the building. Systems Development Costs ‑ The Company capitalizes software developed or acquired for internal use. The Company has internally developed its proprietary Web-based technology platform, which consists of application processing, credit scoring, loan accounting, servicing and collections, debit card processing, and data and analytics. The Company capitalizes its costs to develop software when preliminary development efforts are successfully completed; management has authorized and committed project funding; and it is probable the project will be completed and the software will be used as intended. Costs incurred prior to meeting these criteria, together with costs incurred for training and maintenance, are expensed as incurred. When the software developed for internal use has reached its technological feasibility, such costs are amortized on a straight-line basis over the estimated useful life of the assets, which is generally three Impairment ‑ We review long-lived assets, including fixed assets, right of use assets and system development costs, for impairment whenever events or changes in circumstances indicate that the carrying amount of the assets may not be fully recoverable. An impairment loss is recognized when estimated undiscounted future cash flows expected to result from the use of the asset and its eventual disposition are less than its carrying amount. We determined that there were no events or changes in circumstances that indicated our long-lived assets were impaired for the years ended December 31, 2020 and 2019, except as disclosed in Note 7, Other Assets . Asset-Backed Notes at Fair Value ‑ The Company elected the fair value option to account for all asset-backed notes issued on or after January 1, 2018. Asset-backed notes issued prior to January 1, 2018 are accounted for at amortized cost, net. After the redemption of our Series 2017-B asset-back notes on July 8, 2020, the Company no longer had any asset-backed notes at amortized cost. Accordingly, as of December 31, 2020 all asset-backed notes are accounted for under the fair value option. The Company calculates the fair value of the asset-backed notes using independent pricing services and broker price indications, which are based on quoted prices for identical or similar notes, which are Level 2 input measures. The Company re-evaluates the fair value of the asset-backed notes at the close of each measurement period. Changes in fair value are recorded in "Net increase (decrease) in fair value" in the Consolidated Statements of Operations and Comprehensive Income in the period of the fair value changes. Revenue Recognition ‑ The Company’s primary sources of revenue consist of interest and non-interest income. Interest Income Interest income includes interest on loans and fees on loans. Generally, the Company’s loans require semi- monthly or biweekly customer payments of interest and principal. Fees on loans include billed late fees offset by charged-off fees and provision for uncollectible fees. The Company charges customers a late fee if a scheduled installment payment becomes delinquent. Depending on the loan, late fees are assessed when the loan is eight to 16 days delinquent. Late fees are recognized when they are billed. When a loan is charged off, uncollected late fees are also written off. For Loans Receivable at Fair Value, interest income includes (i) billed interest and late fees, plus (ii) origination fees recognized at loan disbursement, less (iii) charged-off interest and late fees, less (iv) provision for uncollectable interest and late fees. Additionally, direct loan origination expenses are recognized in operating expenses as incurred. In comparison, for Loans Receivable at Amortized Cost, interest income includes: (a) billed interest and late fees, less (b) charged-off interest and late fees, less (c) provision for uncollectable interest and late fees, plus (d) amortized origination fees recognized over the life of the loan, less (e) amortized cost of direct loan origination expenses recognized over the life of the loan. Interest income is recognized based upon the amount the Company expects to collect from its customers. When a loan becomes delinquent for a period of 90 days or more, interest income continues to be recorded until the loan is charged off. Delinquent loans are charged off at month-end during the month it becomes 120 days’ delinquent. For both loans receivable at amortized cost and loans receivable at fair value, the Company mitigates the risk of income recorded for loans that are delinquent for 90 days or more by establishing a 100% provision and the provision for uncollectable interest and late fees is offset against interest income. Previously accrued and unpaid interest is also charged off in the month the Company receives a notification of bankruptcy, a judgment or mediated agreement by the court, or loss of life, unless there is evidence that the principal and interest are collectible. For Loans Receivable at Fair Value, loan origination fees and costs are recognized when incurred. Non-Interest Income Non-interest income includes gain on loan sales, servicing fees, debit card income, sublease income and other income. Gain on Loan Sales ‑ The Company recognizes a gain on sale from the difference between the proceeds received from the purchaser and the carrying value of the loans on the Company’s books. The Company sells a certain percentage of new loans twice weekly. The Company accounts for loan sales in accordance with ASC No. 860, Transfers and Servicing . In accordance with this guidance, a transfer of a financial asset, a group of financial assets, or a participating interest in a financial asset is accounted for as a sale if all of the following conditions are met: • The financial assets are isolated from the transferor and its consolidated affiliates as well as its creditors. • The transferee or beneficial interest holders have the right to pledge or exchange the transferred financial assets. • The transferor does not maintain effective control of the transferred assets. For the years ended December 31, 2020 and 2019 all sales met the requirements for sale treatment. The Company records the gain on the sale of a loan at the sale date in an amount equal to the proceeds received less outstanding principal, accrued interest, late fees and net deferred origination costs. Servicing Fees ‑ The Company retains servicing rights on sold loans. Servicing fees comprise the 5.0% per annum servicing fee based upon the average daily principal balance of loans sold that the Company earns for servicing loans sold to a third-party financial institution. The servicing fee compensates the Company for the costs incurred in servicing the loans, including providing customer services, receiving customer payments and performing appropriate collection activities. Management believes the fee approximates a market rate and accordingly has not recognized a servicing asset or liability. Debit card income is the revenue from interchange fees when customers use our reloadable debit card for purchases as well as the associated card user fees. Sublease income is the rental income from subleasing a portion of our headquarters. Other income includes marketing incentives paid directly to us by the merchant clearing company based on transaction volumes, interest earned on cash and cash equivalents and restricted cash, and gain (loss) on asset sales. Interest expense ‑ Interest expense consists of interest expense associated with the Company’s asset-backed notes and Secured Financing, and it includes origination costs as well as fees for the unused portion of the Secured Financing facility. Asset-backed notes at amortized cost are borrowings that originated prior to January 1, 2018, and origination costs are amortized over the life of the borrowing using the effective interest rate method. As of January 1, 2018, the Company elected the fair value option for all new borrowings under asset-backed notes issued on or after that date. Accordingly, all origination costs for such asset-backed notes at fair value are expensed as incurred. After the redemption of our Series 2017-B asset-back notes on July 8, 2020, we did not have any asset-backed notes at amortized cost remaining as of December 31, 2020. Income Taxes ‑ The Company accounts for income taxes under the asset and liability method. Under this method, deferred tax assets and liabilities are determined based on the difference between the consolidated financial statement and tax basis of assets and liabilities using enacted tax rates in effect for the year in which the differences are expected to reverse. Valuation allowances are established when necessary to reduce deferred tax assets to an amount that is more likely than not to be realized. Under the provisions of ASC No. 740-10, Income Taxes , the Company evaluates uncertain tax positions by reviewing against applicable tax law all positions taken by the Company with respect to tax years for which the statute of limitations is still open. ASC No. 740-10 provides that a tax benefit from an uncertain tax position may be recognized when it is more likely than not that the position will be sustained upon examination, including resolutions of any related appeals or litigation processes, based on the technical merits. The Company recognizes interest and penalties related to the liability for unrecognized tax benefits, if any, as a component of the income tax expense line in the accompanying Consolidated Statements of Operations and Comprehensive Income. Stock-Based Compensation ‑ The Company applies the provisions of ASC No. 718-10, Stock Compensation . ASC 718-10 establishes accounting for stock-based employee awards based on the fair value of the award which is measured at grant date. Accordingly, stock-based compensation cost is recognized in operating expenses in the Consolidated Statements of Operations and Comprehensive Income over the requisite service period. The fair value of stock options granted or modified is estimated using the Black-Scholes option pricing model. The Company granted restricted stock units ("RSUs") to employees that vest upon the satisfaction of time-based criterion of up to four years and previously some included a performance criterion, a liquidity event in connection with an initial public offering or a change in control. These RSUs were not considered vested until both criteria were met and provided that the participant was in continuous service on the vesting date. Compensation cost for awards with performance criteria, measured on the grant date, was recognized when both the service and performance conditions were probable of being achieved. For grants and awards with just a service condition, the Company recognizes stock-based compensation expenses using the straight-line basis over the requisite service period net of forfeitures. For grants and awards with both service and performance conditions, the Company recognizes expenses using the accelerated attribution method. Treasury Stock ‑ From time to time, the Company repurchases shares of its common stock in a tender offer. Treasury stock is reported at cost, and no gain or loss is recorded on stock repurchase transactions. Repurchased shares are held as treasury stock until they are retired or re-issued. The Company did not retire or re-issue any treasury stock for the years ended December 31, 2020 and 2019. Basic and Diluted Earnings per Share ‑ Basic earnings per share is computed by dividing net income per share available to common stockholders by the weighted average number of common shares outstanding for the period and excludes the effects of any potentially dilutive securities. The Company computes earnings per share using the two-class method required for participating securities. The Company considers all series of convertible preferred stock to be participating securities due to their noncumulative dividend rights. As such, net income allocated to these participating securities which includes participation rights in undistributed earnings, are subtracted from net income to determine total undistributed net income to be allocated to common stockholders. All participating securities are excluded from basic weighted-average common shares outstanding. Recently Adopted Accounting Standards Allowance for Loan Losses and Fair Value Option ‑ In June 2016, the Financial Accounting Standards Board ("FASB") issued Accounting Standards Update ("ASU") 2016-13, Financial Instruments-Credit Losses: Measurement of Credit Losses on Financial Instruments. This guidance significantly changes the way entities are required to measure credit losses. Under the new standard, estimated credit losses are based upon an expected credit loss approach rather than an incurred loss approach that was previously required. In May 2019, the FASB issued ASU 2019-05, Financial Instruments-Credit Losses (Topic 326): Targeted Trans ition. This ASU provides an option to irrevocably elect the fair value option applied on an instrument-by-instrument basis for certain financial assets upon the adoption of Topic 326. In November 2019, the FASB issued ASU 2019-10, Financial Instruments - Credit Loss (Topic 326), Derivatives and Hedging (Topic 815), and Leases (Topic 842) , which deferred the effective date for public filers that are considered smaller reporting companies as defined by the SEC to fiscal years beginning after December 15, 2022, including interim periods within those fiscal years. Early adoption is permitted in fiscal years beginning after December 15, 2018, including interim periods in those fiscal years. The Company elected to early adopt ASU 2016-13 and ASU 2019-05 effective January 1, 2020. The Company previously elected the fair value option for all loans originated after January 1, 2018. Upon adoption of ASU 2019-05, the Company elected the fair value option on all loans receivable originated prior to January 1, 2018 that were previously measured at amortized cost. As a result, adoption of ASU 2016-13 did not have impact on the Company's consolidated financial statements and disclosures. The Company made an accounting policy election not to measure an allowance for credit losses on accrued interest receivable amounts as the Company writes off the uncollectible accrued interest receivable balance in a timely manner and makes relevant disclosures. The adoption of ASU 2019-05 and fair value election resulted in (i) the release of the remaining allowance for loan losses on Loans Receivable at Amortized Cost as of December 31, 2019; (ii) recognition of the unamortized net originations fee income as of December 31, 2019; and (iii) measurement of the remaining loans originated prior to January 1, 2018 at fair value. These adjustments resulted in an increase to opening retained earnings as of January 1, 2020 of approximately $4.8 million. ASU 2019-05 does not allow for the fair value option to be elected on the Company's asset-backed notes carried at amortized cost. Fair Value Disclosures ‑ In August 2018, the FASB issued ASU 2018-13, Disclosure Framework-Changes to the Disclosure Requirements for Fair Value Measurement , which amends ASC 820, Fair Value Measurement . This ASU simplifies the disclosure requirements for fair value measurements. The Company adopted this ASU effective January 1, 2020. The simplified disclosure requirements included a new disclosure for the range and weighted average of significant unobservable inputs used to develop Level 3 fair value measurements and the narrative description of measurement uncertainty. These new disclosure requirements were applied prospectively. Cloud Computing Arrangements - In August 2018, the FASB issued ASU 2018-15, Intangibles-Goodwill and Other-Internal-Use-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the amendments of this ASU effective January 1, 2020 on a prospective basis with no impact upon adoption. All eligible implementation costs related to cloud computing arrangements are now recorded as part of "prepaid expenses" within "Other assets" on the Consolidated Balance Sheets. The amortization expense is presented in the same line on the income statement as the fees for the associated hosted service within "Operating expenses" on the Company's Consolidated Statements of Operations and Comprehensive Income, and the cash payments related to implementation of cloud computing arrangements are classified as "cash flows from operating activities" within the Consolidated Statements of Cash Flow. Accounting Standards to be Adopted Income Taxes - In December 2019, the FASB issued ASU 2019-12, Income Taxes (Topic 740): Simplifying the Accounting for Income Taxes . This ASU is intended to simplify the accounting for income taxes by removing certain exceptions to the general principles of accounting for income taxes and to improve the consistent application of GAAP for other areas of accounting for income taxes by clarifying and amending existing guidance. The ASU is effective for fiscal years beginning after December 15, 2020. Early adoption is permitted. The Company has evaluated the effect of the new guidance and determined it will not have a material impact on its consolidated financial statements and disclosures. Reference Rate Reform - In March 2020, the FASB issued ASU 2020-04, Reference Rate Reform (Topic 848): Facilitation of the Effects of Reference Rate Reform on Financial Reporting . The amendments in this ASU provide optional expedients and exceptions for applying generally accepted accounting principles to contracts, hedging relationships, and other transactions that reference LIBOR or another reference rate expected to be discontinued because of reference rate reform if certain criteria are met. An entity may elect to apply the amendments for contract modifications as of any date from the beginning of an interim period that includes or is subsequent to March 12, 2020. The amendments in this ASU must be applied prospectively for all eligible contract modifications. The Company has evaluated the effect of the new guidance and determined it will not have a material impact on its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 [Text Block]</t>
        </is>
      </c>
      <c r="B4" s="4" t="inlineStr">
        <is>
          <t xml:space="preserve">3. Earnings (Loss) per Share Basic and diluted earnings (loss) per share are calculated as follows: Year Ended December 31, (in thousands, except share and per share data) 2020 2019 Net income (loss) $ (45,082) $ 61,598 Less: Additional common stock issued to Series G shareholders — (37,456) Less: Net income allocated to participating securities (1) — (19,880) Net income (loss) attributable to common stockholders $ (45,082) $ 4,262 Basic weighted-average common shares outstanding 27,333,271 9,347,103 Weighted average effect of dilutive securities: Stock options — 1,300,758 Restricted stock units (2) — 101,671 Warrants — 12,320 Diluted weighted-average common shares outstanding 27,333,271 10,761,852 Earnings (loss) per share: Basic $ (1.65) $ 0.46 Diluted $ (1.65) $ 0.40 (1) In a period of net income, both earnings and dividends (if any) are allocated to participating securities. In a period of net loss, only dividends (if any) are allocated to participating securities. (2) The restricted stock units included in the diluted weighted-average common shares outstanding for the year ended December 31, 2019 relate to the performance-based condition relating to certain awards being considered probable on the effective date of the IPO, the voluntary stock option exchange offer and the issuance of restricted stock units for annual awards. The following common share equivalent securities have been excluded from the calculation of diluted weighted-average common shares outstanding because the effect is anti-dilutive for the periods presented: Year Ended December 31, 2020 2019 Stock options 4,369,664 2,231,060 Restricted stock units 2,280,829 — Warrants 10,400 — Convertible preferred stock — 12,630,249 Total anti-dilutive common share equivalents 6,660,893 14,861,3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y Disclosure [Text Block]</t>
        </is>
      </c>
      <c r="B4" s="4" t="inlineStr">
        <is>
          <t>4. Variable Interest Entities As part of the Company’s overall funding strategy, the Company transfers a pool of designated loans receivable to wholly owned special-purpose subsidiaries, or variable interest entities ("VIEs") to collateralize certain asset-backed financing transactions. The Company has determined that it is the primary beneficiary of these VIEs because it has the power to direct the activities that most significantly impact the VIEs’ economic performance and the obligation to absorb the losses or the right to receive benefits from the VIEs that could potentially be significant to the VIEs. Such power arises from the Company’s contractual right to service the loans receivable securing the VIEs’ asset-backed debt obligations. The Company has an obligation to absorb losses or the right to receive benefits that are potentially significant to the VIEs because it retains the residual interest of each asset-backed financing transaction either in the form of an asset-backed certificate or as an uncertificated residual interest. Accordingly, the Company includes the VIEs’ assets, including the assets securing the financing transactions, and related liabilities in its consolidated financial statements. Each VIE issues a series of asset-backed securities that are supported by the cash flows arising from the loans receivable securing such debt. Cash inflows arising from such loans receivable are distributed monthly to the transaction’s noteholders and related service providers in accordance with the transaction’s contractual priority of payments. The creditors of the VIEs above have no recourse to the general credit of the Company as the primary beneficiary of the VIEs and the liabilities of the VIEs can only be settled by the respective VIE’s assets. The Company retains the most subordinated economic interest in each financing transaction through its ownership of the respective residual interest in each VIE. The Company has no obligation to repurchase loans receivable that initially satisfied the financing transaction’s eligibility criteria but subsequently became delinquent or defaulted loans receivable. The following table represents the assets and liabilities of consolidated VIEs recorded on the Company’s consolidated balance sheets: December 31, (in thousands) 2020 2019 Consolidated VIE assets Restricted cash $ 23,726 $ 28,821 Loans receivable at fair value 1,580,061 1,745,465 Loans receivable at amortized cost — 41,747 Interest and fee receivable 14,191 15,874 Total VIE assets 1,617,978 1,831,907 Consolidated VIE liabilities Secured financing (1) 246,994 62,000 Asset-backed notes at fair value 1,167,309 1,129,202 Asset-backed notes at amortized cost (1) — 360,001 Total VIE liabilities $ 1,414,303 $ 1,551,203 (1) Amounts exclude deferred financing costs. See Note 8, Borrowings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Receivable at Amortized Costs, Net</t>
        </is>
      </c>
      <c r="B1" s="2" t="inlineStr">
        <is>
          <t>12 Months Ended</t>
        </is>
      </c>
    </row>
    <row r="2">
      <c r="B2" s="2" t="inlineStr">
        <is>
          <t>Dec. 31, 2020</t>
        </is>
      </c>
    </row>
    <row r="3">
      <c r="A3" s="3" t="inlineStr">
        <is>
          <t>Receivables [Abstract]</t>
        </is>
      </c>
    </row>
    <row r="4">
      <c r="A4" s="4" t="inlineStr">
        <is>
          <t>Financing Receivables [Text Block]</t>
        </is>
      </c>
      <c r="B4" s="4" t="inlineStr">
        <is>
          <t xml:space="preserve">5. Loans Receivable at Amortized Cost, Net Upon adoption of ASU 2019-05, effective January 1, 2020, the Company elected the fair value option on all loans receivable previously measured at amortized cost as of December 31, 2019. Accordingly, for the year ended December 31, 2020, the Company did not have any loans receivable measured at amortized cost. Therefore, the relevant disclosures related to loans receivable at amortized cost, net, such as credit quality information, past due loans receivable, troubled debt restructurings, and allowance for loan losses are not applicable for the year ended December 31, 2020. As of December 31, 2019, loans receivable at amortized cost, net, of $38.5 million consisted of loans receivable at amortized cost of $42.5 million, deferred origination costs and fees, net, of $(0.1) million, and an allowance for loan losses of $(4.0) million. Activity in the allowance for loan losses was as follows: December 31, (in thousands) 2020 2019 Balance - beginning of period 3,972 $ 26,326 ASU 2019-05 Adoption Adjustment (3,972) $ — Provision (release) for loan losses — $ (4,483) Loans charged off — $ (30,702) Recoveries — $ 12,831 Balance - end of period $ — $ 3,9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s Held for Sale</t>
        </is>
      </c>
      <c r="B1" s="2" t="inlineStr">
        <is>
          <t>12 Months Ended</t>
        </is>
      </c>
    </row>
    <row r="2">
      <c r="B2" s="2" t="inlineStr">
        <is>
          <t>Dec. 31, 2020</t>
        </is>
      </c>
    </row>
    <row r="3">
      <c r="A3" s="3" t="inlineStr">
        <is>
          <t>Transfers and Servicing [Abstract]</t>
        </is>
      </c>
    </row>
    <row r="4">
      <c r="A4" s="4" t="inlineStr">
        <is>
          <t>Transfers and Servicing of Financial Assets [Text Block]</t>
        </is>
      </c>
      <c r="B4" s="4" t="inlineStr">
        <is>
          <t>6. Loans Held for Sale The originations of loans sold and held for sale during the year ended December 31, 2020 was $188.5 million and the Company recorded a gain on sale of $20.3 million and servicing revenue of $15.3 million. The originations of loans sold and held for sale during the year ended December 31, 2019 was $355.6 million and the Company recorded a gain on sale of $36.5 million and servicing revenue of $15.4 million. Whole Loan Sale Program ‑ In November 2014, the Company entered into a whole loan sale agreement with an institutional investor, which agreement has been amended from time to time. Pursuant to the agreement, the Company sells at least 10% of its unsecured loan originations, with an option to sell an additional 5%, subject to certain eligibility criteria and minimum and maximum volumes. The term of the current agreement was set to expire on November 10, 2020. The parties have agreed to extend the agreement on the same terms through February 26, 2021. Additional extensions may be considered on a month-to-month basis. In addition, from July 2017 to August 2020, the Company was party to a separate whole loan sale arrangement with an institutional investor providing for a commitment to sell 100% of the Company’s loans originated under its loan program for customers who do not meet the qualifications of the Company's core loan origination program. The Company chose not to renew the arrangement and allowed the agreement to expire on its terms on August 5,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 Disclosure [Text Block]</t>
        </is>
      </c>
      <c r="B4" s="4" t="inlineStr">
        <is>
          <t>7. Other Assets Other assets consist of the following: December 31, (in thousands) 2020 2019 Fixed assets Computer and office equipment $ 11,182 $ 10,432 Furniture and fixtures 11,019 10,768 Purchased software 1,992 4,527 Vehicles 53 171 Leasehold improvements 29,543 27,701 Total cost 53,789 53,599 Less: Accumulated depreciation (37,939) (30,765) Total fixed assets, net $ 15,850 $ 22,834 System development costs: System development costs $ 55,943 $ 36,795 Less: Accumulated amortization (28,524) (18,456) Total system development costs, net $ 27,419 $ 18,339 Whole loan receivables $ — $ 5,136 Prepaid expenses 17,241 12,217 Deferred tax assets 1,716 1,563 Tax assets and other 18,305 16,682 Total other assets $ 80,531 $ 76,771 Fixed Assets Depreciation and amortization expense for the years ended December 31, 2020 and 2019 was $9.4 million and $8.8 million, respectively. System Development Costs Amortization of system development costs for years ended December 31, 2020 and 2019 was $10.8 million and $4.9 million, respectively. System development costs capitalized in the years ended December 31, 2020 and 2019 were $21.7 million and $17.9 million, respectively. In November 2020, the Company decided to cease originating direct auto loans used to purchase a vehicle. Accordingly, the Company has recorded impairment charge of $1.8 million related to system development costs and $1.9 million related to fixed assets. The impairment loss was included in Technology and facilities on the Consolidated Statements of Operations and Comprehensive Income for the year ende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Debt Disclosure [Text Block]</t>
        </is>
      </c>
      <c r="B4" s="4" t="inlineStr">
        <is>
          <t>8. Borrowings The following table presents information regarding the Company's Secured Financing facility: December 31, 2020 Variable Interest Entity Current Balance Commitment Amount Maturity Date Interest Rate (in thousands) Oportun Funding V, LLC $ 246,385 $ 400,000 October 1, 2021 LIBOR (minimum of 0.00%) + 2.45% December 31, 2019 Variable Interest Entity Current Balance Commitment Amount Maturity Date Interest Rate (in thousands) Oportun Funding V, LLC $ 60,910 $ 400,000 October 1, 2021 LIBOR (minimum of 0.00%) + 2.45% The Company elected the fair value option for all asset-backed notes issued on or after January 1, 2018. The following table presents information regarding asset-backed notes: December 31, 2020 Variable Interest Entity Initial note amount issued (a) Initial collateral balance (b) Current balance (a) Current collateral balance (b) Weighted average interest rate Original revolving period (in thousands) Asset-backed notes recorded at fair value: Oportun Funding XIII, LLC (Series 2019-A) $ 279,412 $ 294,118 $ 283,299 $ 299,237 3.46 % 3 years Oportun Funding XII, LLC (Series 2018-D) 175,002 184,213 178,182 187,570 4.50 % 3 years Oportun Funding X, LLC (Series 2018-C) 275,000 289,474 279,171 294,710 4.39 % 3 years Oportun Funding IX, LLC (Series 2018-B) 225,001 236,854 226,653 241,237 4.18 % 3 years Oportun Funding VIII, LLC (Series 2018-A) 200,004 222,229 200,004 226,242 3.83 % 3 years Total asset-backed notes recorded at fair value $ 1,154,419 $ 1,226,888 $ 1,167,309 $ 1,248,996 December 31, 2019 Variable Interest Entity Initial note amount issued (a) Initial collateral balance (b) Current balance (a) Current collateral balance (b) Weighted average interest rate (c) Original revolving period (in thousands) Asset-backed notes recorded at fair value: Oportun Funding XIII, LLC (Series 2019-A) $ 279,412 $ 294,118 $ 251,090 $ 299,813 3.22 % 3 years Oportun Funding XII, LLC (Series 2018-D) 175,002 184,213 178,980 187,447 4.50 % 3 years Oportun Funding X, LLC (Series 2018-C) 275,000 289,474 280,852 294,380 4.39 % 3 years Oportun Funding IX, LLC (Series 2018-B) 225,001 236,854 216,306 241,000 4.09 % 3 years Oportun Funding VIII, LLC (Series 2018-A) 200,004 222,229 201,974 225,945 3.83 % 3 years Total asset-backed notes recorded at fair value: $ 1,154,419 $ 1,226,888 $ 1,129,202 $ 1,248,585 Asset-backed notes recorded at amortized cost: Oportun Funding VII, LLC (Series 2017-B) $ 200,000 $ 222,231 $ 199,413 $ 225,925 3.51 % 3 years Oportun Funding VI, LLC (Series 2017-A) 160,001 188,241 159,698 191,223 3.36 % 3 years Total asset-backed notes recorded at amortized cost $ 360,001 $ 410,472 $ 359,111 $ 417,148 (a) Initial note amount issued includes notes retained by the Company as applicable. The current balances are measured at fair value for asset-backed notes recorded at fair value and measured at carrying amount for asset-back notes recorded at amortized cost. (b) Includes the unpaid principal balance of loans receivable, cash, cash equivalents and restricted cash pledged by the Company. (c) Weighted average interest rate excludes notes retained by the Company. On July 8, 2020, the Company redeemed its 2017-B asset-backed notes. The redemption was funded by drawing upon the Company's Secured Financing facility for $149.0 million and using $51.0 million of unrestricted cash. On March 9, 2020, the Company redeemed its Series 2017-A asset-backed notes. Advances under the Company's Secured Financing facility were the primary source of funds for the redemption. After the redemptions of our Series 2017-B and 2017-A asset-backed notes, the Company did not have any asset-backed notes recorded at amortized cost as of December 31, 2020. As of December 31, 2020 and 2019, the Company was in compliance with all covenants and requirements of the Secured Financing facility and asset-backed notes. In October 2020, the Company raised $39.8 million, net of fees and expenses, by selling $41.3 million of retained bonds related to our 2019-A and 2018-B asset-backed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 Disclosure [Abstract]</t>
        </is>
      </c>
    </row>
    <row r="4">
      <c r="A4" s="4" t="inlineStr">
        <is>
          <t>Other Liabilities Disclosure [Text Block]</t>
        </is>
      </c>
      <c r="B4" s="4" t="inlineStr">
        <is>
          <t xml:space="preserve">9. Other Liabilities Other liabilities consist of the following: December 31, (in thousands) 2020 2019 Accounts payable $ 1,819 $ 5,919 Accrued compensation 32,681 22,226 Accrued expenses 17,830 12,965 Accrued interest 3,430 3,842 Deferred tax liabilities 10,557 24,868 Current tax liabilities and other 6,208 7,354 Total other liabilities $ 72,525 $ 77,1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Notes)</t>
        </is>
      </c>
      <c r="B1" s="2" t="inlineStr">
        <is>
          <t>12 Months Ended</t>
        </is>
      </c>
    </row>
    <row r="2">
      <c r="B2" s="2" t="inlineStr">
        <is>
          <t>Dec. 31, 2020</t>
        </is>
      </c>
    </row>
    <row r="3">
      <c r="A3" s="3" t="inlineStr">
        <is>
          <t>Equity [Abstract]</t>
        </is>
      </c>
    </row>
    <row r="4">
      <c r="A4" s="4" t="inlineStr">
        <is>
          <t>Stockholders' Equity Note Disclosure [Text Block]</t>
        </is>
      </c>
      <c r="B4" s="4" t="inlineStr">
        <is>
          <t>10. Stockholders' Equity Convertible Preferred Stock - Immediately prior to the completion of the IPO, all 14,043,977 shares of convertible preferred stock were converted into 19,075,167 shares of the Company's common stock. The conversion of all of the Company's convertible preferred stock included an additional 1,873,355 shares of common stock issued for the conversion of the Series G convertible preferred stock to reflect the conversion rate of the Series G convertible preferred stock. The additional 1,873,355 shares issued to Series G convertible preferred stock holders resulted in a $37.5 million reduction to retained earnings and a corresponding increase to additional paid-in capital. There were no shares of convertible preferred stock issued or outstanding as of December 31, 2020. Preferred Stock - The Board has the authority, without further action by the Company's stockholders, to issue up to 100,000,000 shares of undesignated preferred stock with rights and preferences, including voting rights, designated from time to time by the Board. There were no shares of undesignated preferred stock issued or outstanding as of December 31, 2020 or 2019. Common Stock - As of December 31, 2020 and 2019, the Company was authorized to issue 1,000,000,000 and 1,000,000,000 shares of common stock with a par value of $0.0001 per share, respectively. As of December 31, 2020, 27,951,286 and 27,679,263 shares were issued and outstanding, respectively, and 272,023 shares were held in treasury stock. As of December 31, 2019, 27,262,639 and 27,003,157 shares were issued and outstanding, respectively, and 259,482 shares were held in treasury stock. Warrants - On September 26, 2019, 3,969 shares of convertible preferred stock were issued in connection with the cashless exercise of 9,090 Series F-1 convertible preferred stock warrants. All 3,969 shares were converted to common stock in connection with the IPO. Additionally, at the closing of the IPO, the outstanding 15,869 Series G convertible preferred stock warrants automatically converted into warrants exercisable for 23,512 shares of common stock. On June 9, 2020, 10,972 shares of common stock were issued in connection with the cashless exercise of the outstanding common stock warrants. No warrants were outstanding as of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quity Compensation and Other Benefits</t>
        </is>
      </c>
      <c r="B1" s="2" t="inlineStr">
        <is>
          <t>12 Months Ended</t>
        </is>
      </c>
    </row>
    <row r="2">
      <c r="B2" s="2" t="inlineStr">
        <is>
          <t>Dec. 31, 2020</t>
        </is>
      </c>
    </row>
    <row r="3">
      <c r="A3" s="3" t="inlineStr">
        <is>
          <t>Equity [Abstract]</t>
        </is>
      </c>
    </row>
    <row r="4">
      <c r="A4" s="4" t="inlineStr">
        <is>
          <t>Shareholders' Equity and Share-based Payments [Text Block]</t>
        </is>
      </c>
      <c r="B4" s="4" t="inlineStr">
        <is>
          <t>11. Equity Compensation and Other Benefits 2019 Equity Incentive Plan We currently have one stockholder-approved plan from which we can issue stock-based awards, which was approved by our stockholders in fiscal year 2019 (the "2019 Plan"). The 2019 Plan became effective on September 25, 2019 and replaced the Amended and Restated 2005 Stock Option / Stock Issuance Plan and the 2015 Stock Option/Stock Issuance Plan (collectively, the “Previous Plans”). The Previous Plans solely exist to satisfy outstanding options previously granted under those plans. The 2019 Plan provides for the grant of incentive stock options ("ISOs"), nonstatutory stock options ("NSOs"), stock appreciation rights, restricted stock awards, restricted stock unit awards, performance-based awards, and other awards (collectively, "awards"). ISOs may be granted only to the Company's employees, including officers, and the employees of its affiliates. All other awards may be granted to the employees, including officers, non-employee directors and consultants and the employees and consultants of the Company's affiliates. The maximum number of shares of our common stock that may be issued under the 2019 Plan will not exceed 8,152,800 shares, of which, 1,058,603 were available for future awards as of December 31, 2020. The number of shares of the Company's common stock reserved for issuance under its 2019 Plan will automatically increase on January 1 of each year for the remaining term of the plan, by 5% of the total number of shares of its common stock outstanding on December 31 of the immediately preceding calendar year, or a lesser number of shares determined by the Board prior to the applicable January 1st. The shares available for issuance increased by 1,383,963 and 1,350,157 shares, on January 1, 2020 and 2019, respectively, pursuant to the automatic share reserve increase provision. 2019 Employee Stock Purchase Plan In September 2019, the Board adopted, and stockholders approved, the Company's 2019 Employee Stock Purchase Plan (the "ESPP"). The ESPP became effective on September 25, 2019. The purpose of the ESPP is to secure the services of new employees, to retain the services of existing employees and to provide incentives for such individuals to exert maximum efforts toward the Company's success and that of its affiliates. The ESPP includes two components. One component is designed to allow eligible U.S. employees to purchase common stock in a manner that may qualify for favorable tax treatment under Section 423 of the Code. In addition, purchase rights may be granted under a component that does not qualify for such favorable tax treatment when necessary or appropriate to permit participation by eligible employees who are foreign nationals or employed outside of the United States while complying with applicable foreign laws. The maximum aggregate number of shares of common stock that may be issued under the ESPP is 996,217 shares and as of December 31, 2020, no shares have been issued under the ESPP. The number of shares of the Company's common stock reserved for issuance under its ESPP will automatically increase on January 1 of each calendar year for the remaining term of the plan by the lesser of (1) 1% of the total number of shares of its capital stock outstanding on December 31 of the preceding calendar year, (2) 726,186 shares, and (3) a number of shares determined by the Board. The shares available for issuance increased by 276,792 and 270,031 shares, on January 1, 2020 and 2019, respectively, pursuant to the automatic share reserve increase provision. Generally, all regular employees, including executive officers, employed by the Company or by any of its designated affiliates, will be eligible to participate in the ESPP and may contribute, normally through payroll deductions, up to 15% of their earnings (as defined in the ESPP) for the purchase of common stock under the ESPP. Unless otherwise determined by the Board, common stock will be purchased for the accounts of employees participating in the ESPP at a price per share equal to the lower of (a) 85% of the fair market value of a share of the Company's common stock on the first date of an offering or (b) 85% of the fair market value of a share of the common stock on the date of purchase. Stock Options The term of an option may not exceed 10 years as determined by the Board, and each option generally vests over a four The Company estimates the fair value of stock options granted using the Black-Scholes option-pricing model. The fair value is then amortized ratably over the requisite service periods of the awards, which is generally the vesting period. The fair value of stock option grants was estimated with the following assumptions: Year Ended December 31, 2020 2019 Expected volatility (employee) 50.7% 50.8% - 51.2% Risk-free interest rate (employee) 0.7% 1.8% - 2.6% Expected term (employee, in years) 6.1 5.9 - 6.1 Expected dividend —% —% These assumptions are defined as follows: • Expected Volatility ‑ Since the Company does not have enough trading history to use the volatility of its own common stock, the option’s expected volatility is estimated based on historical volatility of a peer group’s common stock. • Risk-Free Interest Rate‑ The risk-free interest rate is based on the U.S. Treasury zero-coupon issues in effect at the time of grant for periods corresponding with the expected term of the option. • Expected Term ‑ The option’s expected term represents the period that the Company’s stock-based awards are expected to be outstanding. • Expected Dividend - The Company has no plans to pay dividends. As there was no public market for the Company’s common stock prior to the IPO, the fair value underlying the Company’s common stock was determined by the Company’s Board. The valuations of the Company’s common stock were determined in accordance with the guidelines outlined in the American Institute of Certified Public Accountants, Valuation of Privately-Held-Company Equity Securities Issued as Compensation . In the absence of a public market, the Company relied upon contemporaneous valuations performed by an independent third-party valuation firm, the Company’s actual operating and financial performance, forecasts, including the current status of the technical and commercial success of the Company’s operations, the potential for an initial public offering, the macroeconomic environment, interest rates, market outlook, and competitive environment, among other factors. Stock Option Activity - A summary of the Company's stock option activity under the 2005 Plan, the 2015 Plan, and the 2019 Plan at December 31, 2020 is as follows: (in thousands, except share and per share data) Options Outstanding Options Weighted-Average Exercise Price Weighted Average Remaining Life Aggregate Intrinsic Value Balance – January 1, 2020 3,950,690 14.03 5.87 $ 40,264 Options granted 625,653 19.00 Options exercised (58,722) 3.00 Options canceled (125,896) 23.40 Balance – December 31, 2020 4,391,725 14.61 5.43 $ 26,059 Options vested and expected to vest - December 31, 2020 4,391,725 14.61 5.43 $ 26,059 Options vested and exercisable - December 31, 2020 3,258,261 12.80 4.29 $ 25,477 Information on stock options granted, exercised and vested is as follows: Year Ended December 31, (in thousands, except per share data) 2020 2019 Weighted average fair value per share of options granted $ 9.10 $ 9.54 Cash received from options exercised, net 216 791 Aggregate intrinsic value of options exercised 622 1,028 Fair value of shares vested 5,710 6,735 As of December 31, 2020 and 2019, the Company’s total unrecognized compensation cost related to nonvested stock-based option awards granted to employees was, $9.5 million and $10.1 million, respectively, which will be recognized over a weighted-average vesting period of approximately 2.6 years and 2.4 years, respectively. Stock Option Exchange Offer On August 22, 2019, the Company completed a one-time voluntary stock option exchange offer that allowed eligible participants the opportunity to exchange certain stock options for RSUs, subject to a new vesting schedule (the "RSU Exchange Offer"), or for a cash payment (the "Cash Exchange Offer,") together with the RSU Exchange Offer, (the "Exchange Offers"). As a result of the Exchange Offers, options to purchase 1,040,154 shares of the Company’s common stock were accepted for exchange and 455,218 replacement RSUs were issued. The replacement RSUs have a vesting commencement date of August 1, 2019 and vesting schedule of two to four years. The RSUs will first vest on August 1, 2020, with the remainder vesting on a quarterly basis thereafter. The RSUs were granted under, and subject to, the terms and conditions of the Company's 2015 Stock Option/Stock Issuance Plan (the "2015 Plan"). The incremental compensation cost from the exchange is $3.2 million, recognized over the vesting period of the replacement award. The amount of cash payments provided in the Cash Exchange Offer was insignificant. Restricted Stock Units The Company’s restricted stock units ("RSUs") vest upon the satisfaction of time-based criterion of up to four Stock-based compensation cost for RSUs is measured based on the fair market value of the Company’s common stock on the date of grant. For RSUs granted before the IPO there was no public market for the Company’s common stock. The Company retained an independent third-party valuation firm to determine the fair value of its common stock before the IPO. The Company’s Board reviewed and approved the valuations. A summary of the Company’s RSU activity under the 2015 Plan and the 2019 Plan for the year ended December 31, 2020 is as follows: RSU Outstanding Weighted Average Grant-Date Fair Value Balance – January 1, 2020 1,646,323 20.12 Granted 1,933,839 16.34 Vested (1)(2) (743,156) 24.84 Forfeited (1) (134,534) 21.05 Balance – December 31, 2020 2,702,472 18.82 Expected to vest after December 31, 2020 (1) 2,702,472 18.82 (1) Replacement RSUs are fair valued using the grant date fair market value on the date of exchange (August 22, 2019). (2) The Company allows its Board of Directors to defer all or a portion of monetary remuneration paid to the Director. As of December 31, 2020, there were 15,862 restricted stock units vested for which the holders elected to defer delivery of the Company's shares. As of December 31, 2020 and 2019, the Company's total unrecognized compensation cost related to nonvested restricted stock unit awards granted to employees was, $37.2 million and $21.2 million, respectively, which will be recognized over a weighted average vesting period of approximately 2.9 years and 3.0 years, respectively. Stock-based Compensation - Total stock-based compensation expense included in the Consolidated Statements of Operations and Comprehensive Income is as follows: Year Ended December 31, (in thousands of dollars) 2020 2019 Technology and facilities $ 3,697 $ 2,699 Sales and marketing 129 123 Personnel 15,662 16,361 Total stock-based compensation $ 19,488 $ 19,183 The Company accounts for forfeitures as they occur and does not estimate forfeitures as of the award grant date. The Company capitalized compensation expense related to stock-based compensation the years ended December 31, 2020 and 2019 of $1.0 million and $0.9 million, respectively. Cash flows from the tax shortfalls or benefits for tax deductions resulting from the exercise of stock options in comparison to the compensation expense recorded for those options are required to be classified as cash from financing activities. The total income tax expense recognized in the income statement for share-based compensation arrangements was $2.6 million and $0.0 million for the years ended December 31, 2020 and 2019, respectively. Retirement Plan The Company maintains a 401(k) Plan, which enables employees to make pre-tax or post-tax deferral contributions to the participating employees account. Employees may contribute a portion of their pay up to the annual amount as set periodically by the Internal Revenue Service. The Company provides for an employer 401(k) contribution match of up to 4% of an employee’s eligible compensation. The total amount contributed by the Company for the years ended December 31, 2020 and 2019 was $2.9 million and $2.4 million, respectively. All employee and employer contributions will be invested according to participants’ individual elections. The Company remits employee contributions to plan with each bi-weekly payrol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Statement of Financial Position [Abstract]</t>
        </is>
      </c>
    </row>
    <row r="3">
      <c r="A3" s="4" t="inlineStr">
        <is>
          <t>Cash and Cash Equivalents, at Carrying Value</t>
        </is>
      </c>
      <c r="B3" s="7" t="n">
        <v>136187</v>
      </c>
      <c r="C3" s="7" t="n">
        <v>72179</v>
      </c>
    </row>
    <row r="4">
      <c r="A4" s="4" t="inlineStr">
        <is>
          <t>Restricted Cash and Cash Equivalents</t>
        </is>
      </c>
      <c r="B4" s="6" t="n">
        <v>32403</v>
      </c>
      <c r="C4" s="6" t="n">
        <v>63962</v>
      </c>
    </row>
    <row r="5">
      <c r="A5" s="4" t="inlineStr">
        <is>
          <t>Loans and Leases Receivable, Gross, at Fair Value</t>
        </is>
      </c>
      <c r="B5" s="6" t="n">
        <v>1696526</v>
      </c>
      <c r="C5" s="6" t="n">
        <v>1882088</v>
      </c>
    </row>
    <row r="6">
      <c r="A6" s="4" t="inlineStr">
        <is>
          <t>Loans and Leases Receivable, before Fees, Gross</t>
        </is>
      </c>
      <c r="B6" s="6" t="n">
        <v>0</v>
      </c>
      <c r="C6" s="6" t="n">
        <v>42546</v>
      </c>
    </row>
    <row r="7">
      <c r="A7" s="4" t="inlineStr">
        <is>
          <t>Unamortized Loan Commitment and Origination Fees and Unamortized Discounts or Premiums</t>
        </is>
      </c>
      <c r="B7" s="6" t="n">
        <v>0</v>
      </c>
      <c r="C7" s="6" t="n">
        <v>-103</v>
      </c>
    </row>
    <row r="8">
      <c r="A8" s="4" t="inlineStr">
        <is>
          <t>Loans and Leases Receivable, Allowance</t>
        </is>
      </c>
      <c r="B8" s="6" t="n">
        <v>0</v>
      </c>
      <c r="C8" s="6" t="n">
        <v>-3972</v>
      </c>
    </row>
    <row r="9">
      <c r="A9" s="4" t="inlineStr">
        <is>
          <t>Loans and Leases Receivable, Net Amount</t>
        </is>
      </c>
      <c r="B9" s="6" t="n">
        <v>0</v>
      </c>
      <c r="C9" s="6" t="n">
        <v>38471</v>
      </c>
    </row>
    <row r="10">
      <c r="A10" s="4" t="inlineStr">
        <is>
          <t>Loans Receivable Held-for-sale, Amount</t>
        </is>
      </c>
      <c r="B10" s="6" t="n">
        <v>1158</v>
      </c>
      <c r="C10" s="6" t="n">
        <v>715</v>
      </c>
    </row>
    <row r="11">
      <c r="A11" s="4" t="inlineStr">
        <is>
          <t>Interest Receivable</t>
        </is>
      </c>
      <c r="B11" s="6" t="n">
        <v>15426</v>
      </c>
      <c r="C11" s="6" t="n">
        <v>17185</v>
      </c>
    </row>
    <row r="12">
      <c r="A12" s="4" t="inlineStr">
        <is>
          <t>Operating Lease, Right-of-Use Asset</t>
        </is>
      </c>
      <c r="B12" s="6" t="n">
        <v>46820</v>
      </c>
      <c r="C12" s="6" t="n">
        <v>50503</v>
      </c>
    </row>
    <row r="13">
      <c r="A13" s="4" t="inlineStr">
        <is>
          <t>Other Assets</t>
        </is>
      </c>
      <c r="B13" s="6" t="n">
        <v>80531</v>
      </c>
      <c r="C13" s="6" t="n">
        <v>76771</v>
      </c>
    </row>
    <row r="14">
      <c r="A14" s="4" t="inlineStr">
        <is>
          <t>Assets</t>
        </is>
      </c>
      <c r="B14" s="6" t="n">
        <v>2009051</v>
      </c>
      <c r="C14" s="6" t="n">
        <v>2201874</v>
      </c>
    </row>
    <row r="15">
      <c r="A15" s="4" t="inlineStr">
        <is>
          <t>Warehouse Agreement Borrowings</t>
        </is>
      </c>
      <c r="B15" s="6" t="n">
        <v>246385</v>
      </c>
      <c r="C15" s="6" t="n">
        <v>60910</v>
      </c>
    </row>
    <row r="16">
      <c r="A16" s="4" t="inlineStr">
        <is>
          <t>Secured Debt, Fair Value</t>
        </is>
      </c>
      <c r="B16" s="6" t="n">
        <v>1167309</v>
      </c>
      <c r="C16" s="6" t="n">
        <v>1129202</v>
      </c>
    </row>
    <row r="17">
      <c r="A17" s="4" t="inlineStr">
        <is>
          <t>Secured Debt at Amortized Cost</t>
        </is>
      </c>
      <c r="B17" s="6" t="n">
        <v>0</v>
      </c>
      <c r="C17" s="6" t="n">
        <v>359111</v>
      </c>
    </row>
    <row r="18">
      <c r="A18" s="4" t="inlineStr">
        <is>
          <t>Servicing Liability at Amortized Cost, Balance</t>
        </is>
      </c>
      <c r="B18" s="6" t="n">
        <v>6781</v>
      </c>
      <c r="C18" s="6" t="n">
        <v>33354</v>
      </c>
    </row>
    <row r="19">
      <c r="A19" s="4" t="inlineStr">
        <is>
          <t>Operating Lease, Liability</t>
        </is>
      </c>
      <c r="B19" s="6" t="n">
        <v>49684</v>
      </c>
      <c r="C19" s="6" t="n">
        <v>53357</v>
      </c>
    </row>
    <row r="20">
      <c r="A20" s="4" t="inlineStr">
        <is>
          <t>Other Liabilities</t>
        </is>
      </c>
      <c r="B20" s="6" t="n">
        <v>72525</v>
      </c>
      <c r="C20" s="6" t="n">
        <v>77174</v>
      </c>
    </row>
    <row r="21">
      <c r="A21" s="4" t="inlineStr">
        <is>
          <t>Liabilities</t>
        </is>
      </c>
      <c r="B21" s="6" t="n">
        <v>1542684</v>
      </c>
      <c r="C21" s="6" t="n">
        <v>1713108</v>
      </c>
    </row>
    <row r="22">
      <c r="A22" s="4" t="inlineStr">
        <is>
          <t>Common Stock, Value, Issued</t>
        </is>
      </c>
      <c r="B22" s="6" t="n">
        <v>6</v>
      </c>
      <c r="C22" s="6" t="n">
        <v>6</v>
      </c>
    </row>
    <row r="23">
      <c r="A23" s="4" t="inlineStr">
        <is>
          <t>Additional Paid in Capital, Common Stock</t>
        </is>
      </c>
      <c r="B23" s="6" t="n">
        <v>436499</v>
      </c>
      <c r="C23" s="6" t="n">
        <v>418299</v>
      </c>
    </row>
    <row r="24">
      <c r="A24" s="4" t="inlineStr">
        <is>
          <t>Warrants and Rights Outstanding</t>
        </is>
      </c>
      <c r="B24" s="6" t="n">
        <v>0</v>
      </c>
      <c r="C24" s="6" t="n">
        <v>63</v>
      </c>
    </row>
    <row r="25">
      <c r="A25" s="4" t="inlineStr">
        <is>
          <t>Accumulated Other Comprehensive Income (Loss), Net of Tax</t>
        </is>
      </c>
      <c r="B25" s="6" t="n">
        <v>-261</v>
      </c>
      <c r="C25" s="6" t="n">
        <v>-162</v>
      </c>
    </row>
    <row r="26">
      <c r="A26" s="4" t="inlineStr">
        <is>
          <t>Retained Earnings (Accumulated Deficit)</t>
        </is>
      </c>
      <c r="B26" s="6" t="n">
        <v>36432</v>
      </c>
      <c r="C26" s="6" t="n">
        <v>76679</v>
      </c>
    </row>
    <row r="27">
      <c r="A27" s="4" t="inlineStr">
        <is>
          <t>Treasury Stock, Common, Value</t>
        </is>
      </c>
      <c r="B27" s="6" t="n">
        <v>-6309</v>
      </c>
      <c r="C27" s="6" t="n">
        <v>-6119</v>
      </c>
    </row>
    <row r="28">
      <c r="A28" s="4" t="inlineStr">
        <is>
          <t>Stockholders' Equity Attributable to Parent</t>
        </is>
      </c>
      <c r="B28" s="6" t="n">
        <v>466367</v>
      </c>
      <c r="C28" s="6" t="n">
        <v>488766</v>
      </c>
    </row>
    <row r="29">
      <c r="A29" s="4" t="inlineStr">
        <is>
          <t>Liabilities and Equity</t>
        </is>
      </c>
      <c r="B29" s="7" t="n">
        <v>2009051</v>
      </c>
      <c r="C29" s="7" t="n">
        <v>22018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 from Contract with Customer [Text Block]</t>
        </is>
      </c>
      <c r="B4" s="4" t="inlineStr">
        <is>
          <t xml:space="preserve">12. Revenue Interest Income - Total interest income included in the Consolidated Statements of Operations and Comprehensive Income is as follows: Year Ended December 31, (in thousands) 2020 2019 Interest income Interest on loans $ 538,544 $ 535,325 Fees on loans 6,922 8,801 Total interest income $ 545,466 $ 544,126 Non-interest Income - Total non-interest income included in the Consolidated Statements of Operations and Comprehensive Income is as follows: Year Ended December 31, (in thousands) 2020 2019 Non-interest income Gain on loan sales $ 20,308 $ 36,537 Servicing fees 15,264 15,429 Other income 2,696 4,056 Total non-interest income $ 38,268 $ 56,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 Disclosure [Text Block]</t>
        </is>
      </c>
      <c r="B4" s="4" t="inlineStr">
        <is>
          <t>13. Income Taxes The following are the domestic and foreign components of the Company’s income before taxes: Year Ended December 31, (in thousands) 2020 2019 Domestic $ (58,405) $ 82,612 Foreign 311 1,820 Income (loss) before taxes $ (58,094) $ 84,432 The provision for income taxes consisted of the following: (in thousands) Federal State Foreign Total December 31, 2020 Current $ (1,547) $ 2,207 $ 792 $ 1,452 Deferred (7,426) (6,885) (153) (14,464) Total provision (benefit) for income taxes $ (8,973) $ (4,678) $ 639 $ (13,012) December 31, 2019 Current $ 7,946 $ 2,835 $ 1,308 $ 12,089 Deferred 7,830 3,439 (524) 10,745 Total provision for income taxes $ 15,776 $ 6,274 $ 784 $ 22,834 Income tax expense (benefit) was $(13.0) million and $22.8 million for the years ended December 31, 2020 and 2019, which represents an effective tax rate of 22.4% and 27.0%, respectively. A reconciliation of income tax expense with the amount computed by applying the statutory U.S. federal income tax rates to income before provision for income taxes is as follows: Year Ended December 31, (in thousands) 2020 2019 Income tax expense (benefit) computed at U.S. federal statutory rate $ (12,200) $ 17,731 State Tax (4,097) 4,788 Foreign Rate differential 573 164 Federal tax credits (1,795) (2,042) Share based compensation expense 2,525 752 Change in unrecognized tax benefit reserves 1,993 611 Net operating loss carryback tax rate differential (1,532) — US Base Erosion Anti-Abuse Tax (BEAT) 1,333 — Other 188 830 Income tax expense $ (13,012) $ 22,834 Effective tax rate 22.4 % 27.0 % Deferred income taxes reflect the net tax effects of temporary differences between the carrying amounts of assets and liabilities for financial reporting purposes and the amounts used for income tax purposes, and operating losses and tax credit carryforwards. The primary components of the Company’s net deferred tax assets and liabilities are composed of the following: December 31, (in thousands) 2020 2019 Deferred tax assets: Accrued expenses and reserves $ 4,007 $ 2,281 Allowance for loan losses 34 1,110 Leases 13,427 14,449 Share-based compensation 6,824 7,057 Mexico fixed assets 1,052 937 Depreciation and amortization 915 480 Fair value adjustment - Bonds Payable 2,372 — CARES Act payroll taxes 1,001 — Net operating loss &amp; credit carryforward 1,537 — Other 116 672 Total deferred tax assets $ 31,285 $ 26,986 Valuation allowance $ — $ — Deferred tax liabilities: System development costs $ (7,482) $ (4,966) Right of use assets (12,653) (13,676) Prepaid expenses (243) (912) Fair value adjustment - Loans Receivable (19,748) (30,737) Total deferred tax liabilities (40,126) (50,291) Net deferred taxes $ (8,841) $ (23,305) As provided for in the Tax Cuts and Jobs Act of 2017, our historical earnings were subject to the one-time transition tax and can now be repatriated to the U.S. with a de minimis tax cost. The Company continues to assert that both its historical and current earnings in its foreign subsidiaries are permanently reinvested and therefore no deferred taxes have been provided. As of December 31, 2020, the Company had state net operating loss carryforwards of $17.1 million which are set to begin expiring in 2025. As of December 31, 2020, the Company had California research and development tax credit carryforwards of $1.3 million, which are not subject to expiration. On March 27, 2020, the Coronavirus Aid, Relief, and Economic Security Act (the “CARES Act”) was signed into law. The CARES Act, among other things, includes provisions relating to deferment of employer social security payments, net operating loss (NOL) carryback periods, alternative minimum tax credit refunds, modifications to the net interest deduction limitations and technical corrections to tax depreciation methods for qualified improvement property which allows the Company to accelerate deductions for certain assets placed in service in prior years. The CARES Act permits NOL carryovers and carrybacks to offset 100% of taxable income for taxable years beginning before 2021. The loss is allowed to be carried back to each of the five preceding taxable years to generate a refund of previously paid income taxes. As a result, there was a tax loss generated during 2020 that the CARES Act will now allow to be carried back to 2017, the first of three consecutive years where the Company reported taxable income for federal tax purposes. The carryback of the 2020 tax loss created a $1.5 million increase to the tax benefit as a result of applying the current period loss to a prior period with a higher tax rate of 35% versus the current 21% federal statutory tax rate. The tax law changes in the CARES Act associated with qualified improvement property created an estimated reduction in taxes payable related to tax year 2019 and prior years of approximately $1.8 million which is offset by an increase in deferred tax liability balances for the same amount. The Company is also utilizing the payroll tax deferral allowed by the CARES Act, which defers payment of approximately $3.7 million to the next two years. The Company does not expect other aspects of the income tax provisions of the CARES Act to have a material impact on its financial statements. The following table summarizes the activity related to the unrecognized tax benefits: Year Ended December 31, (in thousands) 2020 2019 Balance as of January 1, $ 1,933 $ 1,431 Increases related to current year tax positions 563 535 Decreases related to current year tax positions — — Increases related to prior year tax positions 1,431 19 Decreases related to prior year tax positions — (52) Balance as of December 31, $ 3,927 $ 1,933 Interest and penalties related to the Company’s unrecognized tax benefits accrued as of December 31, 2020 were $0.3 million. Interest and penalties related to the Company's unrecognized tax benefits were not material as of December 31, 2019. The Company’s policy is to recognize interest and penalties associated with income taxes in income tax expense. The Company does not expect its uncertain tax positions to have a material impact on its consolidated financial statements within the next twelve months, with $0.7 million of uncertain tax positions expiring at the end of 2021. The total amount of unrecognized tax benefits, net of associated deferred tax benefit, that would impact the effective tax rate, if recognized, is $2.6 million. Due to the net operating loss carryforwards, the Company’s United States federal and significant state returns are open to examination by the Internal Revenue Service and state jurisdictions for years ended December 31, 2010 and 2007, respectively, and forward. For Mexico, all tax years remain open for examination by the Mexico taxing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Disclosures [Text Block]</t>
        </is>
      </c>
      <c r="B4" s="4" t="inlineStr">
        <is>
          <t>14. Fair Value of Financial Instruments Financial Instruments at Fair Value The Company elected the fair value option to account for all loans receivable held for investment ("Fair Value Loans"), and for all asset-backed notes issued on or after January 1, 2018 (the "Fair Value Notes"). Upon adoption of ASU 2019-05, effective January 1, 2020, the Company elected the fair value option on all loans receivable previously measured at amortized cost. Accordingly, for the year ended December 31, 2020, the Company did not have any loans receivable measured at amortized cost. Asset-backed notes issued prior to January 1, 2018 are accounted for at amortized cost, net. After the redemption of our Series 2017-B asset-back notes on July 8, 2020, we did not have any asset-backed notes at amortized cost as of December 31, 2020. Loans that the Company designates for sale will continue to be accounted for as held for sale and recorded at the lower of cost or fair value until the loans receivable are sold. The table below compares the fair value of loans receivable and asset-backed notes to their contractual balances as of the dates shown: December 31, 2020 December 31, 2019 (in thousands) Unpaid Principal Balance Fair Value Unpaid Principal Balance Fair Value Assets Loans receivable $ 1,639,626 $ 1,696,526 $ 1,800,418 $ 1,882,088 Liabilities Asset-backed notes $ 1,154,419 $ 1,167,309 $ 1,113,165 $ 1,129,202 The Company calculates the fair value of the Fair Value Notes using independent pricing services and broker price indications, which are based on quoted prices for identical or similar notes, which are Level 2 input measures. The Company primarily uses a discounted cash flow model to estimate the fair value of Level 3 instruments based on the present value of estimated future cash flows. This model uses inputs that are inherently judgmental and reflect management’s best estimates of the assumptions a market participant would use to calculate fair value. The following tables present quantitative information about the significant unobservable inputs used for the Company’s Level 3 fair value measurements. The data in the table below represents the Company's unsecured personal loan portfolio which is the primary driver of fair value. December 31, 2020 December 31, 2019 Minimum Maximum Weighted Average (2) Minimum (3) Maximum (3) Weighted Average Remaining cumulative charge-offs (1) 7.83% 61.26% 10.03% — — 9.61% Remaining cumulative prepayments (1) —% 38.92% 31.11% — — 34.95% Average life (years) 0.17 1.29 0.80 — — 0.81 Discount rate — — 6.85% — — 7.77% (1) Figure disclosed as a percentage of outstanding principal balance. (2) Unobservable inputs were weighted by outstanding principal balance, which are grouped by risk (type of customer, original loan maturity terms). (3) The Company adopted ASU 2018-13 on a prospective basis, effective January 1, 2020, therefore, these disclosures are not required as of December 31, 2019. Fair value adjustments related to financial instruments where the fair value option has been elected are recorded through earnings for the years ended December 31, 2020 and 2019. Certain unobservable inputs may (in isolation) have either a directionally consistent or opposite impact on the fair value of the financial instrument for a given change in that input. When multiple inputs are used within the valuation techniques for loans, a change in one input in a certain direction may be offset by an opposite change from another input. The Company developed an internal model to estimate the fair value of the Fair Value Loans. To generate future expected cash flows, the model combines receivable characteristics with assumptions about borrower behavior based on the Company’s historical loan performance. These cash flows are then discounted using a required rate of return that management estimates would be used by a market participant. The Company tested the fair value model by comparing modeled cash flows to historical loan performance to ensure that the model was complete, accurate and reasonable for the Company’s use. The Company also engaged a third party to create an independent fair value estimate for the Fair Value Loans, which provides a set of fair value marks using the Company’s historical loan performance data and whole loan sale prices to develop independent forecasts of borrower behavior. Their model generates expected cash flows which were then aggregated and compared to the Company’s actual cash flows within an acceptable range. The Company's internal valuation committee provides governance and oversight over the fair value pricing calculations and related financial statement disclosures. Additionally, this committee provides a challenge of the assumptions used and outputs of the model, including the appropriateness of such measures and periodically reviews the methodology and process to determine the fair value pricing. Any significant changes to the process must be approved by the committee. The table below presents a reconciliation of loans receivable at fair value on a recurring basis using significant unobservable inputs: December 31, (in thousands) 2020 2019 Balance – beginning of period $ 1,882,088 $ 1,227,469 Adjustment upon adoption of ASU 2019-05 43,323 — Principal disbursements 1,215,872 1,741,899 Principal payments from customers (1,230,729) (996,945) Gross charge-offs (188,480) (122,005) Net increase (decrease) in fair value (25,548) 31,670 Balance ‑ end of period $ 1,696,526 $ 1,882,088 As of December 31, 2020, the aggregate fair value of loans that are 90 days or more past due and in non-accrual status was $2.3 million, and the aggregate unpaid principal balance for loans that are 90 days or more past due was $14.8 million. As of December 31, 2019, the aggregate fair value of loans that are 90 days or more past due and in non-accrual status was $3.6 million, and the aggregate unpaid principal balance for loans that are 90 days or more past due was $15.8 million. Financial Instruments Disclosed But Not Carried at Fair Value The following table presents the carrying value and estimated fair values of financial assets and liabilities disclosed but not carried at fair value and the level within the fair value hierarchy: December 31, 2020 Carrying value Estimated fair value Estimated fair value (in thousands) Level 1 Level 2 Level 3 Assets Cash and cash equivalents $ 136,187 $ 136,187 $ 136,187 $ — $ — Restricted cash 32,403 32,403 32,403 — — Loans held for sale (Note 6) 1,158 1,158 — — 1,158 Liabilities Accounts payable 1,819 1,819 1,819 — — Secured financing (Note 8) 246,994 245,077 — 245,077 — December 31, 2019 Carrying value Estimated fair value Estimated fair value (in thousands) Level 1 Level 2 Level 3 Assets Cash and cash equivalents $ 72,179 $ 72,179 $ 72,179 $ — $ — Restricted cash 63,962 63,962 63,962 — — Loans receivable at amortized cost, net (Note 5) 38,471 43,482 — — 43,482 Loans held for sale (Note 6) 715 772 — — 772 Liabilities Accounts payable 5,919 5,919 5,919 — — Secured financing (Note 8) 62,000 62,000 — 62,000 — Asset-backed notes at amortized cost (Note 8) 359,111 360,668 — 360,668 — The Company uses the following methods and assumptions to estimate fair value: • Cash, cash equivalents, restricted cash and accounts payable ‑ The carrying values of certain of the Company’s financial instruments, including cash and cash equivalents, restricted cash and accounts payable, approximate Level 1 fair values of these financial instruments due to their short-term nature. • Loans receivable ‑ The fair value of loans receivable recorded at amortized cost were estimated by discounting the future expected cash flows using a required rate of return that management estimates would be used by a market participant. • Loans held for sale ‑ The fair values of loans held for sale are based on a negotiated agreement with the purchaser. • Secured Financing and asset-backed notes ‑ The fair values of Secured Financing and asset-backed notes recorded at carrying value have been calculated using discount rates equivalent to the weighted-average market yield of comparable debt securities. The Company's asset-backed notes are valued by independent pricing services and brokers using quoted prices for identical or similar notes, which are Level 2 input measures. There were no transfers in or out of Level 3 assets and liabilities for the years ended December 31,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 Disclosure [Text Block]</t>
        </is>
      </c>
      <c r="B4" s="4" t="inlineStr">
        <is>
          <t>15. Leases, Commitments and Contingencies Leases - The Company’s leases are primarily for real property consisting of retail locations and office space and have remaining lease terms of 10 years or less. As described in Note 2, the Company adopted ASU 2016-02, Leases , as of January 1, 2019, using the modified retrospective transition approach. The Company has elected the practical expedient to keep leases with terms of 12 months or less off the balance sheet as no recognition of a lease liability and a right-of-use asset is required. Operating lease expense is recognized on a straight-line basis over the lease term in "Technology and facilities" in the Consolidated Statements of Operations and Comprehensive Income. Most of the Company’s existing lease arrangements are classified as operating leases under the new standard. At the inception of a contract, the Company determines if the contract is or contains a lease. At the commencement date of a lease, the Company recognizes a lease liability equal to the present value of the lease payments and a right-of-use asset representing the Company's right to use the underlying asset for the duration of the lease term. The Company’s leases include options to extend or terminate the arrangement at the end of the original lease term. The Company generally does not include renewal or termination options in its assessment of the leases unless extension or termination for certain assets is deemed to be reasonably certain. Variable lease payments and short-term lease costs were deemed immaterial. The Company’s leases do not provide an explicit rate. The Company uses its contractual borrowing rate to determine lease discount rates. As of December 31, 2020, maturities of lease liabilities, excluding short-term leases and leases on a month-to-month basis, were as follows: (in thousands) Operating Leases Lease expense 2021 $ 15,788 2022 12,967 2023 10,881 2024 9,069 2025 6,989 Thereafter 1,641 Total lease payments 57,335 Imputed interest (5,247) Total leases $ 52,088 Sublease income 2021 $ (1,594) 2022 (896) 2023 and thereafter — Total lease payments (2,490) Imputed interest 86 Total sublease income $ (2,404) Net lease liabilities $ 49,684 Weighted average remaining lease term 4.3 years Weighted average discount rate 4.42 % As of December 31, 2019, maturities of lease liabilities, excluding short-term leases and leases on a month-to-month basis, were as follows: (in thousands) Operating Leases Lease expense 2020 $ 15,227 2021 12,439 2022 9,663 2023 8,340 2024 7,488 Thereafter 7,293 Total lease payments 60,450 Imputed interest (6,240) Total leases $ 54,210 Sublease income 2020 $ (861) 2021 and thereafter — Total lease payments (861) Imputed interest 8 Total sublease income $ (853) Net lease liabilities $ 53,357 Weighted average remaining lease term 5.0 years Weighted average discount rate 4.49 % Rental expenses under operating leases for the years ended December 31, 2020 and 2019 were $20.8 million and $18.2 million, respectively. Purchase Commitment ‑ The Company has commitments to purchase information technology and communication services in the ordinary course of business, with various terms through 2023. These amounts are not reflective of the Company’s entire anticipated purchases under the related agreements; rather, they are determined based on the non-cancelable amounts to which the Company is contractually obligated. The Company’s purchase obligations are $13.4 million in 2021, $9.2 million in 2022, $2.0 million in 2023, $0.0 million in 2024, and $0.0 million in 2025 and thereafter. Whole Loan Sale Program ‑ The Company has a commitment to sell to a third-party institutional investor 10% of its unsecured loan originations that satisfy certain eligibility criteria, and an additional 5% at the Company’s sole option. For details regarding the whole loan sale program, refer to Note 6, Loans Held for Sale . Access Loan Sale Program ‑ From July 2017 to August 2020, the Company was party to a separate whole loan sale arrangement with an institutional investor with a commitment to sell 100% of the loans originated pursuant to the Company’s loan program for customers who do not meet the qualifications of its core loan origination program and service the sold loans. For details regarding this program, refer to Note 6, Loans Held for Sale . Unfunded Loan and Credit Card Commitments - Unfunded loan and credit card commitments at December 31, 2020 and 2019 were $3.5 million and $2.3 million, respectively. Litigation - On June 13, 2017, a complaint, captioned Atinar Capital II, LLC and James Gutierrez v. David Strohm, et. al., CGC 17-559515, (the "Atinar Lawsuit"), was filed by plaintiffs James Gutierrez and Atinar Capital II, LLC (an LLC controlled by Gutierrez) (the "Gutierrez Plaintiffs"), in the Superior Court of the State of California, County of San Francisco, against certain of the Company's current and former directors and officers, and certain of the Company's stockholders alleging that the defendants breached their fiduciary duties to the Company's common stockholders in their capacities as officers, directors and/or controlling stockholders by approving certain of the Company's convertible preferred stock financing rounds that diluted the ownership of the Company's common stockholders, and that certain defendants allegedly aided and abetted such breaches. On October 17, 2019, after being given leave by the court to amend its complaint, the plaintiffs filed a second amended complaint that added Gutierrez Family Holdings, LLC (another entity controlled by Gutierrez) as an additional plaintiff, and pleading the case in the alternative as a derivative shareholder suit. As part of the derivative shareholder suit, Oportun Financial Corporation was added as a nominal defendant only. The second amended complaint sought unspecified monetary damages and other relief. On November 18, 2019, the Company filed a demurrer of the second amended complaint. On April 1, 2020, the Court issued an order sustaining the Company's demurrer in part, by dismissing Gutierrez Family Holdings, LLC from the case, and denying it in part. The Court subsequently ordered the parties to mediation. While the Company believes the claims in the Atinar lawsuit were without merit, the Company wanted to avoid the costs and management distraction of litigation and at mediation the parties have agreed to settle this matter. In late October, the Company executed a settlement agreement and established an $8.8 million litigation reserve. On November 17, 2020, Company paid $5.8 million related to the settlement and the parties filed a stipulation of dismissal and order to dismiss all claims. As of December 31, 2020, the Company has a remaining liability of $3.0 million within Other liabilities on the Consolidated Balance Sheets as of December 31, 2020. The income statement impact of $8.8 million was reported as part of General, administrative and other on the Consolidated Statements of Operations and Comprehensive Income for the year ended December 31, 2020. The Company indemnified the current and former directors, officers and shareholders to whom it has indemnification obligations. On January 2, 2018, a complaint, captioned Opportune LLP v. Oportun, Inc. and Oportun, LLC, Civil Action No. 4:18-cv-00007 ("the Opportune Lawsuit") was filed by plaintiff Opportune LLP in the United States District Court for the Southern District of Texas, against the Company and its wholly-owned subsidiary, Oportun, LLC. The complaint alleged various claims for trademark infringement, unfair competition, trademark dilution and misappropriation against the Company and Oportun, LLC and called for injunctive relief requiring the Company and Oportun, LLC to cease using its marks, as well as monetary damages related to the claims. In addition, on January 2, 2018, the plaintiff initiated a cancellation proceeding, Proceeding No. 92067634, before the Trademark Trial and Appeal Board seeking to cancel certain of the Company's trademarks, ("the Cancellation Proceeding" and, together with the Opportune Lawsuit, the "Opportune Matter"). On March 5, 2018, the Trademark Trial and Appeal Board granted the Company's motion to suspend the Cancellation Proceeding pending final disposition of the Opportune Lawsuit. On April 24, 2018, the District Court granted the Company's motion to partially dismiss the complaint, dismissing the plaintiff's misappropriation claim. On February 22, 2019, the plaintiff filed an amended complaint adding an additional claim under the Anti-Cybersquatting Protection Act to the remaining claims in the original complaint. On August 30, 2019, the Company filed a motion for summary judgment on all of the plaintiff's claims. On January 22, 2020, the District Court issued its decision denying the Company's motion for summary judgment. No trial date has been set. In connection with discussions regarding settlement of the Opportune Matter, the Company has recorded a liability of $1.9 million within Other liabilities and a corresponding insurance recovery receivable of $1.0 million within Other assets on the Consolidated Balance Sheets as of December 31, 2019. The income statement impact of $0.9 million was recorded through General, administrative and other on the Consolidated Statements of Operations and Comprehensive Income for the year ended December 31, 2019. Actual results could differ from these estimates. See Item 3. Legal Proceedings for additional information regarding legal proceedings in which the Company is involv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 [Text Block]</t>
        </is>
      </c>
      <c r="B4" s="4" t="inlineStr">
        <is>
          <t>16. Subsequent Events On February 5, 2021, the Company entered into a Receivables Retention Facility Agreement (the “Retention Facility Agreement”), an Amended and Restated Credit Card Program and Servicing Agreement (the “Amended Program Agreement”) and other related documents (the Retention Facility Agreement, the Amended Program Agreement and the related documents, collectively referred to as the "Retention Facility") with WebBank, a Utah-chartered industrial bank ("WebBank"), providing the Company with additional funding to expand its credit card product. Certain capitalized terms not defined in this section of the report are used with the meanings ascribed to them in the Retention Facility. Under the Retention Facility Agreement, WebBank will originate, fund and retain credit card receivables up to $25 million. The Company will purchase any excess receivables originated above the $25 million amount, in addition to certain ineligible receivables. The Retention Facility has a term of two years, commencing on February 9, 2021. The Amended Program Agreement sets forth certain marketing, processing and accounting processing services that the Company shall provide to WebBank in connection with its credit card program. WebBank will pay Oportun a servicing fee of 5% to service the accounts and certain excess collections on a monthly basis. In connection with the Retention Facility, the Company has made certain customary representations and warranties and is required to comply with various covenants, reporting requirements and other customary requirements for similar facilities. The Retention Facility contains customary events of default. On February 18, 2021, the Company committed to and announced a plan to close 136 retail locations and implement a workforce reduction of certain employees who manage and operate the retail locations. The Company currently expects to incur one-time, pre-tax charges and costs associated with the optimization of its retail channel, including acceleration of rent expense related to retail store lease right-of-use assets, acceleration of the depreciation expense related to leasehold improvements and other fixed assets, employee severance payments and associated costs, and contract termination and store closing expenses. In the first quarter, the Company estimates that it will incur charges of $5 to $6 million in the aggregate associated with these store closures and anticipates incurring additional charges of $5 to $6 million in the aggregate throughout the remainder of 2021. These estimated costs and charges are preliminary and may vary materially based on various factors, including negotiations with third parties, and changes in management’s assumptions and proje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t>
        </is>
      </c>
      <c r="B1" s="2" t="inlineStr">
        <is>
          <t>12 Months Ended</t>
        </is>
      </c>
    </row>
    <row r="2">
      <c r="B2" s="2" t="inlineStr">
        <is>
          <t>Dec. 31, 2020</t>
        </is>
      </c>
    </row>
    <row r="3">
      <c r="A3" s="3" t="inlineStr">
        <is>
          <t>Quarterly Financial Information Disclosure [Abstract]</t>
        </is>
      </c>
    </row>
    <row r="4">
      <c r="A4" s="4" t="inlineStr">
        <is>
          <t>Quarterly Financial Information [Text Block]</t>
        </is>
      </c>
      <c r="B4" s="4" t="inlineStr">
        <is>
          <t>17. Selected Quarterly Financial Data (Unaudited) As a “Smaller Reporting Company” as defined by Item 10 of Regulation S-K, the Company is not required to provide this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Accounting, Policy [Policy Text Block]</t>
        </is>
      </c>
      <c r="B4" s="4" t="inlineStr">
        <is>
          <t>Basis of Presentation ‑ The Company meets the SEC's definition of a "Smaller Reporting Company”, and therefore qualify for the SEC's reduced disclosure requirements for smaller reporting companies. The accompanying consolidated financial statements have been prepared in accordance with accounting principles generally accepted in the United States of America ("GAAP"). These statements reflect all normal, recurring adjustments that are, in management's opinion, necessary for the fair presentation of results. The consolidated financial statements include the accounts of the Company and its wholly owned subsidiaries. All intercompany accounts and transactions have been eliminated in consolidation. Certain prior-period financial information has been reclassified to conform to current period presentation. All share and per share amounts for all periods presented in the accompanying consolidated financial statements and notes thereto have been adjusted retroactively, where applicable, to reflect the Company's one-for-eleven reverse stock split.</t>
        </is>
      </c>
    </row>
    <row r="5">
      <c r="A5" s="4" t="inlineStr">
        <is>
          <t>Use of Estimates, Policy [Policy Text Block]</t>
        </is>
      </c>
      <c r="B5" s="4" t="inlineStr">
        <is>
          <t>Use of Estimates ‑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These estimates are based on information available as of the date of the consolidated financial statements; therefore, actual results could differ from those estimates and assumptions.</t>
        </is>
      </c>
    </row>
    <row r="6">
      <c r="A6" s="4" t="inlineStr">
        <is>
          <t>Consolidation, Policy [Policy Text Block]</t>
        </is>
      </c>
      <c r="B6" s="4" t="inlineStr">
        <is>
          <t>Consolidation and Variable Interest Entities ‑ The consolidated financial statements include the accounts of the Company and its wholly owned subsidiaries. The Company’s policy is to consolidate the financial statements of entities in which it has a controlling financial interest. The Company determines whether it has a controlling financial interest in an entity by evaluating whether the entity is a voting interest entity or variable interest entity ("VIE") and if the accounting guidance requires consolidation. VIEs are entities that, by design, either (i) lack sufficient equity to permit the entity to finance its activities without additional subordinated financial support from other parties, or (ii) have equity investors that do not have the ability to make significant decisions relating to the entity’s operations through voting rights, or do not have the obligation to absorb the expected losses, or do not have the right to receive the residual returns of the entity. The Company determines whether it has a controlling financial interest in a VIE by considering whether its involvement with the VIE is significant and whether it is the primary beneficiary of the VIE based on the following: • The Company has the power to direct the activities of the VIE that most significantly impact the entity’s economic performance; • The aggregate indirect and direct variable interests held by us have the obligation to absorb losses or the right to receive benefits from the entity that could be significant to the VIE; an • Qualitative and quantitative factors regarding the nature, size, and form of the Company’s involvement with the VIE.</t>
        </is>
      </c>
    </row>
    <row r="7">
      <c r="A7" s="4" t="inlineStr">
        <is>
          <t>Foreign Currency Transactions and Translations Policy [Policy Text Block]</t>
        </is>
      </c>
      <c r="B7" s="4" t="inlineStr">
        <is>
          <t xml:space="preserve">Foreign Currency Re-measurement ‑ The functional currency of the Company’s foreign subsidiaries is the U.S. dollar. Monetary assets and liabilities of these subsidiaries are re-measured into U.S. dollars from the local currency at rates in effect at period-end and nonmonetary assets and liabilities are re-measured at historical rates. Revenue and expenses are re-measured at average exchange rates in effect during each period. Foreign </t>
        </is>
      </c>
    </row>
    <row r="8">
      <c r="A8" s="4" t="inlineStr">
        <is>
          <t>Concentration Risk, Credit Risk, Policy [Policy Text Block]</t>
        </is>
      </c>
      <c r="B8" s="4" t="inlineStr">
        <is>
          <t xml:space="preserve">Concentration of Credit Risk ‑ Financial instruments that potentially subject the Company to concentrations of credit risk consist principally of cash and cash equivalents, restricted cash and loans receivable at fair value. </t>
        </is>
      </c>
    </row>
    <row r="9">
      <c r="A9" s="4" t="inlineStr">
        <is>
          <t>Cash and Cash Equivalents, Policy [Policy Text Block]</t>
        </is>
      </c>
      <c r="B9" s="4" t="inlineStr">
        <is>
          <t>Cash and Cash Equivalents ‑ Cash and cash equivalents consist of unrestricted cash balances and short-term, liquid investments with an original maturity date of three months or less at the time of purchase.</t>
        </is>
      </c>
    </row>
    <row r="10">
      <c r="A10" s="4" t="inlineStr">
        <is>
          <t>Cash and Cash Equivalents, Restricted Cash and Cash Equivalents, Policy [Policy Text Block]</t>
        </is>
      </c>
      <c r="B10" s="4" t="inlineStr">
        <is>
          <t>Restricted Cash ‑ Restricted cash represents cash held at a financial institution as part of the collateral for the Company’s Secured Financing, asset-backed notes and loans designated for sale.</t>
        </is>
      </c>
    </row>
    <row r="11">
      <c r="A11" s="4" t="inlineStr">
        <is>
          <t>Loans Receivable at Fair Value [Policy Text Block]</t>
        </is>
      </c>
      <c r="B11" s="4" t="inlineStr">
        <is>
          <t>Loans Receivable at Fair Value ‑ The Company elected the fair value option to account for new loan originations held for investment on or after January 1, 2018. Upon adoption of ASU 2019-05, effective January 1, 2020, the Company elected the fair value option on all loans receivable previously measured at amortized cost as of December 31, 2019. Accordingly, as of December 31, 2020 all loans receivable held for investment are accounted for under the fair value option. Under the fair value option, direct loan origination fees are taken into income immediately and direct loan origination costs are expensed in the period the loan originates. Loans are charged off at the earlier of when loans are determined to be uncollectible or when loans are 120 days contractually past due and recoveries are recorded when cash is received. The Company estimates the fair value of the loans using a discounted cash flow model, which considers various unobservable inputs such as remaining cumulative charge-offs, remaining cumulative prepayments, average life and discount rate. The Company re-evaluates the fair value of loans receivable at the close of each measurement period. Changes in fair value are recorded in "Net increase (decrease) in fair value" in the Consolidated Statements of Operations and Comprehensive Income in the period of the fair value changes.</t>
        </is>
      </c>
    </row>
    <row r="12">
      <c r="A12" s="4" t="inlineStr">
        <is>
          <t>Loans Receivable at Amortized Cost [Policy Text Block]</t>
        </is>
      </c>
      <c r="B12" s="4" t="inlineStr">
        <is>
          <t>Loans Receivable at Amortized Cost ‑ Upon adoption of ASU 2019-05, effective January 1, 2020, the Company elected the fair value option on all loans receivable previously measured at amortized cost as of December 31, 2019. Accordingly, for the year ended December 31, 2020, the Company did not have any Loans Receivable at Amortized Cost. Prior to the adoption of ASU 2019-05, l oans originated before January 1, 2018 were carried at amortized cost, which is the outstanding unpaid principal balance, net of deferred loan origination fees and costs and the allowance for loan losses. The Company estimates direct loan origination costs associated with completed and successfully originated loans. The direct loan origination costs include employee compensation and independent third-party costs incurred to originate loans. Direct loan origination costs are offset against any loan origination fees and deferred and amortized over the life of the loan using effective interest rate method for loans originated before January 1, 2018.</t>
        </is>
      </c>
    </row>
    <row r="13">
      <c r="A13" s="4" t="inlineStr">
        <is>
          <t>Fair Value Measurement, Policy [Policy Text Block]</t>
        </is>
      </c>
      <c r="B13" s="4" t="inlineStr">
        <is>
          <t>Fair Value Measurements ‑ The Company follows applicable guidance that establishes a fair value measurement framework, provides a single definition of fair value and requires expanded disclosure summarizing fair value measurements. Such guidance emphasizes that fair value is a market-based measurement, not an entity-specific measurement. Therefore, a fair value measurement should be determined based on the assumptions that market participants would use in pricing an asset or liability. Fair value guidance establishes a three-level hierarchy for inputs used in measuring the fair value of a financial asset or financial liability. • Level 1 financial instruments are valued based on unadjusted quoted prices in active markets for identical assets or liabilities, accessible by the Company at the measurement date. • Level 2 financial instruments are valued using quoted prices for similar assets or liabilities, quoted prices in markets that are not active, or models using inputs that are observable or can be corroborated by observable market data of substantially the full term of the assets or liabilities. • Level 3 financial instruments are valued using pricing inputs that are unobservable and reflect the Company’s own assumptions that market participants would use in pricing the asset or liability. Asset-Backed Notes at Fair Value ‑ The Company elected the fair value option to account for all asset-backed notes issued on or after January 1, 2018. Asset-backed notes issued prior to January 1, 2018 are accounted for at amortized cost, net. After the redemption of our Series 2017-B asset-back notes on July 8, 2020, the Company no longer had any asset-backed notes at amortized cost. Accordingly, as of December 31, 2020 all asset-backed notes are accounted for under the fair value option. The Company calculates the fair value of the asset-backed notes using independent pricing services and broker price indications, which are based on quoted prices for identical or similar notes, which are Level 2 input measures. The Company re-evaluates the fair value of the asset-backed notes at the close of each measurement period. Changes in fair value are recorded in "Net increase (decrease) in fair value" in the Consolidated Statements of Operations and Comprehensive Income in the period of the fair value changes.</t>
        </is>
      </c>
    </row>
    <row r="14">
      <c r="A14" s="4" t="inlineStr">
        <is>
          <t>Nonmortgage Loan Held-for-sale [Policy Text Block]</t>
        </is>
      </c>
      <c r="B14" s="4" t="inlineStr">
        <is>
          <t>Loans Held for Sale ‑ Loans held for sale are recorded at the lower of cost or fair value, applied on an aggregate basis, until the loans are sold. Loans held for sale are sold within four days of origination. Cost of loans held for sale is inclusive of unpaid principal plus net deferred origination costs.</t>
        </is>
      </c>
    </row>
    <row r="15">
      <c r="A15" s="4" t="inlineStr">
        <is>
          <t>Property, Plant and Equipment, Policy [Policy Text Block]</t>
        </is>
      </c>
      <c r="B15" s="4" t="inlineStr">
        <is>
          <t>Fixed Assets ‑ Fixed assets are stated at cost, less accumulated depreciation. Depreciation is calculated using the straight-line method over the estimated useful lives of the respective assets, which is generally three three five</t>
        </is>
      </c>
    </row>
    <row r="16">
      <c r="A16" s="4" t="inlineStr">
        <is>
          <t>Internal Use Software, Policy [Policy Text Block]</t>
        </is>
      </c>
      <c r="B16" s="4" t="inlineStr">
        <is>
          <t>Systems Development Costs ‑ The Company capitalizes software developed or acquired for internal use. The Company has internally developed its proprietary Web-based technology platform, which consists of application processing, credit scoring, loan accounting, servicing and collections, debit card processing, and data and analytics. The Company capitalizes its costs to develop software when preliminary development efforts are successfully completed; management has authorized and committed project funding; and it is probable the project will be completed and the software will be used as intended. Costs incurred prior to meeting these criteria, together with costs incurred for training and maintenance, are expensed as incurred. When the software developed for internal use has reached its technological feasibility, such costs are amortized on a straight-line basis over the estimated useful life of the assets, which is generally three</t>
        </is>
      </c>
    </row>
    <row r="17">
      <c r="A17" s="4" t="inlineStr">
        <is>
          <t>Property, Plant and Equipment, Impairment [Policy Text Block]</t>
        </is>
      </c>
      <c r="B17" s="4" t="inlineStr">
        <is>
          <t>Impairment ‑ We review long-lived assets, including fixed assets, right of use assets and system development costs, for impairment whenever events or changes in circumstances indicate that the carrying amount of the assets may not be fully recoverable. An impairment loss is recognized when estimated undiscounted future cash flows expected to result from the use of the asset and its eventual disposition are less than its carrying amount. We determined that there were no events or changes in circumstances that indicated our long-lived assets were impaired for the years ended December 31, 2020 and 2019, except as disclosed in Note 7, Other Assets</t>
        </is>
      </c>
    </row>
    <row r="18">
      <c r="A18" s="4" t="inlineStr">
        <is>
          <t>Revenue Recognition, Interest [Policy Text Block]</t>
        </is>
      </c>
      <c r="B18" s="4" t="inlineStr">
        <is>
          <t>Revenue Recognition ‑ The Company’s primary sources of revenue consist of interest and non-interest income. Interest Income Interest income includes interest on loans and fees on loans. Generally, the Company’s loans require semi- monthly or biweekly customer payments of interest and principal. Fees on loans include billed late fees offset by charged-off fees and provision for uncollectible fees. The Company charges customers a late fee if a scheduled installment payment becomes delinquent. Depending on the loan, late fees are assessed when the loan is eight to 16 days delinquent. Late fees are recognized when they are billed. When a loan is charged off, uncollected late fees are also written off. For Loans Receivable at Fair Value, interest income includes (i) billed interest and late fees, plus (ii) origination fees recognized at loan disbursement, less (iii) charged-off interest and late fees, less (iv) provision for uncollectable interest and late fees. Additionally, direct loan origination expenses are recognized in operating expenses as incurred. In comparison, for Loans Receivable at Amortized Cost, interest income includes: (a) billed interest and late fees, less (b) charged-off interest and late fees, less (c) provision for uncollectable interest and late fees, plus (d) amortized origination fees recognized over the life of the loan, less (e) amortized cost of direct loan origination expenses recognized over the life of the loan. Interest income is recognized based upon the amount the Company expects to collect from its customers. When a loan becomes delinquent for a period of 90 days or more, interest income continues to be recorded until the loan is charged off. Delinquent loans are charged off at month-end during the month it becomes 120 days’ delinquent. For both loans receivable at amortized cost and loans receivable at fair value, the Company mitigates the risk of income recorded for loans that are delinquent for 90 days or more by establishing a 100% provision and the provision for uncollectable interest and late fees is offset against interest income. Previously accrued and unpaid interest is also charged off in the month the Company receives a notification of bankruptcy, a judgment or mediated agreement by the court, or loss of life, unless there is evidence that the principal and interest are collectible. For Loans Receivable at Fair Value, loan origination fees and costs are recognized when incurred.</t>
        </is>
      </c>
    </row>
    <row r="19">
      <c r="A19" s="4" t="inlineStr">
        <is>
          <t>Revenue [Policy Text Block]</t>
        </is>
      </c>
      <c r="B19" s="4" t="inlineStr">
        <is>
          <t>Non-Interest Income Non-interest income includes gain on loan sales, servicing fees, debit card income, sublease income and other income. Gain on Loan Sales ‑ The Company recognizes a gain on sale from the difference between the proceeds received from the purchaser and the carrying value of the loans on the Company’s books. The Company sells a certain percentage of new loans twice weekly. The Company accounts for loan sales in accordance with ASC No. 860, Transfers and Servicing . In accordance with this guidance, a transfer of a financial asset, a group of financial assets, or a participating interest in a financial asset is accounted for as a sale if all of the following conditions are met: • The financial assets are isolated from the transferor and its consolidated affiliates as well as its creditors. • The transferee or beneficial interest holders have the right to pledge or exchange the transferred financial assets. • The transferor does not maintain effective control of the transferred assets. For the years ended December 31, 2020 and 2019 all sales met the requirements for sale treatment. The Company records the gain on the sale of a loan at the sale date in an amount equal to the proceeds received less outstanding principal, accrued interest, late fees and net deferred origination costs. Servicing Fees ‑ The Company retains servicing rights on sold loans. Servicing fees comprise the 5.0% per annum servicing fee based upon the average daily principal balance of loans sold that the Company earns for servicing loans sold to a third-party financial institution. The servicing fee compensates the Company for the costs incurred in servicing the loans, including providing customer services, receiving customer payments and performing appropriate collection activities. Management believes the fee approximates a market rate and accordingly has not recognized a servicing asset or liability. Debit card income is the revenue from interchange fees when customers use our reloadable debit card for purchases as well as the associated card user fees. Sublease income is the rental income from subleasing a portion of our headquarters. Other income includes marketing incentives paid directly to us by the merchant clearing company based on transaction volumes, interest earned on cash and cash equivalents and restricted cash, and gain (loss) on asset sales.</t>
        </is>
      </c>
    </row>
    <row r="20">
      <c r="A20" s="4" t="inlineStr">
        <is>
          <t>Interest Expense, Policy [Policy Text Block]</t>
        </is>
      </c>
      <c r="B20" s="4" t="inlineStr">
        <is>
          <t>Interest expense ‑ Interest expense consists of interest expense associated with the Company’s asset-backed notes and Secured Financing, and it includes origination costs as well as fees for the unused portion of the Secured Financing facility. Asset-backed notes at amortized cost are borrowings that originated prior to January 1, 2018, and origination costs are amortized over the life of the borrowing using the effective interest rate method. As of January 1, 2018, the Company elected the fair value option for all new borrowings under asset-backed notes issued on or after that date. Accordingly, all origination costs for such asset-backed notes at fair value are expensed as incurred. After the redemption of our Series 2017-B asset-back notes on July 8, 2020, we did not have any asset-backed notes at amortized cost remaining as of December 31, 2020.</t>
        </is>
      </c>
    </row>
    <row r="21">
      <c r="A21" s="4" t="inlineStr">
        <is>
          <t>Income Tax, Policy [Policy Text Block]</t>
        </is>
      </c>
      <c r="B21" s="4" t="inlineStr">
        <is>
          <t>Income Taxes ‑ The Company accounts for income taxes under the asset and liability method. Under this method, deferred tax assets and liabilities are determined based on the difference between the consolidated financial statement and tax basis of assets and liabilities using enacted tax rates in effect for the year in which the differences are expected to reverse. Valuation allowances are established when necessary to reduce deferred tax assets to an amount that is more likely than not to be realized. Under the provisions of ASC No. 740-10, Income Taxes , the Company evaluates uncertain tax positions by reviewing against applicable tax law all positions taken by the Company with respect to tax years for which the statute of limitations is still open. ASC No. 740-10 provides that a tax benefit from an uncertain tax position may be recognized when it is more likely than not that the position will be sustained upon examination, including resolutions of any related appeals or litigation processes, based on the technical merits. The Company recognizes interest and penalties related to the liability for unrecognized tax benefits, if any, as a component of the income tax expense line in the accompanying Consolidated Statements of Operations and Comprehensive Income.</t>
        </is>
      </c>
    </row>
    <row r="22">
      <c r="A22" s="4" t="inlineStr">
        <is>
          <t>Share-based Payment Arrangement [Policy Text Block]</t>
        </is>
      </c>
      <c r="B22" s="4" t="inlineStr">
        <is>
          <t>Stock-Based Compensation ‑ The Company applies the provisions of ASC No. 718-10, Stock Compensation . ASC 718-10 establishes accounting for stock-based employee awards based on the fair value of the award which is measured at grant date. Accordingly, stock-based compensation cost is recognized in operating expenses in the Consolidated Statements of Operations and Comprehensive Income over the requisite service period. The fair value of stock options granted or modified is estimated using the Black-Scholes option pricing model. The Company granted restricted stock units ("RSUs") to employees that vest upon the satisfaction of time-based criterion of up to four years and previously some included a performance criterion, a liquidity event in connection with an initial public offering or a change in control. These RSUs were not considered vested until both criteria were met and provided that the participant was in continuous service on the vesting date. Compensation cost for awards with performance criteria, measured on the grant date, was recognized when both the service and performance conditions were probable of being achieved. For grants and awards with just a service condition, the Company recognizes stock-based compensation expenses using the straight-line basis over the requisite service period net of forfeitures. For grants and awards with both service and performance conditions, the Company recognizes expenses using the accelerated attribution method.</t>
        </is>
      </c>
    </row>
    <row r="23">
      <c r="A23" s="4" t="inlineStr">
        <is>
          <t>Treasury Stock, Policy [Policy Text Block]</t>
        </is>
      </c>
      <c r="B23" s="4" t="inlineStr">
        <is>
          <t>Treasury Stock ‑ From time to time, the Company repurchases shares of its common stock in a tender offer. Treasury stock is reported at cost, and no gain or loss is recorded on stock repurchase transactions. Repurchased shares are held as treasury stock until they are retired or re-issued. The Company did not retire or re-issue any treasury stock for the years ended December 31, 2020 and 2019.</t>
        </is>
      </c>
    </row>
    <row r="24">
      <c r="A24" s="4" t="inlineStr">
        <is>
          <t>Earnings Per Share, Policy [Policy Text Block]</t>
        </is>
      </c>
      <c r="B24" s="4" t="inlineStr">
        <is>
          <t>Basic and Diluted Earnings per Share ‑ Basic earnings per share is computed by dividing net income per share available to common stockholders by the weighted average number of common shares outstanding for the period and excludes the effects of any potentially dilutive securities. The Company computes earnings per share using the two-class method required for participating securities. The Company considers all series of convertible preferred stock to be participating securities due to their noncumulative dividend rights. As such, net income allocated to these participating securities which includes participation rights in undistributed earnings, are subtracted from net income to determine total undistributed net income to be allocated to common stockholders. All participating securities are excluded from basic weighted-average common shares outstanding.</t>
        </is>
      </c>
    </row>
    <row r="25">
      <c r="A25" s="4" t="inlineStr">
        <is>
          <t>New Accounting Pronouncements, Policy [Policy Text Block]</t>
        </is>
      </c>
      <c r="B25" s="4" t="inlineStr">
        <is>
          <t>Recently Adopted Accounting Standards Allowance for Loan Losses and Fair Value Option ‑ In June 2016, the Financial Accounting Standards Board ("FASB") issued Accounting Standards Update ("ASU") 2016-13, Financial Instruments-Credit Losses: Measurement of Credit Losses on Financial Instruments. This guidance significantly changes the way entities are required to measure credit losses. Under the new standard, estimated credit losses are based upon an expected credit loss approach rather than an incurred loss approach that was previously required. In May 2019, the FASB issued ASU 2019-05, Financial Instruments-Credit Losses (Topic 326): Targeted Trans ition. This ASU provides an option to irrevocably elect the fair value option applied on an instrument-by-instrument basis for certain financial assets upon the adoption of Topic 326. In November 2019, the FASB issued ASU 2019-10, Financial Instruments - Credit Loss (Topic 326), Derivatives and Hedging (Topic 815), and Leases (Topic 842) , which deferred the effective date for public filers that are considered smaller reporting companies as defined by the SEC to fiscal years beginning after December 15, 2022, including interim periods within those fiscal years. Early adoption is permitted in fiscal years beginning after December 15, 2018, including interim periods in those fiscal years. The Company elected to early adopt ASU 2016-13 and ASU 2019-05 effective January 1, 2020. The Company previously elected the fair value option for all loans originated after January 1, 2018. Upon adoption of ASU 2019-05, the Company elected the fair value option on all loans receivable originated prior to January 1, 2018 that were previously measured at amortized cost. As a result, adoption of ASU 2016-13 did not have impact on the Company's consolidated financial statements and disclosures. The Company made an accounting policy election not to measure an allowance for credit losses on accrued interest receivable amounts as the Company writes off the uncollectible accrued interest receivable balance in a timely manner and makes relevant disclosures. The adoption of ASU 2019-05 and fair value election resulted in (i) the release of the remaining allowance for loan losses on Loans Receivable at Amortized Cost as of December 31, 2019; (ii) recognition of the unamortized net originations fee income as of December 31, 2019; and (iii) measurement of the remaining loans originated prior to January 1, 2018 at fair value. These adjustments resulted in an increase to opening retained earnings as of January 1, 2020 of approximately $4.8 million. ASU 2019-05 does not allow for the fair value option to be elected on the Company's asset-backed notes carried at amortized cost. Fair Value Disclosures ‑ In August 2018, the FASB issued ASU 2018-13, Disclosure Framework-Changes to the Disclosure Requirements for Fair Value Measurement , which amends ASC 820, Fair Value Measurement . This ASU simplifies the disclosure requirements for fair value measurements. The Company adopted this ASU effective January 1, 2020. The simplified disclosure requirements included a new disclosure for the range and weighted average of significant unobservable inputs used to develop Level 3 fair value measurements and the narrative description of measurement uncertainty. These new disclosure requirements were applied prospectively. Cloud Computing Arrangements - In August 2018, the FASB issued ASU 2018-15, Intangibles-Goodwill and Other-Internal-Use-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mpany adopted the amendments of this ASU effective January 1, 2020 on a prospective basis with no impact upon adoption. All eligible implementation costs related to cloud computing arrangements are now recorded as part of "prepaid expenses" within "Other assets" on the Consolidated Balance Sheets. The amortization expense is presented in the same line on the income statement as the fees for the associated hosted service within "Operating expenses" on the Company's Consolidated Statements of Operations and Comprehensive Income, and the cash payments related to implementation of cloud computing arrangements are classified as "cash flows from operating activities" within the Consolidated Statements of Cash Flow. Accounting Standards to be Adopted Income Taxes - In December 2019, the FASB issued ASU 2019-12, Income Taxes (Topic 740): Simplifying the Accounting for Income Taxes . This ASU is intended to simplify the accounting for income taxes by removing certain exceptions to the general principles of accounting for income taxes and to improve the consistent application of GAAP for other areas of accounting for income taxes by clarifying and amending existing guidance. The ASU is effective for fiscal years beginning after December 15, 2020. Early adoption is permitted. The Company has evaluated the effect of the new guidance and determined it will not have a material impact on its consolidated financial statements and disclosures. Reference Rate Reform - In March 2020, the FASB issued ASU 2020-04, Reference Rate Reform (Topic 848): Facilitation of the Effects of Reference Rate Reform on Financial Reporting . The amendments in this ASU provide optional expedients and exceptions for applying generally accepted accounting principles to contracts, hedging relationships, and other transactions that reference LIBOR or another reference rate expected to be discontinued because of reference rate reform if certain criteria are met. An entity may elect to apply the amendments for contract modifications as of any date from the beginning of an interim period that includes or is subsequent to March 12, 2020. The amendments in this ASU must be applied prospectively for all eligible contract modifications. The Company has evaluated the effect of the new guidance and determined it will not have a material impact on its consolidated financial statements an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Policies)</t>
        </is>
      </c>
      <c r="B1" s="2" t="inlineStr">
        <is>
          <t>12 Months Ended</t>
        </is>
      </c>
    </row>
    <row r="2">
      <c r="B2" s="2" t="inlineStr">
        <is>
          <t>Dec. 31, 2020</t>
        </is>
      </c>
    </row>
    <row r="3">
      <c r="A3" s="3" t="inlineStr">
        <is>
          <t>Fair Value Disclosures [Abstract]</t>
        </is>
      </c>
    </row>
    <row r="4">
      <c r="A4" s="4" t="inlineStr">
        <is>
          <t>Fair Value of Financial Instruments, Policy [Policy Text Block]</t>
        </is>
      </c>
      <c r="B4" s="4" t="inlineStr">
        <is>
          <t>Fair value adjustments related to financial instruments where the fair value option has been elected are recorded through earnings for the years ended December 31, 2020 and 2019. Certain unobservable inputs may (in isolation) have either a directionally consistent or opposite impact on the fair value of the financial instrument for a given change in that input. When multiple inputs are used within the valuation techniques for loans, a change in one input in a certain direction may be offset by an opposite change from another inpu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 [Table Text Block]</t>
        </is>
      </c>
      <c r="B4" s="4" t="inlineStr">
        <is>
          <t>Basic and diluted earnings (loss) per share are calculated as follows: Year Ended December 31, (in thousands, except share and per share data) 2020 2019 Net income (loss) $ (45,082) $ 61,598 Less: Additional common stock issued to Series G shareholders — (37,456) Less: Net income allocated to participating securities (1) — (19,880) Net income (loss) attributable to common stockholders $ (45,082) $ 4,262 Basic weighted-average common shares outstanding 27,333,271 9,347,103 Weighted average effect of dilutive securities: Stock options — 1,300,758 Restricted stock units (2) — 101,671 Warrants — 12,320 Diluted weighted-average common shares outstanding 27,333,271 10,761,852 Earnings (loss) per share: Basic $ (1.65) $ 0.46 Diluted $ (1.65) $ 0.40 (1) In a period of net income, both earnings and dividends (if any) are allocated to participating securities. In a period of net loss, only dividends (if any) are allocated to participating securities. (2) The restricted stock units included in the diluted weighted-average common shares outstanding for the year ended December 31, 2019 relate to the performance-based condition relating to certain awards being considered probable on the effective date of the IPO, the voluntary stock option exchange offer and the issuance of restricted stock units for annual awards.</t>
        </is>
      </c>
    </row>
    <row r="5">
      <c r="A5" s="4" t="inlineStr">
        <is>
          <t>Schedule of Antidilutive Securities Excluded from Computation of Earnings Per Share [Table Text Block]</t>
        </is>
      </c>
      <c r="B5" s="4" t="inlineStr">
        <is>
          <t xml:space="preserve">The following common share equivalent securities have been excluded from the calculation of diluted weighted-average common shares outstanding because the effect is anti-dilutive for the periods presented: Year Ended December 31, 2020 2019 Stock options 4,369,664 2,231,060 Restricted stock units 2,280,829 — Warrants 10,400 — Convertible preferred stock — 12,630,249 Total anti-dilutive common share equivalents 6,660,893 14,861,3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Variable Interest Entities [Table Text Block]</t>
        </is>
      </c>
      <c r="B4" s="4" t="inlineStr">
        <is>
          <t>The following table represents the assets and liabilities of consolidated VIEs recorded on the Company’s consolidated balance sheets: December 31, (in thousands) 2020 2019 Consolidated VIE assets Restricted cash $ 23,726 $ 28,821 Loans receivable at fair value 1,580,061 1,745,465 Loans receivable at amortized cost — 41,747 Interest and fee receivable 14,191 15,874 Total VIE assets 1,617,978 1,831,907 Consolidated VIE liabilities Secured financing (1) 246,994 62,000 Asset-backed notes at fair value 1,167,309 1,129,202 Asset-backed notes at amortized cost (1) — 360,001 Total VIE liabilities $ 1,414,303 $ 1,551,203 (1) Amounts exclude deferred financing costs. See Note 8, Borrowings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Balance Sheet Equity Captions (Parenthetical) - $ / shares</t>
        </is>
      </c>
      <c r="B1" s="2" t="inlineStr">
        <is>
          <t>Dec. 31, 2020</t>
        </is>
      </c>
      <c r="C1" s="2" t="inlineStr">
        <is>
          <t>Dec. 31, 2019</t>
        </is>
      </c>
    </row>
    <row r="2">
      <c r="A2" s="3" t="inlineStr">
        <is>
          <t>Stockholders' Equity, Number of Shares, Par Value and Other Disclosures [Abstract]</t>
        </is>
      </c>
    </row>
    <row r="3">
      <c r="A3" s="4" t="inlineStr">
        <is>
          <t>Common Stock, Par or Stated Value Per Share</t>
        </is>
      </c>
      <c r="B3" s="8" t="n">
        <v>0.0001</v>
      </c>
      <c r="C3" s="8" t="n">
        <v>0.0001</v>
      </c>
    </row>
    <row r="4">
      <c r="A4" s="4" t="inlineStr">
        <is>
          <t>Common Stock, Shares Authorized</t>
        </is>
      </c>
      <c r="B4" s="6" t="n">
        <v>1000000000</v>
      </c>
      <c r="C4" s="6" t="n">
        <v>1000000000</v>
      </c>
    </row>
    <row r="5">
      <c r="A5" s="4" t="inlineStr">
        <is>
          <t>Common Stock, Shares, Issued</t>
        </is>
      </c>
      <c r="B5" s="6" t="n">
        <v>27951286</v>
      </c>
      <c r="C5" s="6" t="n">
        <v>27262639</v>
      </c>
    </row>
    <row r="6">
      <c r="A6" s="4" t="inlineStr">
        <is>
          <t>Common Stock, Shares, Outstanding</t>
        </is>
      </c>
      <c r="B6" s="6" t="n">
        <v>27679263</v>
      </c>
      <c r="C6" s="6" t="n">
        <v>27003157</v>
      </c>
    </row>
    <row r="7">
      <c r="A7" s="4" t="inlineStr">
        <is>
          <t>Treasury Stock, Common, Shares</t>
        </is>
      </c>
      <c r="B7" s="6" t="n">
        <v>272023</v>
      </c>
      <c r="C7" s="6" t="n">
        <v>2594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eivables, Loans, Notes Receivable, and Others (Tables)</t>
        </is>
      </c>
      <c r="B1" s="2" t="inlineStr">
        <is>
          <t>12 Months Ended</t>
        </is>
      </c>
    </row>
    <row r="2">
      <c r="B2" s="2" t="inlineStr">
        <is>
          <t>Dec. 31, 2020</t>
        </is>
      </c>
    </row>
    <row r="3">
      <c r="A3" s="3" t="inlineStr">
        <is>
          <t>Receivables [Abstract]</t>
        </is>
      </c>
    </row>
    <row r="4">
      <c r="A4" s="4" t="inlineStr">
        <is>
          <t>Direct Financing Lease, Net Investment in Lease, Allowance for Credit Loss</t>
        </is>
      </c>
      <c r="B4" s="4" t="inlineStr">
        <is>
          <t xml:space="preserve">Activity in the allowance for loan losses was as follows: December 31, (in thousands) 2020 2019 Balance - beginning of period 3,972 $ 26,326 ASU 2019-05 Adoption Adjustment (3,972) $ — Provision (release) for loan losses — $ (4,483) Loans charged off — $ (30,702) Recoveries — $ 12,831 Balance - end of period $ — $ 3,9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Assets [Table Text Block]</t>
        </is>
      </c>
      <c r="B4" s="4" t="inlineStr">
        <is>
          <t xml:space="preserve">Other assets consist of the following: December 31, (in thousands) 2020 2019 Fixed assets Computer and office equipment $ 11,182 $ 10,432 Furniture and fixtures 11,019 10,768 Purchased software 1,992 4,527 Vehicles 53 171 Leasehold improvements 29,543 27,701 Total cost 53,789 53,599 Less: Accumulated depreciation (37,939) (30,765) Total fixed assets, net $ 15,850 $ 22,834 System development costs: System development costs $ 55,943 $ 36,795 Less: Accumulated amortization (28,524) (18,456) Total system development costs, net $ 27,419 $ 18,339 Whole loan receivables $ — $ 5,136 Prepaid expenses 17,241 12,217 Deferred tax assets 1,716 1,563 Tax assets and other 18,305 16,682 Total other assets $ 80,531 $ 76,7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80" customWidth="1" min="2" max="2"/>
  </cols>
  <sheetData>
    <row r="1">
      <c r="A1" s="1" t="inlineStr">
        <is>
          <t>Borrowings (Tables)</t>
        </is>
      </c>
      <c r="B1" s="2" t="inlineStr">
        <is>
          <t>12 Months Ended</t>
        </is>
      </c>
    </row>
    <row r="2">
      <c r="B2" s="2" t="inlineStr">
        <is>
          <t>Dec. 31, 2020</t>
        </is>
      </c>
    </row>
    <row r="3">
      <c r="A3" s="4" t="inlineStr">
        <is>
          <t>Line of Credit [Member]</t>
        </is>
      </c>
    </row>
    <row r="4">
      <c r="A4" s="3" t="inlineStr">
        <is>
          <t>Debt Instrument [Line Items]</t>
        </is>
      </c>
    </row>
    <row r="5">
      <c r="A5" s="4" t="inlineStr">
        <is>
          <t>Schedule of Debt [Table Text Block]</t>
        </is>
      </c>
      <c r="B5" s="4" t="inlineStr">
        <is>
          <t>The following table presents information regarding the Company's Secured Financing facility: December 31, 2020 Variable Interest Entity Current Balance Commitment Amount Maturity Date Interest Rate (in thousands) Oportun Funding V, LLC $ 246,385 $ 400,000 October 1, 2021 LIBOR (minimum of 0.00%) + 2.45% December 31, 2019 Variable Interest Entity Current Balance Commitment Amount Maturity Date Interest Rate (in thousands) Oportun Funding V, LLC $ 60,910 $ 400,000 October 1, 2021 LIBOR (minimum of 0.00%) + 2.45%</t>
        </is>
      </c>
    </row>
    <row r="6">
      <c r="A6" s="4" t="inlineStr">
        <is>
          <t>Secured Debt [Member]</t>
        </is>
      </c>
    </row>
    <row r="7">
      <c r="A7" s="3" t="inlineStr">
        <is>
          <t>Debt Instrument [Line Items]</t>
        </is>
      </c>
    </row>
    <row r="8">
      <c r="A8" s="4" t="inlineStr">
        <is>
          <t>Schedule of Debt [Table Text Block]</t>
        </is>
      </c>
      <c r="B8" s="4" t="inlineStr">
        <is>
          <t>The Company elected the fair value option for all asset-backed notes issued on or after January 1, 2018. The following table presents information regarding asset-backed notes: December 31, 2020 Variable Interest Entity Initial note amount issued (a) Initial collateral balance (b) Current balance (a) Current collateral balance (b) Weighted average interest rate Original revolving period (in thousands) Asset-backed notes recorded at fair value: Oportun Funding XIII, LLC (Series 2019-A) $ 279,412 $ 294,118 $ 283,299 $ 299,237 3.46 % 3 years Oportun Funding XII, LLC (Series 2018-D) 175,002 184,213 178,182 187,570 4.50 % 3 years Oportun Funding X, LLC (Series 2018-C) 275,000 289,474 279,171 294,710 4.39 % 3 years Oportun Funding IX, LLC (Series 2018-B) 225,001 236,854 226,653 241,237 4.18 % 3 years Oportun Funding VIII, LLC (Series 2018-A) 200,004 222,229 200,004 226,242 3.83 % 3 years Total asset-backed notes recorded at fair value $ 1,154,419 $ 1,226,888 $ 1,167,309 $ 1,248,996 December 31, 2019 Variable Interest Entity Initial note amount issued (a) Initial collateral balance (b) Current balance (a) Current collateral balance (b) Weighted average interest rate (c) Original revolving period (in thousands) Asset-backed notes recorded at fair value: Oportun Funding XIII, LLC (Series 2019-A) $ 279,412 $ 294,118 $ 251,090 $ 299,813 3.22 % 3 years Oportun Funding XII, LLC (Series 2018-D) 175,002 184,213 178,980 187,447 4.50 % 3 years Oportun Funding X, LLC (Series 2018-C) 275,000 289,474 280,852 294,380 4.39 % 3 years Oportun Funding IX, LLC (Series 2018-B) 225,001 236,854 216,306 241,000 4.09 % 3 years Oportun Funding VIII, LLC (Series 2018-A) 200,004 222,229 201,974 225,945 3.83 % 3 years Total asset-backed notes recorded at fair value: $ 1,154,419 $ 1,226,888 $ 1,129,202 $ 1,248,585 Asset-backed notes recorded at amortized cost: Oportun Funding VII, LLC (Series 2017-B) $ 200,000 $ 222,231 $ 199,413 $ 225,925 3.51 % 3 years Oportun Funding VI, LLC (Series 2017-A) 160,001 188,241 159,698 191,223 3.36 % 3 years Total asset-backed notes recorded at amortized cost $ 360,001 $ 410,472 $ 359,111 $ 417,148 (a) Initial note amount issued includes notes retained by the Company as applicable. The current balances are measured at fair value for asset-backed notes recorded at fair value and measured at carrying amount for asset-back notes recorded at amortized cost. (b) Includes the unpaid principal balance of loans receivable, cash, cash equivalents and restricted cash pledged by the Company. (c) Weighted average interest rate excludes notes retained by the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 Disclosure [Abstract]</t>
        </is>
      </c>
    </row>
    <row r="4">
      <c r="A4" s="4" t="inlineStr">
        <is>
          <t>Other Liabilities [Table Text Block]</t>
        </is>
      </c>
      <c r="B4" s="4" t="inlineStr">
        <is>
          <t xml:space="preserve">Other liabilities consist of the following: December 31, (in thousands) 2020 2019 Accounts payable $ 1,819 $ 5,919 Accrued compensation 32,681 22,226 Accrued expenses 17,830 12,965 Accrued interest 3,430 3,842 Deferred tax liabilities 10,557 24,868 Current tax liabilities and other 6,208 7,354 Total other liabilities $ 72,525 $ 77,1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Compensation and Other Benefits (Tables)</t>
        </is>
      </c>
      <c r="B1" s="2" t="inlineStr">
        <is>
          <t>12 Months Ended</t>
        </is>
      </c>
    </row>
    <row r="2">
      <c r="B2" s="2" t="inlineStr">
        <is>
          <t>Dec. 31, 2020</t>
        </is>
      </c>
    </row>
    <row r="3">
      <c r="A3" s="3" t="inlineStr">
        <is>
          <t>Equity [Abstract]</t>
        </is>
      </c>
    </row>
    <row r="4">
      <c r="A4" s="4" t="inlineStr">
        <is>
          <t>Schedule of Share-based Payment Award, Stock Options, Valuation Assumptions [Table Text Block]</t>
        </is>
      </c>
      <c r="B4" s="4" t="inlineStr">
        <is>
          <t>The fair value of stock option grants was estimated with the following assumptions: Year Ended December 31, 2020 2019 Expected volatility (employee) 50.7% 50.8% - 51.2% Risk-free interest rate (employee) 0.7% 1.8% - 2.6% Expected term (employee, in years) 6.1 5.9 - 6.1 Expected dividend —% —%</t>
        </is>
      </c>
    </row>
    <row r="5">
      <c r="A5" s="4" t="inlineStr">
        <is>
          <t>Share-based Payment Arrangement, Option, Activity [Table Text Block]</t>
        </is>
      </c>
      <c r="B5" s="4" t="inlineStr">
        <is>
          <t xml:space="preserve">Stock Option Activity - A summary of the Company's stock option activity under the 2005 Plan, the 2015 Plan, and the 2019 Plan at December 31, 2020 is as follows: (in thousands, except share and per share data) Options Outstanding Options Weighted-Average Exercise Price Weighted Average Remaining Life Aggregate Intrinsic Value Balance – January 1, 2020 3,950,690 14.03 5.87 $ 40,264 Options granted 625,653 19.00 Options exercised (58,722) 3.00 Options canceled (125,896) 23.40 Balance – December 31, 2020 4,391,725 14.61 5.43 $ 26,059 Options vested and expected to vest - December 31, 2020 4,391,725 14.61 5.43 $ 26,059 Options vested and exercisable - December 31, 2020 3,258,261 12.80 4.29 $ 25,477 </t>
        </is>
      </c>
    </row>
    <row r="6">
      <c r="A6" s="4" t="inlineStr">
        <is>
          <t>Schedule of Share-based Compensation Arrangement by Share-based Payment Award, Options, Grants in Period, Grant Date Intrinsic Value [Table Text Block]</t>
        </is>
      </c>
      <c r="B6" s="4" t="inlineStr">
        <is>
          <t xml:space="preserve">Information on stock options granted, exercised and vested is as follows: Year Ended December 31, (in thousands, except per share data) 2020 2019 Weighted average fair value per share of options granted $ 9.10 $ 9.54 Cash received from options exercised, net 216 791 Aggregate intrinsic value of options exercised 622 1,028 Fair value of shares vested 5,710 6,735 </t>
        </is>
      </c>
    </row>
    <row r="7">
      <c r="A7" s="4" t="inlineStr">
        <is>
          <t>Share-based Payment Arrangement, Restricted Stock and Restricted Stock Unit, Activity [Table Text Block]</t>
        </is>
      </c>
      <c r="B7" s="4" t="inlineStr">
        <is>
          <t>A summary of the Company’s RSU activity under the 2015 Plan and the 2019 Plan for the year ended December 31, 2020 is as follows: RSU Outstanding Weighted Average Grant-Date Fair Value Balance – January 1, 2020 1,646,323 20.12 Granted 1,933,839 16.34 Vested (1)(2) (743,156) 24.84 Forfeited (1) (134,534) 21.05 Balance – December 31, 2020 2,702,472 18.82 Expected to vest after December 31, 2020 (1) 2,702,472 18.82 (1) Replacement RSUs are fair valued using the grant date fair market value on the date of exchange (August 22, 2019). (2) The Company allows its Board of Directors to defer all or a portion of monetary remuneration paid to the Director. As of December 31, 2020, there were 15,862 restricted stock units vested for which the holders elected to defer delivery of the Company's shares.</t>
        </is>
      </c>
    </row>
    <row r="8">
      <c r="A8" s="4" t="inlineStr">
        <is>
          <t>Share-based Payment Arrangement, Expensed and Capitalized, Amount [Table Text Block]</t>
        </is>
      </c>
      <c r="B8" s="4" t="inlineStr">
        <is>
          <t xml:space="preserve">Stock-based Compensation - Total stock-based compensation expense included in the Consolidated Statements of Operations and Comprehensive Income is as follows: Year Ended December 31, (in thousands of dollars) 2020 2019 Technology and facilities $ 3,697 $ 2,699 Sales and marketing 129 123 Personnel 15,662 16,361 Total stock-based compensation $ 19,488 $ 19,1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Interest Income and Interest Expense Disclosure [Table Text Block]</t>
        </is>
      </c>
      <c r="B4" s="4" t="inlineStr">
        <is>
          <t xml:space="preserve">Interest Income - Total interest income included in the Consolidated Statements of Operations and Comprehensive Income is as follows: Year Ended December 31, (in thousands) 2020 2019 Interest income Interest on loans $ 538,544 $ 535,325 Fees on loans 6,922 8,801 Total interest income $ 545,466 $ 544,126 </t>
        </is>
      </c>
    </row>
    <row r="5">
      <c r="A5" s="4" t="inlineStr">
        <is>
          <t>Interest and Other Income [Table Text Block]</t>
        </is>
      </c>
      <c r="B5" s="4" t="inlineStr">
        <is>
          <t xml:space="preserve">Non-interest Income - Total non-interest income included in the Consolidated Statements of Operations and Comprehensive Income is as follows: Year Ended December 31, (in thousands) 2020 2019 Non-interest income Gain on loan sales $ 20,308 $ 36,537 Servicing fees 15,264 15,429 Other income 2,696 4,056 Total non-interest income $ 38,268 $ 56,0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 [Table Text Block]</t>
        </is>
      </c>
      <c r="B4" s="4" t="inlineStr">
        <is>
          <t xml:space="preserve">The following are the domestic and foreign components of the Company’s income before taxes: Year Ended December 31, (in thousands) 2020 2019 Domestic $ (58,405) $ 82,612 Foreign 311 1,820 Income (loss) before taxes $ (58,094) $ 84,432 </t>
        </is>
      </c>
    </row>
    <row r="5">
      <c r="A5" s="4" t="inlineStr">
        <is>
          <t>Schedule of Components of Income Tax Expense (Benefit) [Table Text Block]</t>
        </is>
      </c>
      <c r="B5" s="4" t="inlineStr">
        <is>
          <t xml:space="preserve">The provision for income taxes consisted of the following: (in thousands) Federal State Foreign Total December 31, 2020 Current $ (1,547) $ 2,207 $ 792 $ 1,452 Deferred (7,426) (6,885) (153) (14,464) Total provision (benefit) for income taxes $ (8,973) $ (4,678) $ 639 $ (13,012) December 31, 2019 Current $ 7,946 $ 2,835 $ 1,308 $ 12,089 Deferred 7,830 3,439 (524) 10,745 Total provision for income taxes $ 15,776 $ 6,274 $ 784 $ 22,834 </t>
        </is>
      </c>
    </row>
    <row r="6">
      <c r="A6" s="4" t="inlineStr">
        <is>
          <t>Schedule of Effective Income Tax Rate Reconciliation [Table Text Block]</t>
        </is>
      </c>
      <c r="B6" s="4" t="inlineStr">
        <is>
          <t>A reconciliation of income tax expense with the amount computed by applying the statutory U.S. federal income tax rates to income before provision for income taxes is as follows: Year Ended December 31, (in thousands) 2020 2019 Income tax expense (benefit) computed at U.S. federal statutory rate $ (12,200) $ 17,731 State Tax (4,097) 4,788 Foreign Rate differential 573 164 Federal tax credits (1,795) (2,042) Share based compensation expense 2,525 752 Change in unrecognized tax benefit reserves 1,993 611 Net operating loss carryback tax rate differential (1,532) — US Base Erosion Anti-Abuse Tax (BEAT) 1,333 — Other 188 830 Income tax expense $ (13,012) $ 22,834 Effective tax rate 22.4 % 27.0 %</t>
        </is>
      </c>
    </row>
    <row r="7">
      <c r="A7" s="4" t="inlineStr">
        <is>
          <t>Schedule of Deferred Tax Assets and Liabilities [Table Text Block]</t>
        </is>
      </c>
      <c r="B7" s="4" t="inlineStr">
        <is>
          <t>The primary components of the Company’s net deferred tax assets and liabilities are composed of the following: December 31, (in thousands) 2020 2019 Deferred tax assets: Accrued expenses and reserves $ 4,007 $ 2,281 Allowance for loan losses 34 1,110 Leases 13,427 14,449 Share-based compensation 6,824 7,057 Mexico fixed assets 1,052 937 Depreciation and amortization 915 480 Fair value adjustment - Bonds Payable 2,372 — CARES Act payroll taxes 1,001 — Net operating loss &amp; credit carryforward 1,537 — Other 116 672 Total deferred tax assets $ 31,285 $ 26,986 Valuation allowance $ — $ — Deferred tax liabilities: System development costs $ (7,482) $ (4,966) Right of use assets (12,653) (13,676) Prepaid expenses (243) (912) Fair value adjustment - Loans Receivable (19,748) (30,737) Total deferred tax liabilities (40,126) (50,291) Net deferred taxes $ (8,841) $ (23,305)</t>
        </is>
      </c>
    </row>
    <row r="8">
      <c r="A8" s="4" t="inlineStr">
        <is>
          <t>Summary of Income Tax Contingencies [Table Text Block]</t>
        </is>
      </c>
      <c r="B8" s="4" t="inlineStr">
        <is>
          <t xml:space="preserve">The following table summarizes the activity related to the unrecognized tax benefits: Year Ended December 31, (in thousands) 2020 2019 Balance as of January 1, $ 1,933 $ 1,431 Increases related to current year tax positions 563 535 Decreases related to current year tax positions — — Increases related to prior year tax positions 1,431 19 Decreases related to prior year tax positions — (52) Balance as of December 31, $ 3,927 $ 1,9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Fair Value Option, Disclosures [Table Text Block]</t>
        </is>
      </c>
      <c r="B4" s="4" t="inlineStr">
        <is>
          <t xml:space="preserve">The table below compares the fair value of loans receivable and asset-backed notes to their contractual balances as of the dates shown: December 31, 2020 December 31, 2019 (in thousands) Unpaid Principal Balance Fair Value Unpaid Principal Balance Fair Value Assets Loans receivable $ 1,639,626 $ 1,696,526 $ 1,800,418 $ 1,882,088 Liabilities Asset-backed notes $ 1,154,419 $ 1,167,309 $ 1,113,165 $ 1,129,202 </t>
        </is>
      </c>
    </row>
    <row r="5">
      <c r="A5" s="4" t="inlineStr">
        <is>
          <t>Fair Value Measurement Inputs and Valuation Techniques [Table Text Block]</t>
        </is>
      </c>
      <c r="B5" s="4" t="inlineStr">
        <is>
          <t>The following tables present quantitative information about the significant unobservable inputs used for the Company’s Level 3 fair value measurements. The data in the table below represents the Company's unsecured personal loan portfolio which is the primary driver of fair value. December 31, 2020 December 31, 2019 Minimum Maximum Weighted Average (2) Minimum (3) Maximum (3) Weighted Average Remaining cumulative charge-offs (1) 7.83% 61.26% 10.03% — — 9.61% Remaining cumulative prepayments (1) —% 38.92% 31.11% — — 34.95% Average life (years) 0.17 1.29 0.80 — — 0.81 Discount rate — — 6.85% — — 7.77% (1) Figure disclosed as a percentage of outstanding principal balance. (2) Unobservable inputs were weighted by outstanding principal balance, which are grouped by risk (type of customer, original loan maturity terms). (3) The Company adopted ASU 2018-13 on a prospective basis, effective January 1, 2020, therefore, these disclosures are not required as of December 31, 2019.</t>
        </is>
      </c>
    </row>
    <row r="6">
      <c r="A6" s="4" t="inlineStr">
        <is>
          <t>Fair Value, Assets Measured on Recurring Basis, Unobservable Input Reconciliation [Table Text Block]</t>
        </is>
      </c>
      <c r="B6" s="4" t="inlineStr">
        <is>
          <t xml:space="preserve">The table below presents a reconciliation of loans receivable at fair value on a recurring basis using significant unobservable inputs: December 31, (in thousands) 2020 2019 Balance – beginning of period $ 1,882,088 $ 1,227,469 Adjustment upon adoption of ASU 2019-05 43,323 — Principal disbursements 1,215,872 1,741,899 Principal payments from customers (1,230,729) (996,945) Gross charge-offs (188,480) (122,005) Net increase (decrease) in fair value (25,548) 31,670 Balance ‑ end of period $ 1,696,526 $ 1,882,088 </t>
        </is>
      </c>
    </row>
    <row r="7">
      <c r="A7" s="4" t="inlineStr">
        <is>
          <t>Fair Value, by Balance Sheet Grouping [Table Text Block]</t>
        </is>
      </c>
      <c r="B7" s="4" t="inlineStr">
        <is>
          <t xml:space="preserve">The following table presents the carrying value and estimated fair values of financial assets and liabilities disclosed but not carried at fair value and the level within the fair value hierarchy: December 31, 2020 Carrying value Estimated fair value Estimated fair value (in thousands) Level 1 Level 2 Level 3 Assets Cash and cash equivalents $ 136,187 $ 136,187 $ 136,187 $ — $ — Restricted cash 32,403 32,403 32,403 — — Loans held for sale (Note 6) 1,158 1,158 — — 1,158 Liabilities Accounts payable 1,819 1,819 1,819 — — Secured financing (Note 8) 246,994 245,077 — 245,077 — December 31, 2019 Carrying value Estimated fair value Estimated fair value (in thousands) Level 1 Level 2 Level 3 Assets Cash and cash equivalents $ 72,179 $ 72,179 $ 72,179 $ — $ — Restricted cash 63,962 63,962 63,962 — — Loans receivable at amortized cost, net (Note 5) 38,471 43,482 — — 43,482 Loans held for sale (Note 6) 715 772 — — 772 Liabilities Accounts payable 5,919 5,919 5,919 — — Secured financing (Note 8) 62,000 62,000 — 62,000 — Asset-backed notes at amortized cost (Note 8) 359,111 360,668 — 360,668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s, Commitments, and Contingencies (Tables)</t>
        </is>
      </c>
      <c r="B1" s="2" t="inlineStr">
        <is>
          <t>12 Months Ended</t>
        </is>
      </c>
    </row>
    <row r="2">
      <c r="B2" s="2" t="inlineStr">
        <is>
          <t>Dec. 31, 2020</t>
        </is>
      </c>
    </row>
    <row r="3">
      <c r="A3" s="3" t="inlineStr">
        <is>
          <t>Commitments and Contingencies Disclosure [Abstract]</t>
        </is>
      </c>
    </row>
    <row r="4">
      <c r="A4" s="4" t="inlineStr">
        <is>
          <t>Lessee, Operating Lease, Liability, Maturity [Table Text Block]</t>
        </is>
      </c>
      <c r="B4" s="4" t="inlineStr">
        <is>
          <t>As of December 31, 2020, maturities of lease liabilities, excluding short-term leases and leases on a month-to-month basis, were as follows: (in thousands) Operating Leases Lease expense 2021 $ 15,788 2022 12,967 2023 10,881 2024 9,069 2025 6,989 Thereafter 1,641 Total lease payments 57,335 Imputed interest (5,247) Total leases $ 52,088 Sublease income 2021 $ (1,594) 2022 (896) 2023 and thereafter — Total lease payments (2,490) Imputed interest 86 Total sublease income $ (2,404) Net lease liabilities $ 49,684 Weighted average remaining lease term 4.3 years Weighted average discount rate 4.42 % As of December 31, 2019, maturities of lease liabilities, excluding short-term leases and leases on a month-to-month basis, were as follows: (in thousands) Operating Leases Lease expense 2020 $ 15,227 2021 12,439 2022 9,663 2023 8,340 2024 7,488 Thereafter 7,293 Total lease payments 60,450 Imputed interest (6,240) Total leases $ 54,210 Sublease income 2020 $ (861) 2021 and thereafter — Total lease payments (861) Imputed interest 8 Total sublease income $ (853) Net lease liabilities $ 53,357 Weighted average remaining lease term 5.0 years Weighted average discount rate 4.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1" customWidth="1" min="2" max="2"/>
    <col width="14" customWidth="1" min="3" max="3"/>
    <col width="31" customWidth="1" min="4" max="4"/>
    <col width="27" customWidth="1" min="5" max="5"/>
  </cols>
  <sheetData>
    <row r="1">
      <c r="A1" s="1" t="inlineStr">
        <is>
          <t>Summary of Significant Accounting Policies (Details)</t>
        </is>
      </c>
      <c r="B1" s="2" t="inlineStr">
        <is>
          <t>Jan. 01, 2020USD ($)</t>
        </is>
      </c>
      <c r="C1" s="2" t="inlineStr">
        <is>
          <t>Sep. 09, 2019</t>
        </is>
      </c>
      <c r="D1" s="2" t="inlineStr">
        <is>
          <t>Dec. 31, 2020USD ($)Rateshares</t>
        </is>
      </c>
      <c r="E1" s="2" t="inlineStr">
        <is>
          <t>Dec. 31, 2019USD ($)shares</t>
        </is>
      </c>
    </row>
    <row r="2">
      <c r="A2" s="3" t="inlineStr">
        <is>
          <t>Concentration Risk [Line Items]</t>
        </is>
      </c>
    </row>
    <row r="3">
      <c r="A3" s="4" t="inlineStr">
        <is>
          <t>Stockholders' Equity Note, Stock Split, Conversion Ratio</t>
        </is>
      </c>
      <c r="C3" s="6" t="n">
        <v>11</v>
      </c>
    </row>
    <row r="4">
      <c r="A4" s="4" t="inlineStr">
        <is>
          <t>Financing Receivable, Threshold Period Past Due</t>
        </is>
      </c>
      <c r="D4" s="4" t="inlineStr">
        <is>
          <t>120 days</t>
        </is>
      </c>
    </row>
    <row r="5">
      <c r="A5" s="4" t="inlineStr">
        <is>
          <t>Impairment of Long-Lived Assets Held-for-use | $</t>
        </is>
      </c>
      <c r="E5" s="7" t="n">
        <v>0</v>
      </c>
    </row>
    <row r="6">
      <c r="A6" s="4" t="inlineStr">
        <is>
          <t>Service Fee Rate | Rate</t>
        </is>
      </c>
      <c r="D6" s="4" t="inlineStr">
        <is>
          <t>5.00%</t>
        </is>
      </c>
    </row>
    <row r="7">
      <c r="A7" s="4" t="inlineStr">
        <is>
          <t>Treasury Stock, Shares, Retired | shares</t>
        </is>
      </c>
      <c r="D7" s="6" t="n">
        <v>0</v>
      </c>
      <c r="E7" s="6" t="n">
        <v>0</v>
      </c>
    </row>
    <row r="8">
      <c r="A8" s="4" t="inlineStr">
        <is>
          <t>Stock Issued During Period, Shares, Treasury Stock Reissued | shares</t>
        </is>
      </c>
      <c r="D8" s="6" t="n">
        <v>0</v>
      </c>
      <c r="E8" s="6" t="n">
        <v>0</v>
      </c>
    </row>
    <row r="9">
      <c r="A9" s="4" t="inlineStr">
        <is>
          <t>Accounting Standards Update 2019-05</t>
        </is>
      </c>
    </row>
    <row r="10">
      <c r="A10" s="3" t="inlineStr">
        <is>
          <t>Concentration Risk [Line Items]</t>
        </is>
      </c>
    </row>
    <row r="11">
      <c r="A11" s="4" t="inlineStr">
        <is>
          <t>Stockholders' Equity, Other | $</t>
        </is>
      </c>
      <c r="B11" s="7" t="n">
        <v>4800000</v>
      </c>
      <c r="D11" s="7" t="n">
        <v>4835000</v>
      </c>
    </row>
    <row r="12">
      <c r="A12" s="4" t="inlineStr">
        <is>
          <t>Office Equipment [Member]</t>
        </is>
      </c>
    </row>
    <row r="13">
      <c r="A13" s="3" t="inlineStr">
        <is>
          <t>Concentration Risk [Line Items]</t>
        </is>
      </c>
    </row>
    <row r="14">
      <c r="A14" s="4" t="inlineStr">
        <is>
          <t>Property, Plant and Equipment, Useful Life</t>
        </is>
      </c>
      <c r="D14" s="4" t="inlineStr">
        <is>
          <t>3 years</t>
        </is>
      </c>
    </row>
    <row r="15">
      <c r="A15" s="4" t="inlineStr">
        <is>
          <t>Property, Plant and Equipment, Useful Life</t>
        </is>
      </c>
      <c r="D15" s="4" t="inlineStr">
        <is>
          <t>3 years</t>
        </is>
      </c>
    </row>
    <row r="16">
      <c r="A16" s="4" t="inlineStr">
        <is>
          <t>Other Capitalized Property Plant and Equipment [Member] | Minimum [Member]</t>
        </is>
      </c>
    </row>
    <row r="17">
      <c r="A17" s="3" t="inlineStr">
        <is>
          <t>Concentration Risk [Line Items]</t>
        </is>
      </c>
    </row>
    <row r="18">
      <c r="A18" s="4" t="inlineStr">
        <is>
          <t>Property, Plant and Equipment, Useful Life</t>
        </is>
      </c>
      <c r="D18" s="4" t="inlineStr">
        <is>
          <t>3 years</t>
        </is>
      </c>
    </row>
    <row r="19">
      <c r="A19" s="4" t="inlineStr">
        <is>
          <t>Property, Plant and Equipment, Useful Life</t>
        </is>
      </c>
      <c r="D19" s="4" t="inlineStr">
        <is>
          <t>3 years</t>
        </is>
      </c>
    </row>
    <row r="20">
      <c r="A20" s="4" t="inlineStr">
        <is>
          <t>Other Capitalized Property Plant and Equipment [Member] | Maximum [Member]</t>
        </is>
      </c>
    </row>
    <row r="21">
      <c r="A21" s="3" t="inlineStr">
        <is>
          <t>Concentration Risk [Line Items]</t>
        </is>
      </c>
    </row>
    <row r="22">
      <c r="A22" s="4" t="inlineStr">
        <is>
          <t>Property, Plant and Equipment, Useful Life</t>
        </is>
      </c>
      <c r="D22" s="4" t="inlineStr">
        <is>
          <t>5 years</t>
        </is>
      </c>
    </row>
    <row r="23">
      <c r="A23" s="4" t="inlineStr">
        <is>
          <t>Property, Plant and Equipment, Useful Life</t>
        </is>
      </c>
      <c r="D23" s="4" t="inlineStr">
        <is>
          <t>5 years</t>
        </is>
      </c>
    </row>
    <row r="24">
      <c r="A24" s="4" t="inlineStr">
        <is>
          <t>Software and Software Development Costs [Member]</t>
        </is>
      </c>
    </row>
    <row r="25">
      <c r="A25" s="3" t="inlineStr">
        <is>
          <t>Concentration Risk [Line Items]</t>
        </is>
      </c>
    </row>
    <row r="26">
      <c r="A26" s="4" t="inlineStr">
        <is>
          <t>Property, Plant and Equipment, Useful Life</t>
        </is>
      </c>
      <c r="D26" s="4" t="inlineStr">
        <is>
          <t>3 years</t>
        </is>
      </c>
    </row>
    <row r="27">
      <c r="A27" s="4" t="inlineStr">
        <is>
          <t>Property, Plant and Equipment, Useful Life</t>
        </is>
      </c>
      <c r="D27" s="4" t="inlineStr">
        <is>
          <t>3 years</t>
        </is>
      </c>
    </row>
    <row r="28">
      <c r="A28" s="4" t="inlineStr">
        <is>
          <t>Loans Receivable [Member] | Geographic Concentration Risk [Member] | California [Member]</t>
        </is>
      </c>
    </row>
    <row r="29">
      <c r="A29" s="3" t="inlineStr">
        <is>
          <t>Concentration Risk [Line Items]</t>
        </is>
      </c>
    </row>
    <row r="30">
      <c r="A30" s="4" t="inlineStr">
        <is>
          <t>Concentration Risk, Percentage</t>
        </is>
      </c>
      <c r="D30" s="4" t="inlineStr">
        <is>
          <t>56.00%</t>
        </is>
      </c>
      <c r="E30" s="4" t="inlineStr">
        <is>
          <t>59.00%</t>
        </is>
      </c>
    </row>
    <row r="31">
      <c r="A31" s="4" t="inlineStr">
        <is>
          <t>Loans Receivable [Member] | Geographic Concentration Risk [Member] | Texas [Member]</t>
        </is>
      </c>
    </row>
    <row r="32">
      <c r="A32" s="3" t="inlineStr">
        <is>
          <t>Concentration Risk [Line Items]</t>
        </is>
      </c>
    </row>
    <row r="33">
      <c r="A33" s="4" t="inlineStr">
        <is>
          <t>Concentration Risk, Percentage</t>
        </is>
      </c>
      <c r="D33" s="4" t="inlineStr">
        <is>
          <t>26.00%</t>
        </is>
      </c>
      <c r="E33" s="4" t="inlineStr">
        <is>
          <t>25.00%</t>
        </is>
      </c>
    </row>
    <row r="34">
      <c r="A34" s="4" t="inlineStr">
        <is>
          <t>Loans Receivable [Member] | Geographic Concentration Risk [Member] | Illinois [Member]</t>
        </is>
      </c>
    </row>
    <row r="35">
      <c r="A35" s="3" t="inlineStr">
        <is>
          <t>Concentration Risk [Line Items]</t>
        </is>
      </c>
    </row>
    <row r="36">
      <c r="A36" s="4" t="inlineStr">
        <is>
          <t>Concentration Risk, Percentage</t>
        </is>
      </c>
      <c r="D36" s="4" t="inlineStr">
        <is>
          <t>5.00%</t>
        </is>
      </c>
      <c r="E36" s="4" t="inlineStr">
        <is>
          <t>5.00%</t>
        </is>
      </c>
    </row>
    <row r="37">
      <c r="A37" s="4" t="inlineStr">
        <is>
          <t>Loans Receivable [Member] | Geographic Concentration Risk [Member] | Florida [Member]</t>
        </is>
      </c>
    </row>
    <row r="38">
      <c r="A38" s="3" t="inlineStr">
        <is>
          <t>Concentration Risk [Line Items]</t>
        </is>
      </c>
    </row>
    <row r="39">
      <c r="A39" s="4" t="inlineStr">
        <is>
          <t>Concentration Risk, Percentage</t>
        </is>
      </c>
      <c r="D39" s="4" t="inlineStr">
        <is>
          <t>5.00%</t>
        </is>
      </c>
      <c r="E39" s="4" t="inlineStr">
        <is>
          <t>5.00%</t>
        </is>
      </c>
    </row>
    <row r="40">
      <c r="A40" s="4" t="inlineStr">
        <is>
          <t>Loans Receivable [Member] | Geographic Concentration Risk [Member] | Nevada [Member]</t>
        </is>
      </c>
    </row>
    <row r="41">
      <c r="A41" s="3" t="inlineStr">
        <is>
          <t>Concentration Risk [Line Items]</t>
        </is>
      </c>
    </row>
    <row r="42">
      <c r="A42" s="4" t="inlineStr">
        <is>
          <t>Concentration Risk, Percentage</t>
        </is>
      </c>
      <c r="E42" s="4" t="inlineStr">
        <is>
          <t>2.00%</t>
        </is>
      </c>
    </row>
    <row r="43">
      <c r="A43" s="4" t="inlineStr">
        <is>
          <t>Loans Receivable [Member] | Geographic Concentration Risk [Member] | Arizona [Member]</t>
        </is>
      </c>
    </row>
    <row r="44">
      <c r="A44" s="3" t="inlineStr">
        <is>
          <t>Concentration Risk [Line Items]</t>
        </is>
      </c>
    </row>
    <row r="45">
      <c r="A45" s="4" t="inlineStr">
        <is>
          <t>Concentration Risk, Percentage</t>
        </is>
      </c>
      <c r="E45" s="4" t="inlineStr">
        <is>
          <t>2.00%</t>
        </is>
      </c>
    </row>
    <row r="46">
      <c r="A46" s="4" t="inlineStr">
        <is>
          <t>Loans Receivable [Member] | Geographic Concentration Risk [Member] | All Other States [Member]</t>
        </is>
      </c>
    </row>
    <row r="47">
      <c r="A47" s="3" t="inlineStr">
        <is>
          <t>Concentration Risk [Line Items]</t>
        </is>
      </c>
    </row>
    <row r="48">
      <c r="A48" s="4" t="inlineStr">
        <is>
          <t>Concentration Risk, Percentage</t>
        </is>
      </c>
      <c r="D48" s="4" t="inlineStr">
        <is>
          <t>3.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 USD ($) $ in Thousands</t>
        </is>
      </c>
      <c r="B1" s="2" t="inlineStr">
        <is>
          <t>12 Months Ended</t>
        </is>
      </c>
    </row>
    <row r="2">
      <c r="B2" s="2" t="inlineStr">
        <is>
          <t>Dec. 31, 2020</t>
        </is>
      </c>
      <c r="C2" s="2" t="inlineStr">
        <is>
          <t>Dec. 31, 2019</t>
        </is>
      </c>
    </row>
    <row r="3">
      <c r="A3" s="3" t="inlineStr">
        <is>
          <t>Income Statement [Abstract]</t>
        </is>
      </c>
    </row>
    <row r="4">
      <c r="A4" s="4" t="inlineStr">
        <is>
          <t>Interest and Fee Income, Loans, Consumer</t>
        </is>
      </c>
      <c r="B4" s="7" t="n">
        <v>545466</v>
      </c>
      <c r="C4" s="7" t="n">
        <v>544126</v>
      </c>
    </row>
    <row r="5">
      <c r="A5" s="4" t="inlineStr">
        <is>
          <t>Noninterest Income, Other Operating Income</t>
        </is>
      </c>
      <c r="B5" s="6" t="n">
        <v>38268</v>
      </c>
      <c r="C5" s="6" t="n">
        <v>56022</v>
      </c>
    </row>
    <row r="6">
      <c r="A6" s="4" t="inlineStr">
        <is>
          <t>Revenues</t>
        </is>
      </c>
      <c r="B6" s="6" t="n">
        <v>583734</v>
      </c>
      <c r="C6" s="6" t="n">
        <v>600148</v>
      </c>
    </row>
    <row r="7">
      <c r="A7" s="4" t="inlineStr">
        <is>
          <t>Interest Expense, Borrowings</t>
        </is>
      </c>
      <c r="B7" s="6" t="n">
        <v>58368</v>
      </c>
      <c r="C7" s="6" t="n">
        <v>60546</v>
      </c>
    </row>
    <row r="8">
      <c r="A8" s="4" t="inlineStr">
        <is>
          <t>Provision for Loan and Lease Losses</t>
        </is>
      </c>
      <c r="B8" s="6" t="n">
        <v>0</v>
      </c>
      <c r="C8" s="6" t="n">
        <v>-4483</v>
      </c>
    </row>
    <row r="9">
      <c r="A9" s="4" t="inlineStr">
        <is>
          <t>Debt Securities, Realized Gain (Loss)</t>
        </is>
      </c>
      <c r="B9" s="6" t="n">
        <v>-190306</v>
      </c>
      <c r="C9" s="6" t="n">
        <v>-97237</v>
      </c>
    </row>
    <row r="10">
      <c r="A10" s="4" t="inlineStr">
        <is>
          <t>Revenues, Net of Interest Expense</t>
        </is>
      </c>
      <c r="B10" s="6" t="n">
        <v>335060</v>
      </c>
      <c r="C10" s="6" t="n">
        <v>446848</v>
      </c>
    </row>
    <row r="11">
      <c r="A11" s="4" t="inlineStr">
        <is>
          <t>Communications, Information Technology and Occupancy</t>
        </is>
      </c>
      <c r="B11" s="6" t="n">
        <v>129795</v>
      </c>
      <c r="C11" s="6" t="n">
        <v>101981</v>
      </c>
    </row>
    <row r="12">
      <c r="A12" s="4" t="inlineStr">
        <is>
          <t>Business Development</t>
        </is>
      </c>
      <c r="B12" s="6" t="n">
        <v>89375</v>
      </c>
      <c r="C12" s="6" t="n">
        <v>97153</v>
      </c>
    </row>
    <row r="13">
      <c r="A13" s="4" t="inlineStr">
        <is>
          <t>Labor and Related Expense</t>
        </is>
      </c>
      <c r="B13" s="6" t="n">
        <v>106446</v>
      </c>
      <c r="C13" s="6" t="n">
        <v>90647</v>
      </c>
    </row>
    <row r="14">
      <c r="A14" s="4" t="inlineStr">
        <is>
          <t>Professional Fees</t>
        </is>
      </c>
      <c r="B14" s="6" t="n">
        <v>47067</v>
      </c>
      <c r="C14" s="6" t="n">
        <v>57243</v>
      </c>
    </row>
    <row r="15">
      <c r="A15" s="4" t="inlineStr">
        <is>
          <t>Selling, General and Administrative Expense</t>
        </is>
      </c>
      <c r="B15" s="6" t="n">
        <v>20471</v>
      </c>
      <c r="C15" s="6" t="n">
        <v>15392</v>
      </c>
    </row>
    <row r="16">
      <c r="A16" s="4" t="inlineStr">
        <is>
          <t>Noninterest Expense</t>
        </is>
      </c>
      <c r="B16" s="6" t="n">
        <v>393154</v>
      </c>
      <c r="C16" s="6" t="n">
        <v>362416</v>
      </c>
    </row>
    <row r="17">
      <c r="A17" s="4" t="inlineStr">
        <is>
          <t>Income (Loss) from Continuing Operations before Equity Method Investments, Income Taxes, Noncontrolling Interest</t>
        </is>
      </c>
      <c r="B17" s="6" t="n">
        <v>-58094</v>
      </c>
      <c r="C17" s="6" t="n">
        <v>84432</v>
      </c>
    </row>
    <row r="18">
      <c r="A18" s="4" t="inlineStr">
        <is>
          <t>Income Tax Expense (Benefit)</t>
        </is>
      </c>
      <c r="B18" s="6" t="n">
        <v>-13012</v>
      </c>
      <c r="C18" s="6" t="n">
        <v>22834</v>
      </c>
    </row>
    <row r="19">
      <c r="A19" s="4" t="inlineStr">
        <is>
          <t>Net Income (Loss) Attributable to Parent</t>
        </is>
      </c>
      <c r="B19" s="6" t="n">
        <v>-45082</v>
      </c>
      <c r="C19" s="6" t="n">
        <v>61598</v>
      </c>
    </row>
    <row r="20">
      <c r="A20" s="4" t="inlineStr">
        <is>
          <t>Other Comprehensive (Income) Loss, Defined Benefit Plan, after Tax and Reclassification Adjustment, Attributable to Parent</t>
        </is>
      </c>
      <c r="B20" s="6" t="n">
        <v>-99</v>
      </c>
      <c r="C20" s="6" t="n">
        <v>-30</v>
      </c>
    </row>
    <row r="21">
      <c r="A21" s="4" t="inlineStr">
        <is>
          <t>Comprehensive Income (Loss), Net of Tax, Attributable to Parent</t>
        </is>
      </c>
      <c r="B21" s="6" t="n">
        <v>-45181</v>
      </c>
      <c r="C21" s="6" t="n">
        <v>61568</v>
      </c>
    </row>
    <row r="22">
      <c r="A22" s="4" t="inlineStr">
        <is>
          <t>Net Income (Loss) Available to Common Stockholders, Basic</t>
        </is>
      </c>
      <c r="B22" s="7" t="n">
        <v>-45082</v>
      </c>
      <c r="C22" s="7" t="n">
        <v>4262</v>
      </c>
    </row>
    <row r="23">
      <c r="A23" s="4" t="inlineStr">
        <is>
          <t>Earnings Per Share, Basic</t>
        </is>
      </c>
      <c r="B23" s="9" t="n">
        <v>-1.65</v>
      </c>
      <c r="C23" s="9" t="n">
        <v>0.46</v>
      </c>
    </row>
    <row r="24">
      <c r="A24" s="4" t="inlineStr">
        <is>
          <t>Earnings Per Share, Diluted</t>
        </is>
      </c>
      <c r="B24" s="9" t="n">
        <v>-1.65</v>
      </c>
      <c r="C24" s="9" t="n">
        <v>0.4</v>
      </c>
    </row>
    <row r="25">
      <c r="A25" s="4" t="inlineStr">
        <is>
          <t>Weighted Average Number of Shares Outstanding, Basic</t>
        </is>
      </c>
      <c r="B25" s="6" t="n">
        <v>27333271</v>
      </c>
      <c r="C25" s="6" t="n">
        <v>9347103</v>
      </c>
    </row>
    <row r="26">
      <c r="A26" s="4" t="inlineStr">
        <is>
          <t>Weighted Average Number of Shares Outstanding, Diluted</t>
        </is>
      </c>
      <c r="B26" s="6" t="n">
        <v>27333271</v>
      </c>
      <c r="C26" s="6" t="n">
        <v>107618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Earnings per Share Calculation (Details) - USD ($) $ / shares in Units, $ in Thousands</t>
        </is>
      </c>
      <c r="B1" s="2" t="inlineStr">
        <is>
          <t>12 Months Ended</t>
        </is>
      </c>
    </row>
    <row r="2">
      <c r="B2" s="2" t="inlineStr">
        <is>
          <t>Dec. 31, 2020</t>
        </is>
      </c>
      <c r="C2" s="2" t="inlineStr">
        <is>
          <t>Dec. 31, 2019</t>
        </is>
      </c>
    </row>
    <row r="3">
      <c r="A3" s="3" t="inlineStr">
        <is>
          <t>Earnings Per Share, Basic, by Common Class, Including Two Class Method [Line Items]</t>
        </is>
      </c>
    </row>
    <row r="4">
      <c r="A4" s="4" t="inlineStr">
        <is>
          <t>Net Income (Loss) Attributable to Parent</t>
        </is>
      </c>
      <c r="B4" s="7" t="n">
        <v>-45082</v>
      </c>
      <c r="C4" s="7" t="n">
        <v>61598</v>
      </c>
    </row>
    <row r="5">
      <c r="A5" s="4" t="inlineStr">
        <is>
          <t>Dividends, Preferred Stock, Paid-in-kind</t>
        </is>
      </c>
      <c r="B5" s="6" t="n">
        <v>0</v>
      </c>
      <c r="C5" s="6" t="n">
        <v>-37456</v>
      </c>
    </row>
    <row r="6">
      <c r="A6" s="4" t="inlineStr">
        <is>
          <t>Undistributed Earnings (Loss) Allocated to Participating Securities, Basic</t>
        </is>
      </c>
      <c r="B6" s="6" t="n">
        <v>0</v>
      </c>
      <c r="C6" s="6" t="n">
        <v>-19880</v>
      </c>
    </row>
    <row r="7">
      <c r="A7" s="4" t="inlineStr">
        <is>
          <t>Net Income (Loss) Available to Common Stockholders, Basic</t>
        </is>
      </c>
      <c r="B7" s="7" t="n">
        <v>-45082</v>
      </c>
      <c r="C7" s="7" t="n">
        <v>4262</v>
      </c>
    </row>
    <row r="8">
      <c r="A8" s="4" t="inlineStr">
        <is>
          <t>Weighted Average Number of Shares Outstanding, Basic</t>
        </is>
      </c>
      <c r="B8" s="6" t="n">
        <v>27333271</v>
      </c>
      <c r="C8" s="6" t="n">
        <v>9347103</v>
      </c>
    </row>
    <row r="9">
      <c r="A9" s="4" t="inlineStr">
        <is>
          <t>Incremental Common Shares Attributable to Dilutive Effect of Call Options and Warrants</t>
        </is>
      </c>
      <c r="B9" s="6" t="n">
        <v>0</v>
      </c>
      <c r="C9" s="6" t="n">
        <v>12320</v>
      </c>
    </row>
    <row r="10">
      <c r="A10" s="4" t="inlineStr">
        <is>
          <t>Weighted Average Number of Shares Outstanding, Diluted</t>
        </is>
      </c>
      <c r="B10" s="6" t="n">
        <v>27333271</v>
      </c>
      <c r="C10" s="6" t="n">
        <v>10761852</v>
      </c>
    </row>
    <row r="11">
      <c r="A11" s="4" t="inlineStr">
        <is>
          <t>Earnings Per Share, Basic, Undistributed</t>
        </is>
      </c>
      <c r="B11" s="9" t="n">
        <v>-1.65</v>
      </c>
      <c r="C11" s="9" t="n">
        <v>0.46</v>
      </c>
    </row>
    <row r="12">
      <c r="A12" s="4" t="inlineStr">
        <is>
          <t>Earnings Per Share, Diluted, Undistributed</t>
        </is>
      </c>
      <c r="B12" s="9" t="n">
        <v>-1.65</v>
      </c>
      <c r="C12" s="9" t="n">
        <v>0.4</v>
      </c>
    </row>
    <row r="13">
      <c r="A13" s="4" t="inlineStr">
        <is>
          <t>Equity Option [Member]</t>
        </is>
      </c>
    </row>
    <row r="14">
      <c r="A14" s="3" t="inlineStr">
        <is>
          <t>Earnings Per Share, Basic, by Common Class, Including Two Class Method [Line Items]</t>
        </is>
      </c>
    </row>
    <row r="15">
      <c r="A15" s="4" t="inlineStr">
        <is>
          <t>Incremental Common Shares Attributable to Dilutive Effect of Share-based Payment Arrangements</t>
        </is>
      </c>
      <c r="B15" s="6" t="n">
        <v>0</v>
      </c>
      <c r="C15" s="6" t="n">
        <v>1300758</v>
      </c>
    </row>
    <row r="16">
      <c r="A16" s="4" t="inlineStr">
        <is>
          <t>Restricted Stock Units (RSUs) [Member]</t>
        </is>
      </c>
    </row>
    <row r="17">
      <c r="A17" s="3" t="inlineStr">
        <is>
          <t>Earnings Per Share, Basic, by Common Class, Including Two Class Method [Line Items]</t>
        </is>
      </c>
    </row>
    <row r="18">
      <c r="A18" s="4" t="inlineStr">
        <is>
          <t>Incremental Common Shares Attributable to Dilutive Effect of Share-based Payment Arrangements</t>
        </is>
      </c>
      <c r="B18" s="6" t="n">
        <v>0</v>
      </c>
      <c r="C18" s="6" t="n">
        <v>10167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Anti-dilutive Securities (Details) - USD ($) $ in Thousands</t>
        </is>
      </c>
      <c r="B1" s="2" t="inlineStr">
        <is>
          <t>Sep. 30, 2019</t>
        </is>
      </c>
      <c r="C1" s="2" t="inlineStr">
        <is>
          <t>Dec. 31, 2020</t>
        </is>
      </c>
      <c r="D1" s="2" t="inlineStr">
        <is>
          <t>Dec. 31, 2019</t>
        </is>
      </c>
    </row>
    <row r="2">
      <c r="A2" s="3" t="inlineStr">
        <is>
          <t>Antidilutive Securities Excluded from Computation of Earnings Per Share [Line Items]</t>
        </is>
      </c>
    </row>
    <row r="3">
      <c r="A3" s="4" t="inlineStr">
        <is>
          <t>Antidilutive Securities Excluded from Computation of Earnings Per Share, Amount</t>
        </is>
      </c>
      <c r="C3" s="6" t="n">
        <v>6660893</v>
      </c>
      <c r="D3" s="6" t="n">
        <v>14861309</v>
      </c>
    </row>
    <row r="4">
      <c r="A4" s="4" t="inlineStr">
        <is>
          <t>Share-based Payment Arrangement, Expense</t>
        </is>
      </c>
      <c r="C4" s="7" t="n">
        <v>19488</v>
      </c>
      <c r="D4" s="7" t="n">
        <v>19183</v>
      </c>
    </row>
    <row r="5">
      <c r="A5" s="4" t="inlineStr">
        <is>
          <t>Restricted Stock Units (RSUs) [Member]</t>
        </is>
      </c>
    </row>
    <row r="6">
      <c r="A6" s="3" t="inlineStr">
        <is>
          <t>Antidilutive Securities Excluded from Computation of Earnings Per Share [Line Items]</t>
        </is>
      </c>
    </row>
    <row r="7">
      <c r="A7" s="4" t="inlineStr">
        <is>
          <t>Share-based Payment Arrangement, Expense</t>
        </is>
      </c>
      <c r="B7" s="7" t="n">
        <v>7900</v>
      </c>
    </row>
    <row r="8">
      <c r="A8" s="4" t="inlineStr">
        <is>
          <t>Share-based Payment Arrangement, Option [Member]</t>
        </is>
      </c>
    </row>
    <row r="9">
      <c r="A9" s="3" t="inlineStr">
        <is>
          <t>Antidilutive Securities Excluded from Computation of Earnings Per Share [Line Items]</t>
        </is>
      </c>
    </row>
    <row r="10">
      <c r="A10" s="4" t="inlineStr">
        <is>
          <t>Antidilutive Securities Excluded from Computation of Earnings Per Share, Amount</t>
        </is>
      </c>
      <c r="C10" s="6" t="n">
        <v>4369664</v>
      </c>
      <c r="D10" s="6" t="n">
        <v>2231060</v>
      </c>
    </row>
    <row r="11">
      <c r="A11" s="4" t="inlineStr">
        <is>
          <t>Restricted Stock Units (RSUs) [Member]</t>
        </is>
      </c>
    </row>
    <row r="12">
      <c r="A12" s="3" t="inlineStr">
        <is>
          <t>Antidilutive Securities Excluded from Computation of Earnings Per Share [Line Items]</t>
        </is>
      </c>
    </row>
    <row r="13">
      <c r="A13" s="4" t="inlineStr">
        <is>
          <t>Antidilutive Securities Excluded from Computation of Earnings Per Share, Amount</t>
        </is>
      </c>
      <c r="C13" s="6" t="n">
        <v>2280829</v>
      </c>
      <c r="D13" s="6" t="n">
        <v>0</v>
      </c>
    </row>
    <row r="14">
      <c r="A14" s="4" t="inlineStr">
        <is>
          <t>Warrant [Member]</t>
        </is>
      </c>
    </row>
    <row r="15">
      <c r="A15" s="3" t="inlineStr">
        <is>
          <t>Antidilutive Securities Excluded from Computation of Earnings Per Share [Line Items]</t>
        </is>
      </c>
    </row>
    <row r="16">
      <c r="A16" s="4" t="inlineStr">
        <is>
          <t>Antidilutive Securities Excluded from Computation of Earnings Per Share, Amount</t>
        </is>
      </c>
      <c r="C16" s="6" t="n">
        <v>10400</v>
      </c>
      <c r="D16" s="6" t="n">
        <v>0</v>
      </c>
    </row>
    <row r="17">
      <c r="A17" s="4" t="inlineStr">
        <is>
          <t>Convertible Preferred Stock [Member]</t>
        </is>
      </c>
    </row>
    <row r="18">
      <c r="A18" s="3" t="inlineStr">
        <is>
          <t>Antidilutive Securities Excluded from Computation of Earnings Per Share [Line Items]</t>
        </is>
      </c>
    </row>
    <row r="19">
      <c r="A19" s="4" t="inlineStr">
        <is>
          <t>Antidilutive Securities Excluded from Computation of Earnings Per Share, Amount</t>
        </is>
      </c>
      <c r="C19" s="6" t="n">
        <v>0</v>
      </c>
      <c r="D19" s="6" t="n">
        <v>126302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Details) - USD ($) $ in Thousands</t>
        </is>
      </c>
      <c r="B1" s="2" t="inlineStr">
        <is>
          <t>Dec. 31, 2020</t>
        </is>
      </c>
      <c r="C1" s="2" t="inlineStr">
        <is>
          <t>Dec. 31, 2019</t>
        </is>
      </c>
    </row>
    <row r="2">
      <c r="A2" s="3" t="inlineStr">
        <is>
          <t>Variable Interest Entity [Line Items]</t>
        </is>
      </c>
    </row>
    <row r="3">
      <c r="A3" s="4" t="inlineStr">
        <is>
          <t>VIE Assets</t>
        </is>
      </c>
      <c r="B3" s="7" t="n">
        <v>2009051</v>
      </c>
      <c r="C3" s="7" t="n">
        <v>2201874</v>
      </c>
    </row>
    <row r="4">
      <c r="A4" s="4" t="inlineStr">
        <is>
          <t>VIE Liabilities</t>
        </is>
      </c>
      <c r="B4" s="6" t="n">
        <v>1542684</v>
      </c>
      <c r="C4" s="6" t="n">
        <v>1713108</v>
      </c>
    </row>
    <row r="5">
      <c r="A5" s="4" t="inlineStr">
        <is>
          <t>Nonrecourse | Variable Interest Entity, Primary Beneficiary</t>
        </is>
      </c>
    </row>
    <row r="6">
      <c r="A6" s="3" t="inlineStr">
        <is>
          <t>Variable Interest Entity [Line Items]</t>
        </is>
      </c>
    </row>
    <row r="7">
      <c r="A7" s="4" t="inlineStr">
        <is>
          <t>VIE Liabilities</t>
        </is>
      </c>
      <c r="B7" s="6" t="n">
        <v>1414303</v>
      </c>
      <c r="C7" s="6" t="n">
        <v>1551203</v>
      </c>
    </row>
    <row r="8">
      <c r="A8" s="4" t="inlineStr">
        <is>
          <t>Nonrecourse | Secured Financing [Member] | Variable Interest Entity, Primary Beneficiary</t>
        </is>
      </c>
    </row>
    <row r="9">
      <c r="A9" s="3" t="inlineStr">
        <is>
          <t>Variable Interest Entity [Line Items]</t>
        </is>
      </c>
    </row>
    <row r="10">
      <c r="A10" s="4" t="inlineStr">
        <is>
          <t>VIE Liabilities</t>
        </is>
      </c>
      <c r="B10" s="6" t="n">
        <v>246994</v>
      </c>
      <c r="C10" s="6" t="n">
        <v>62000</v>
      </c>
    </row>
    <row r="11">
      <c r="A11" s="4" t="inlineStr">
        <is>
          <t>Nonrecourse | Liabilities at Fair Value [Member] | Variable Interest Entity, Primary Beneficiary</t>
        </is>
      </c>
    </row>
    <row r="12">
      <c r="A12" s="3" t="inlineStr">
        <is>
          <t>Variable Interest Entity [Line Items]</t>
        </is>
      </c>
    </row>
    <row r="13">
      <c r="A13" s="4" t="inlineStr">
        <is>
          <t>VIE Liabilities</t>
        </is>
      </c>
      <c r="B13" s="6" t="n">
        <v>1167309</v>
      </c>
      <c r="C13" s="6" t="n">
        <v>1129202</v>
      </c>
    </row>
    <row r="14">
      <c r="A14" s="4" t="inlineStr">
        <is>
          <t>Nonrecourse | Asset-backed Notes at Amortized Cost [Member] | Variable Interest Entity, Primary Beneficiary</t>
        </is>
      </c>
    </row>
    <row r="15">
      <c r="A15" s="3" t="inlineStr">
        <is>
          <t>Variable Interest Entity [Line Items]</t>
        </is>
      </c>
    </row>
    <row r="16">
      <c r="A16" s="4" t="inlineStr">
        <is>
          <t>VIE Liabilities</t>
        </is>
      </c>
      <c r="B16" s="6" t="n">
        <v>0</v>
      </c>
      <c r="C16" s="6" t="n">
        <v>360001</v>
      </c>
    </row>
    <row r="17">
      <c r="A17" s="4" t="inlineStr">
        <is>
          <t>Asset Pledged as Collateral | Variable Interest Entity, Primary Beneficiary</t>
        </is>
      </c>
    </row>
    <row r="18">
      <c r="A18" s="3" t="inlineStr">
        <is>
          <t>Variable Interest Entity [Line Items]</t>
        </is>
      </c>
    </row>
    <row r="19">
      <c r="A19" s="4" t="inlineStr">
        <is>
          <t>VIE Assets</t>
        </is>
      </c>
      <c r="B19" s="6" t="n">
        <v>1617978</v>
      </c>
      <c r="C19" s="6" t="n">
        <v>1831907</v>
      </c>
    </row>
    <row r="20">
      <c r="A20" s="4" t="inlineStr">
        <is>
          <t>Asset Pledged as Collateral | Restricted Cash [Member] | Variable Interest Entity, Primary Beneficiary</t>
        </is>
      </c>
    </row>
    <row r="21">
      <c r="A21" s="3" t="inlineStr">
        <is>
          <t>Variable Interest Entity [Line Items]</t>
        </is>
      </c>
    </row>
    <row r="22">
      <c r="A22" s="4" t="inlineStr">
        <is>
          <t>VIE Assets</t>
        </is>
      </c>
      <c r="B22" s="6" t="n">
        <v>23726</v>
      </c>
      <c r="C22" s="6" t="n">
        <v>28821</v>
      </c>
    </row>
    <row r="23">
      <c r="A23" s="4" t="inlineStr">
        <is>
          <t>Asset Pledged as Collateral | Loans Receivable [Member] | Variable Interest Entity, Primary Beneficiary</t>
        </is>
      </c>
    </row>
    <row r="24">
      <c r="A24" s="3" t="inlineStr">
        <is>
          <t>Variable Interest Entity [Line Items]</t>
        </is>
      </c>
    </row>
    <row r="25">
      <c r="A25" s="4" t="inlineStr">
        <is>
          <t>VIE Assets</t>
        </is>
      </c>
      <c r="B25" s="6" t="n">
        <v>1580061</v>
      </c>
      <c r="C25" s="6" t="n">
        <v>1745465</v>
      </c>
    </row>
    <row r="26">
      <c r="A26" s="4" t="inlineStr">
        <is>
          <t>Asset Pledged as Collateral | Loans Receivable at Amortized Cost [Member] | Variable Interest Entity, Primary Beneficiary</t>
        </is>
      </c>
    </row>
    <row r="27">
      <c r="A27" s="3" t="inlineStr">
        <is>
          <t>Variable Interest Entity [Line Items]</t>
        </is>
      </c>
    </row>
    <row r="28">
      <c r="A28" s="4" t="inlineStr">
        <is>
          <t>VIE Assets</t>
        </is>
      </c>
      <c r="B28" s="6" t="n">
        <v>0</v>
      </c>
      <c r="C28" s="6" t="n">
        <v>41747</v>
      </c>
    </row>
    <row r="29">
      <c r="A29" s="4" t="inlineStr">
        <is>
          <t>Asset Pledged as Collateral | Financing Receivable [Member] | Variable Interest Entity, Primary Beneficiary</t>
        </is>
      </c>
    </row>
    <row r="30">
      <c r="A30" s="3" t="inlineStr">
        <is>
          <t>Variable Interest Entity [Line Items]</t>
        </is>
      </c>
    </row>
    <row r="31">
      <c r="A31" s="4" t="inlineStr">
        <is>
          <t>VIE Assets</t>
        </is>
      </c>
      <c r="B31" s="7" t="n">
        <v>14191</v>
      </c>
      <c r="C31" s="7" t="n">
        <v>158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Receivable at Amortized Costs, Net Loans Receivable (Details) - USD ($) $ in Thousands</t>
        </is>
      </c>
      <c r="B1" s="2" t="inlineStr">
        <is>
          <t>12 Months Ended</t>
        </is>
      </c>
    </row>
    <row r="2">
      <c r="B2" s="2" t="inlineStr">
        <is>
          <t>Dec. 31, 2020</t>
        </is>
      </c>
      <c r="C2" s="2" t="inlineStr">
        <is>
          <t>Dec. 31, 2019</t>
        </is>
      </c>
      <c r="D2" s="2" t="inlineStr">
        <is>
          <t>Dec. 31, 2020</t>
        </is>
      </c>
      <c r="E2" s="2" t="inlineStr">
        <is>
          <t>Dec. 31, 2019</t>
        </is>
      </c>
    </row>
    <row r="3">
      <c r="A3" s="3" t="inlineStr">
        <is>
          <t>Receivables [Abstract]</t>
        </is>
      </c>
    </row>
    <row r="4">
      <c r="A4" s="4" t="inlineStr">
        <is>
          <t>Loans and Leases Receivable, Net Amount</t>
        </is>
      </c>
      <c r="D4" s="7" t="n">
        <v>0</v>
      </c>
      <c r="E4" s="7" t="n">
        <v>38471</v>
      </c>
    </row>
    <row r="5">
      <c r="A5" s="4" t="inlineStr">
        <is>
          <t>Loans and Leases Receivable, before Fees, Gross</t>
        </is>
      </c>
      <c r="D5" s="6" t="n">
        <v>0</v>
      </c>
      <c r="E5" s="6" t="n">
        <v>42546</v>
      </c>
    </row>
    <row r="6">
      <c r="A6" s="4" t="inlineStr">
        <is>
          <t>Unamortized Loan Commitment and Origination Fees and Unamortized Discounts or Premiums</t>
        </is>
      </c>
      <c r="D6" s="6" t="n">
        <v>0</v>
      </c>
      <c r="E6" s="6" t="n">
        <v>-103</v>
      </c>
    </row>
    <row r="7">
      <c r="A7" s="4" t="inlineStr">
        <is>
          <t>Loans and Leases Receivable, Allowance</t>
        </is>
      </c>
      <c r="B7" s="7" t="n">
        <v>-3972</v>
      </c>
      <c r="C7" s="7" t="n">
        <v>-26326</v>
      </c>
      <c r="D7" s="7" t="n">
        <v>0</v>
      </c>
      <c r="E7" s="7" t="n">
        <v>-3972</v>
      </c>
    </row>
    <row r="8">
      <c r="A8" s="4" t="inlineStr">
        <is>
          <t>Allowance for Loan and Lease Losses, Adoption of ASU 2019-05</t>
        </is>
      </c>
      <c r="B8" s="6" t="n">
        <v>-3972</v>
      </c>
      <c r="C8" s="6" t="n">
        <v>0</v>
      </c>
    </row>
    <row r="9">
      <c r="A9" s="3" t="inlineStr">
        <is>
          <t>Allowance for Loan and Lease Losses [Roll Forward]</t>
        </is>
      </c>
    </row>
    <row r="10">
      <c r="A10" s="4" t="inlineStr">
        <is>
          <t>Loans and Leases Receivable, Allowance - Period Start</t>
        </is>
      </c>
      <c r="B10" s="6" t="n">
        <v>3972</v>
      </c>
      <c r="C10" s="6" t="n">
        <v>26326</v>
      </c>
    </row>
    <row r="11">
      <c r="A11" s="4" t="inlineStr">
        <is>
          <t>Provision for Loan and Lease Losses</t>
        </is>
      </c>
      <c r="B11" s="6" t="n">
        <v>0</v>
      </c>
      <c r="C11" s="6" t="n">
        <v>-4483</v>
      </c>
    </row>
    <row r="12">
      <c r="A12" s="4" t="inlineStr">
        <is>
          <t>Allowance for Loan and Lease Losses, Write-offs</t>
        </is>
      </c>
      <c r="B12" s="6" t="n">
        <v>0</v>
      </c>
      <c r="C12" s="6" t="n">
        <v>-30702</v>
      </c>
    </row>
    <row r="13">
      <c r="A13" s="4" t="inlineStr">
        <is>
          <t>Allowance for Loan and Lease Loss, Recovery of Bad Debts</t>
        </is>
      </c>
      <c r="B13" s="6" t="n">
        <v>0</v>
      </c>
      <c r="C13" s="6" t="n">
        <v>12831</v>
      </c>
    </row>
    <row r="14">
      <c r="A14" s="4" t="inlineStr">
        <is>
          <t>Loans and Leases Receivable, Allowance - Period End</t>
        </is>
      </c>
      <c r="B14" s="7" t="n">
        <v>0</v>
      </c>
      <c r="C14" s="7" t="n">
        <v>397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oans Held for Sale (Details) - USD ($) $ in Thousands</t>
        </is>
      </c>
      <c r="B1" s="2" t="inlineStr">
        <is>
          <t>12 Months Ended</t>
        </is>
      </c>
    </row>
    <row r="2">
      <c r="B2" s="2" t="inlineStr">
        <is>
          <t>Dec. 31, 2020</t>
        </is>
      </c>
      <c r="C2" s="2" t="inlineStr">
        <is>
          <t>Dec. 31, 2019</t>
        </is>
      </c>
    </row>
    <row r="3">
      <c r="A3" s="3" t="inlineStr">
        <is>
          <t>Transfers and Servicing [Abstract]</t>
        </is>
      </c>
    </row>
    <row r="4">
      <c r="A4" s="4" t="inlineStr">
        <is>
          <t>Payments for Origination and Purchases of Loans Held-for-sale</t>
        </is>
      </c>
      <c r="B4" s="7" t="n">
        <v>188521</v>
      </c>
      <c r="C4" s="7" t="n">
        <v>355617</v>
      </c>
    </row>
    <row r="5">
      <c r="A5" s="4" t="inlineStr">
        <is>
          <t>Gain (Loss) on Sales of Consumer Loans</t>
        </is>
      </c>
      <c r="B5" s="6" t="n">
        <v>20308</v>
      </c>
      <c r="C5" s="6" t="n">
        <v>36537</v>
      </c>
    </row>
    <row r="6">
      <c r="A6" s="4" t="inlineStr">
        <is>
          <t>Contractually Specified Servicing Fees, Amount</t>
        </is>
      </c>
      <c r="B6" s="7" t="n">
        <v>15264</v>
      </c>
      <c r="C6" s="7" t="n">
        <v>15429</v>
      </c>
    </row>
    <row r="7">
      <c r="A7" s="4" t="inlineStr">
        <is>
          <t>Minimum Loan Sale Rate, Whole Loan Sale Program</t>
        </is>
      </c>
      <c r="B7" s="4" t="inlineStr">
        <is>
          <t>10.00%</t>
        </is>
      </c>
    </row>
    <row r="8">
      <c r="A8" s="4" t="inlineStr">
        <is>
          <t>Incremental Optional Loan Sale Rate, Whole Loan Sale Program</t>
        </is>
      </c>
      <c r="B8" s="4" t="inlineStr">
        <is>
          <t>5.00%</t>
        </is>
      </c>
    </row>
    <row r="9">
      <c r="A9" s="4" t="inlineStr">
        <is>
          <t>Minimum Loan Sale Rate, Access Loan Program</t>
        </is>
      </c>
      <c r="B9" s="4" t="inlineStr">
        <is>
          <t>10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Details) - USD ($) $ in Thousands</t>
        </is>
      </c>
      <c r="B1" s="2" t="inlineStr">
        <is>
          <t>12 Months Ended</t>
        </is>
      </c>
    </row>
    <row r="2">
      <c r="B2" s="2" t="inlineStr">
        <is>
          <t>Dec. 31, 2020</t>
        </is>
      </c>
      <c r="C2" s="2" t="inlineStr">
        <is>
          <t>Dec. 31, 2019</t>
        </is>
      </c>
    </row>
    <row r="3">
      <c r="A3" s="3" t="inlineStr">
        <is>
          <t>Impaired Long-Lived Assets Held and Used [Line Items]</t>
        </is>
      </c>
    </row>
    <row r="4">
      <c r="A4" s="4" t="inlineStr">
        <is>
          <t>Machinery and Equipment, Gross</t>
        </is>
      </c>
      <c r="B4" s="7" t="n">
        <v>11182</v>
      </c>
      <c r="C4" s="7" t="n">
        <v>10432</v>
      </c>
    </row>
    <row r="5">
      <c r="A5" s="4" t="inlineStr">
        <is>
          <t>Furniture and Fixtures, Gross</t>
        </is>
      </c>
      <c r="B5" s="6" t="n">
        <v>11019</v>
      </c>
      <c r="C5" s="6" t="n">
        <v>10768</v>
      </c>
    </row>
    <row r="6">
      <c r="A6" s="4" t="inlineStr">
        <is>
          <t>Other Purchased Software, Gross</t>
        </is>
      </c>
      <c r="B6" s="6" t="n">
        <v>1992</v>
      </c>
      <c r="C6" s="6" t="n">
        <v>4527</v>
      </c>
    </row>
    <row r="7">
      <c r="A7" s="4" t="inlineStr">
        <is>
          <t>Property, Plant and Equipment, Other, Gross</t>
        </is>
      </c>
      <c r="B7" s="6" t="n">
        <v>53</v>
      </c>
      <c r="C7" s="6" t="n">
        <v>171</v>
      </c>
    </row>
    <row r="8">
      <c r="A8" s="4" t="inlineStr">
        <is>
          <t>Leasehold Improvements, Gross</t>
        </is>
      </c>
      <c r="B8" s="6" t="n">
        <v>29543</v>
      </c>
      <c r="C8" s="6" t="n">
        <v>27701</v>
      </c>
    </row>
    <row r="9">
      <c r="A9" s="4" t="inlineStr">
        <is>
          <t>Property, Plant and Equipment, Gross</t>
        </is>
      </c>
      <c r="B9" s="6" t="n">
        <v>53789</v>
      </c>
      <c r="C9" s="6" t="n">
        <v>53599</v>
      </c>
    </row>
    <row r="10">
      <c r="A10" s="4" t="inlineStr">
        <is>
          <t>Accumulated Depreciation, Depletion and Amortization, Property, Plant, and Equipment</t>
        </is>
      </c>
      <c r="B10" s="6" t="n">
        <v>-37939</v>
      </c>
      <c r="C10" s="6" t="n">
        <v>-30765</v>
      </c>
    </row>
    <row r="11">
      <c r="A11" s="4" t="inlineStr">
        <is>
          <t>Property, Plant and Equipment, Net</t>
        </is>
      </c>
      <c r="B11" s="6" t="n">
        <v>15850</v>
      </c>
      <c r="C11" s="6" t="n">
        <v>22834</v>
      </c>
    </row>
    <row r="12">
      <c r="A12" s="4" t="inlineStr">
        <is>
          <t>Capitalized Computer Software, Gross</t>
        </is>
      </c>
      <c r="B12" s="6" t="n">
        <v>55943</v>
      </c>
      <c r="C12" s="6" t="n">
        <v>36795</v>
      </c>
    </row>
    <row r="13">
      <c r="A13" s="4" t="inlineStr">
        <is>
          <t>Capitalized Computer Software, Accumulated Amortization</t>
        </is>
      </c>
      <c r="B13" s="6" t="n">
        <v>-28524</v>
      </c>
      <c r="C13" s="6" t="n">
        <v>-18456</v>
      </c>
    </row>
    <row r="14">
      <c r="A14" s="4" t="inlineStr">
        <is>
          <t>Capitalized Computer Software, Net</t>
        </is>
      </c>
      <c r="B14" s="6" t="n">
        <v>27419</v>
      </c>
      <c r="C14" s="6" t="n">
        <v>18339</v>
      </c>
    </row>
    <row r="15">
      <c r="A15" s="4" t="inlineStr">
        <is>
          <t>Accounts Receivable from Securitization</t>
        </is>
      </c>
      <c r="B15" s="6" t="n">
        <v>0</v>
      </c>
      <c r="C15" s="6" t="n">
        <v>5136</v>
      </c>
    </row>
    <row r="16">
      <c r="A16" s="4" t="inlineStr">
        <is>
          <t>Prepaid Expense</t>
        </is>
      </c>
      <c r="B16" s="6" t="n">
        <v>17241</v>
      </c>
      <c r="C16" s="6" t="n">
        <v>12217</v>
      </c>
    </row>
    <row r="17">
      <c r="A17" s="4" t="inlineStr">
        <is>
          <t>Deferred Income Tax Assets, Net</t>
        </is>
      </c>
      <c r="B17" s="6" t="n">
        <v>1716</v>
      </c>
      <c r="C17" s="6" t="n">
        <v>1563</v>
      </c>
    </row>
    <row r="18">
      <c r="A18" s="4" t="inlineStr">
        <is>
          <t>Other Assets, Miscellaneous</t>
        </is>
      </c>
      <c r="B18" s="6" t="n">
        <v>18305</v>
      </c>
      <c r="C18" s="6" t="n">
        <v>16682</v>
      </c>
    </row>
    <row r="19">
      <c r="A19" s="4" t="inlineStr">
        <is>
          <t>Other Assets</t>
        </is>
      </c>
      <c r="B19" s="6" t="n">
        <v>80531</v>
      </c>
      <c r="C19" s="6" t="n">
        <v>76771</v>
      </c>
    </row>
    <row r="20">
      <c r="A20" s="4" t="inlineStr">
        <is>
          <t>Depreciation</t>
        </is>
      </c>
      <c r="B20" s="6" t="n">
        <v>9400</v>
      </c>
      <c r="C20" s="6" t="n">
        <v>8800</v>
      </c>
    </row>
    <row r="21">
      <c r="A21" s="4" t="inlineStr">
        <is>
          <t>Capitalized Computer Software, Amortization</t>
        </is>
      </c>
      <c r="B21" s="6" t="n">
        <v>10800</v>
      </c>
      <c r="C21" s="6" t="n">
        <v>4900</v>
      </c>
    </row>
    <row r="22">
      <c r="A22" s="4" t="inlineStr">
        <is>
          <t>Capitalized Computer Software, Additions</t>
        </is>
      </c>
      <c r="B22" s="6" t="n">
        <v>21700</v>
      </c>
      <c r="C22" s="7" t="n">
        <v>17900</v>
      </c>
    </row>
    <row r="23">
      <c r="A23" s="4" t="inlineStr">
        <is>
          <t>Software and Software Development Costs [Member]</t>
        </is>
      </c>
    </row>
    <row r="24">
      <c r="A24" s="3" t="inlineStr">
        <is>
          <t>Impaired Long-Lived Assets Held and Used [Line Items]</t>
        </is>
      </c>
    </row>
    <row r="25">
      <c r="A25" s="4" t="inlineStr">
        <is>
          <t>Asset Impairment Charges</t>
        </is>
      </c>
      <c r="B25" s="6" t="n">
        <v>1800</v>
      </c>
    </row>
    <row r="26">
      <c r="A26" s="4" t="inlineStr">
        <is>
          <t>Property, Plant and Equipment [Member]</t>
        </is>
      </c>
    </row>
    <row r="27">
      <c r="A27" s="3" t="inlineStr">
        <is>
          <t>Impaired Long-Lived Assets Held and Used [Line Items]</t>
        </is>
      </c>
    </row>
    <row r="28">
      <c r="A28" s="4" t="inlineStr">
        <is>
          <t>Asset Impairment Charges</t>
        </is>
      </c>
      <c r="B28" s="7" t="n">
        <v>19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1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33" customWidth="1" min="12" max="12"/>
    <col width="33" customWidth="1" min="13" max="13"/>
  </cols>
  <sheetData>
    <row r="1">
      <c r="A1" s="1" t="inlineStr">
        <is>
          <t>Borrowings (Details) - USD ($) $ in Thousands</t>
        </is>
      </c>
      <c r="B1" s="2" t="inlineStr">
        <is>
          <t>Jul. 08, 2020</t>
        </is>
      </c>
      <c r="C1" s="2" t="inlineStr">
        <is>
          <t>Aug. 01, 2019</t>
        </is>
      </c>
      <c r="D1" s="2" t="inlineStr">
        <is>
          <t>Dec. 10, 2018</t>
        </is>
      </c>
      <c r="E1" s="2" t="inlineStr">
        <is>
          <t>Dec. 07, 2018</t>
        </is>
      </c>
      <c r="F1" s="2" t="inlineStr">
        <is>
          <t>Oct. 22, 2018</t>
        </is>
      </c>
      <c r="G1" s="2" t="inlineStr">
        <is>
          <t>Jul. 09, 2018</t>
        </is>
      </c>
      <c r="H1" s="2" t="inlineStr">
        <is>
          <t>Mar. 08, 2018</t>
        </is>
      </c>
      <c r="I1" s="2" t="inlineStr">
        <is>
          <t>Oct. 11, 2017</t>
        </is>
      </c>
      <c r="J1" s="2" t="inlineStr">
        <is>
          <t>Jun. 08, 2017</t>
        </is>
      </c>
      <c r="K1" s="2" t="inlineStr">
        <is>
          <t>Oct. 31, 2020</t>
        </is>
      </c>
      <c r="L1" s="2" t="inlineStr">
        <is>
          <t>Dec. 31, 2020</t>
        </is>
      </c>
      <c r="M1" s="2" t="inlineStr">
        <is>
          <t>Dec. 31, 2019</t>
        </is>
      </c>
    </row>
    <row r="2">
      <c r="A2" s="3" t="inlineStr">
        <is>
          <t>Debt Instrument [Line Items]</t>
        </is>
      </c>
    </row>
    <row r="3">
      <c r="A3" s="4" t="inlineStr">
        <is>
          <t>Warehouse Agreement Borrowings</t>
        </is>
      </c>
      <c r="L3" s="7" t="n">
        <v>246385</v>
      </c>
      <c r="M3" s="7" t="n">
        <v>60910</v>
      </c>
    </row>
    <row r="4">
      <c r="A4" s="4" t="inlineStr">
        <is>
          <t>Secured Debt, Fair Value</t>
        </is>
      </c>
      <c r="L4" s="6" t="n">
        <v>1167309</v>
      </c>
      <c r="M4" s="6" t="n">
        <v>1129202</v>
      </c>
    </row>
    <row r="5">
      <c r="A5" s="4" t="inlineStr">
        <is>
          <t>Secured Debt at Amortized Cost</t>
        </is>
      </c>
      <c r="L5" s="6" t="n">
        <v>0</v>
      </c>
      <c r="M5" s="6" t="n">
        <v>359111</v>
      </c>
    </row>
    <row r="6">
      <c r="A6" s="4" t="inlineStr">
        <is>
          <t>Repayments of Secured Debt</t>
        </is>
      </c>
      <c r="L6" s="6" t="n">
        <v>360001</v>
      </c>
      <c r="M6" s="6" t="n">
        <v>0</v>
      </c>
    </row>
    <row r="7">
      <c r="A7" s="4" t="inlineStr">
        <is>
          <t>Proceeds from Sale of Other Loans Held-for-sale</t>
        </is>
      </c>
      <c r="K7" s="7" t="n">
        <v>39800</v>
      </c>
      <c r="L7" s="6" t="n">
        <v>208385</v>
      </c>
      <c r="M7" s="6" t="n">
        <v>391438</v>
      </c>
    </row>
    <row r="8">
      <c r="A8" s="4" t="inlineStr">
        <is>
          <t>Loan Principal Sold</t>
        </is>
      </c>
      <c r="K8" s="7" t="n">
        <v>41300</v>
      </c>
    </row>
    <row r="9">
      <c r="A9" s="4" t="inlineStr">
        <is>
          <t>Warehouse Agreement Borrowings [Member]</t>
        </is>
      </c>
    </row>
    <row r="10">
      <c r="A10" s="3" t="inlineStr">
        <is>
          <t>Debt Instrument [Line Items]</t>
        </is>
      </c>
    </row>
    <row r="11">
      <c r="A11" s="4" t="inlineStr">
        <is>
          <t>Repayments of Secured Debt</t>
        </is>
      </c>
      <c r="B11" s="7" t="n">
        <v>149000</v>
      </c>
    </row>
    <row r="12">
      <c r="A12" s="4" t="inlineStr">
        <is>
          <t>Cash [Member]</t>
        </is>
      </c>
    </row>
    <row r="13">
      <c r="A13" s="3" t="inlineStr">
        <is>
          <t>Debt Instrument [Line Items]</t>
        </is>
      </c>
    </row>
    <row r="14">
      <c r="A14" s="4" t="inlineStr">
        <is>
          <t>Repayments of Secured Debt</t>
        </is>
      </c>
      <c r="B14" s="7" t="n">
        <v>51000</v>
      </c>
    </row>
    <row r="15">
      <c r="A15" s="4" t="inlineStr">
        <is>
          <t>Line of Credit [Member] | Secured Warehouse Facility [Member]</t>
        </is>
      </c>
    </row>
    <row r="16">
      <c r="A16" s="3" t="inlineStr">
        <is>
          <t>Debt Instrument [Line Items]</t>
        </is>
      </c>
    </row>
    <row r="17">
      <c r="A17" s="4" t="inlineStr">
        <is>
          <t>Warehouse Agreement Borrowings</t>
        </is>
      </c>
      <c r="L17" s="6" t="n">
        <v>246385</v>
      </c>
      <c r="M17" s="6" t="n">
        <v>60910</v>
      </c>
    </row>
    <row r="18">
      <c r="A18" s="4" t="inlineStr">
        <is>
          <t>Line of Credit Facility, Maximum Borrowing Capacity</t>
        </is>
      </c>
      <c r="L18" s="7" t="n">
        <v>400000</v>
      </c>
      <c r="M18" s="7" t="n">
        <v>400000</v>
      </c>
    </row>
    <row r="19">
      <c r="A19" s="4" t="inlineStr">
        <is>
          <t>Line of Credit Facility, Expiration Date</t>
        </is>
      </c>
      <c r="D19" s="4" t="inlineStr">
        <is>
          <t>Oct. 1,
		2021</t>
        </is>
      </c>
    </row>
    <row r="20">
      <c r="A20" s="4" t="inlineStr">
        <is>
          <t>Debt Instrument, Description of Variable Rate Basis</t>
        </is>
      </c>
      <c r="L20" s="4" t="inlineStr">
        <is>
          <t>LIBOR (minimum of 0.00%) + 2.45%</t>
        </is>
      </c>
      <c r="M20" s="4" t="inlineStr">
        <is>
          <t>LIBOR (minimum of 0.00%) + 2.45%</t>
        </is>
      </c>
    </row>
    <row r="21">
      <c r="A21" s="4" t="inlineStr">
        <is>
          <t>Fair Value [Member] | Secured Debt [Member]</t>
        </is>
      </c>
    </row>
    <row r="22">
      <c r="A22" s="3" t="inlineStr">
        <is>
          <t>Debt Instrument [Line Items]</t>
        </is>
      </c>
    </row>
    <row r="23">
      <c r="A23" s="4" t="inlineStr">
        <is>
          <t>Debt Instrument, Face Amount</t>
        </is>
      </c>
      <c r="L23" s="7" t="n">
        <v>1154419</v>
      </c>
      <c r="M23" s="7" t="n">
        <v>1154419</v>
      </c>
    </row>
    <row r="24">
      <c r="A24" s="4" t="inlineStr">
        <is>
          <t>Secured Debt, Fair Value</t>
        </is>
      </c>
      <c r="L24" s="6" t="n">
        <v>1167309</v>
      </c>
      <c r="M24" s="6" t="n">
        <v>1129202</v>
      </c>
    </row>
    <row r="25">
      <c r="A25" s="4" t="inlineStr">
        <is>
          <t>Fair Value [Member] | Secured Debt [Member] | Initial Collateral [Member]</t>
        </is>
      </c>
    </row>
    <row r="26">
      <c r="A26" s="3" t="inlineStr">
        <is>
          <t>Debt Instrument [Line Items]</t>
        </is>
      </c>
    </row>
    <row r="27">
      <c r="A27" s="4" t="inlineStr">
        <is>
          <t>Debt Instrument, Collateral Amount</t>
        </is>
      </c>
      <c r="L27" s="6" t="n">
        <v>1226888</v>
      </c>
      <c r="M27" s="6" t="n">
        <v>1226888</v>
      </c>
    </row>
    <row r="28">
      <c r="A28" s="4" t="inlineStr">
        <is>
          <t>Fair Value [Member] | Secured Debt [Member] | Current Collateral [Member]</t>
        </is>
      </c>
    </row>
    <row r="29">
      <c r="A29" s="3" t="inlineStr">
        <is>
          <t>Debt Instrument [Line Items]</t>
        </is>
      </c>
    </row>
    <row r="30">
      <c r="A30" s="4" t="inlineStr">
        <is>
          <t>Debt Instrument, Collateral Amount</t>
        </is>
      </c>
      <c r="L30" s="6" t="n">
        <v>1248996</v>
      </c>
      <c r="M30" s="6" t="n">
        <v>1248585</v>
      </c>
    </row>
    <row r="31">
      <c r="A31" s="4" t="inlineStr">
        <is>
          <t>Fair Value [Member] | Secured Debt [Member] | Asset-backed Notes Series 2019-A [Member]</t>
        </is>
      </c>
    </row>
    <row r="32">
      <c r="A32" s="3" t="inlineStr">
        <is>
          <t>Debt Instrument [Line Items]</t>
        </is>
      </c>
    </row>
    <row r="33">
      <c r="A33" s="4" t="inlineStr">
        <is>
          <t>Debt Instrument, Face Amount</t>
        </is>
      </c>
      <c r="C33" s="7" t="n">
        <v>279412</v>
      </c>
    </row>
    <row r="34">
      <c r="A34" s="4" t="inlineStr">
        <is>
          <t>Secured Debt, Fair Value</t>
        </is>
      </c>
      <c r="L34" s="7" t="n">
        <v>283299</v>
      </c>
      <c r="M34" s="7" t="n">
        <v>251090</v>
      </c>
    </row>
    <row r="35">
      <c r="A35" s="4" t="inlineStr">
        <is>
          <t>Debt, Weighted Average Interest Rate</t>
        </is>
      </c>
      <c r="L35" s="4" t="inlineStr">
        <is>
          <t>3.46%</t>
        </is>
      </c>
      <c r="M35" s="4" t="inlineStr">
        <is>
          <t>3.22%</t>
        </is>
      </c>
    </row>
    <row r="36">
      <c r="A36" s="4" t="inlineStr">
        <is>
          <t>Debt Instrument, Term</t>
        </is>
      </c>
      <c r="C36" s="4" t="inlineStr">
        <is>
          <t>3 years</t>
        </is>
      </c>
    </row>
    <row r="37">
      <c r="A37" s="4" t="inlineStr">
        <is>
          <t>Fair Value [Member] | Secured Debt [Member] | Asset-backed Notes Series 2019-A [Member] | Initial Collateral [Member]</t>
        </is>
      </c>
    </row>
    <row r="38">
      <c r="A38" s="3" t="inlineStr">
        <is>
          <t>Debt Instrument [Line Items]</t>
        </is>
      </c>
    </row>
    <row r="39">
      <c r="A39" s="4" t="inlineStr">
        <is>
          <t>Debt Instrument, Collateral Amount</t>
        </is>
      </c>
      <c r="C39" s="7" t="n">
        <v>294118</v>
      </c>
    </row>
    <row r="40">
      <c r="A40" s="4" t="inlineStr">
        <is>
          <t>Fair Value [Member] | Secured Debt [Member] | Asset-backed Notes Series 2019-A [Member] | Current Collateral [Member]</t>
        </is>
      </c>
    </row>
    <row r="41">
      <c r="A41" s="3" t="inlineStr">
        <is>
          <t>Debt Instrument [Line Items]</t>
        </is>
      </c>
    </row>
    <row r="42">
      <c r="A42" s="4" t="inlineStr">
        <is>
          <t>Debt Instrument, Collateral Amount</t>
        </is>
      </c>
      <c r="L42" s="7" t="n">
        <v>299237</v>
      </c>
      <c r="M42" s="7" t="n">
        <v>299813</v>
      </c>
    </row>
    <row r="43">
      <c r="A43" s="4" t="inlineStr">
        <is>
          <t>Fair Value [Member] | Secured Debt [Member] | Asset-Backed Notes Series 2018-D [Member]</t>
        </is>
      </c>
    </row>
    <row r="44">
      <c r="A44" s="3" t="inlineStr">
        <is>
          <t>Debt Instrument [Line Items]</t>
        </is>
      </c>
    </row>
    <row r="45">
      <c r="A45" s="4" t="inlineStr">
        <is>
          <t>Debt Instrument, Face Amount</t>
        </is>
      </c>
      <c r="E45" s="7" t="n">
        <v>175002</v>
      </c>
    </row>
    <row r="46">
      <c r="A46" s="4" t="inlineStr">
        <is>
          <t>Secured Debt, Fair Value</t>
        </is>
      </c>
      <c r="L46" s="7" t="n">
        <v>178182</v>
      </c>
      <c r="M46" s="7" t="n">
        <v>178980</v>
      </c>
    </row>
    <row r="47">
      <c r="A47" s="4" t="inlineStr">
        <is>
          <t>Debt, Weighted Average Interest Rate</t>
        </is>
      </c>
      <c r="L47" s="4" t="inlineStr">
        <is>
          <t>4.50%</t>
        </is>
      </c>
      <c r="M47" s="4" t="inlineStr">
        <is>
          <t>4.50%</t>
        </is>
      </c>
    </row>
    <row r="48">
      <c r="A48" s="4" t="inlineStr">
        <is>
          <t>Debt Instrument, Term</t>
        </is>
      </c>
      <c r="E48" s="4" t="inlineStr">
        <is>
          <t>3 years</t>
        </is>
      </c>
    </row>
    <row r="49">
      <c r="A49" s="4" t="inlineStr">
        <is>
          <t>Fair Value [Member] | Secured Debt [Member] | Asset-Backed Notes Series 2018-D [Member] | Initial Collateral [Member]</t>
        </is>
      </c>
    </row>
    <row r="50">
      <c r="A50" s="3" t="inlineStr">
        <is>
          <t>Debt Instrument [Line Items]</t>
        </is>
      </c>
    </row>
    <row r="51">
      <c r="A51" s="4" t="inlineStr">
        <is>
          <t>Debt Instrument, Collateral Amount</t>
        </is>
      </c>
      <c r="E51" s="7" t="n">
        <v>184213</v>
      </c>
    </row>
    <row r="52">
      <c r="A52" s="4" t="inlineStr">
        <is>
          <t>Fair Value [Member] | Secured Debt [Member] | Asset-Backed Notes Series 2018-D [Member] | Current Collateral [Member]</t>
        </is>
      </c>
    </row>
    <row r="53">
      <c r="A53" s="3" t="inlineStr">
        <is>
          <t>Debt Instrument [Line Items]</t>
        </is>
      </c>
    </row>
    <row r="54">
      <c r="A54" s="4" t="inlineStr">
        <is>
          <t>Debt Instrument, Collateral Amount</t>
        </is>
      </c>
      <c r="L54" s="7" t="n">
        <v>187570</v>
      </c>
      <c r="M54" s="7" t="n">
        <v>187447</v>
      </c>
    </row>
    <row r="55">
      <c r="A55" s="4" t="inlineStr">
        <is>
          <t>Fair Value [Member] | Secured Debt [Member] | Asset-Backed Notes Series 2018-C [Member]</t>
        </is>
      </c>
    </row>
    <row r="56">
      <c r="A56" s="3" t="inlineStr">
        <is>
          <t>Debt Instrument [Line Items]</t>
        </is>
      </c>
    </row>
    <row r="57">
      <c r="A57" s="4" t="inlineStr">
        <is>
          <t>Debt Instrument, Face Amount</t>
        </is>
      </c>
      <c r="F57" s="7" t="n">
        <v>275000</v>
      </c>
    </row>
    <row r="58">
      <c r="A58" s="4" t="inlineStr">
        <is>
          <t>Secured Debt, Fair Value</t>
        </is>
      </c>
      <c r="L58" s="7" t="n">
        <v>279171</v>
      </c>
      <c r="M58" s="7" t="n">
        <v>280852</v>
      </c>
    </row>
    <row r="59">
      <c r="A59" s="4" t="inlineStr">
        <is>
          <t>Debt, Weighted Average Interest Rate</t>
        </is>
      </c>
      <c r="L59" s="4" t="inlineStr">
        <is>
          <t>4.39%</t>
        </is>
      </c>
      <c r="M59" s="4" t="inlineStr">
        <is>
          <t>4.39%</t>
        </is>
      </c>
    </row>
    <row r="60">
      <c r="A60" s="4" t="inlineStr">
        <is>
          <t>Debt Instrument, Term</t>
        </is>
      </c>
      <c r="F60" s="4" t="inlineStr">
        <is>
          <t>3 years</t>
        </is>
      </c>
    </row>
    <row r="61">
      <c r="A61" s="4" t="inlineStr">
        <is>
          <t>Fair Value [Member] | Secured Debt [Member] | Asset-Backed Notes Series 2018-C [Member] | Initial Collateral [Member]</t>
        </is>
      </c>
    </row>
    <row r="62">
      <c r="A62" s="3" t="inlineStr">
        <is>
          <t>Debt Instrument [Line Items]</t>
        </is>
      </c>
    </row>
    <row r="63">
      <c r="A63" s="4" t="inlineStr">
        <is>
          <t>Debt Instrument, Collateral Amount</t>
        </is>
      </c>
      <c r="F63" s="7" t="n">
        <v>289474</v>
      </c>
    </row>
    <row r="64">
      <c r="A64" s="4" t="inlineStr">
        <is>
          <t>Fair Value [Member] | Secured Debt [Member] | Asset-Backed Notes Series 2018-C [Member] | Current Collateral [Member]</t>
        </is>
      </c>
    </row>
    <row r="65">
      <c r="A65" s="3" t="inlineStr">
        <is>
          <t>Debt Instrument [Line Items]</t>
        </is>
      </c>
    </row>
    <row r="66">
      <c r="A66" s="4" t="inlineStr">
        <is>
          <t>Debt Instrument, Collateral Amount</t>
        </is>
      </c>
      <c r="L66" s="7" t="n">
        <v>294710</v>
      </c>
      <c r="M66" s="7" t="n">
        <v>294380</v>
      </c>
    </row>
    <row r="67">
      <c r="A67" s="4" t="inlineStr">
        <is>
          <t>Fair Value [Member] | Secured Debt [Member] | Asset-Backed Notes Series 2018-B [Member]</t>
        </is>
      </c>
    </row>
    <row r="68">
      <c r="A68" s="3" t="inlineStr">
        <is>
          <t>Debt Instrument [Line Items]</t>
        </is>
      </c>
    </row>
    <row r="69">
      <c r="A69" s="4" t="inlineStr">
        <is>
          <t>Debt Instrument, Face Amount</t>
        </is>
      </c>
      <c r="G69" s="7" t="n">
        <v>225001</v>
      </c>
    </row>
    <row r="70">
      <c r="A70" s="4" t="inlineStr">
        <is>
          <t>Secured Debt, Fair Value</t>
        </is>
      </c>
      <c r="L70" s="7" t="n">
        <v>226653</v>
      </c>
      <c r="M70" s="7" t="n">
        <v>216306</v>
      </c>
    </row>
    <row r="71">
      <c r="A71" s="4" t="inlineStr">
        <is>
          <t>Debt, Weighted Average Interest Rate</t>
        </is>
      </c>
      <c r="L71" s="4" t="inlineStr">
        <is>
          <t>4.18%</t>
        </is>
      </c>
      <c r="M71" s="4" t="inlineStr">
        <is>
          <t>4.09%</t>
        </is>
      </c>
    </row>
    <row r="72">
      <c r="A72" s="4" t="inlineStr">
        <is>
          <t>Debt Instrument, Term</t>
        </is>
      </c>
      <c r="G72" s="4" t="inlineStr">
        <is>
          <t>3 years</t>
        </is>
      </c>
    </row>
    <row r="73">
      <c r="A73" s="4" t="inlineStr">
        <is>
          <t>Fair Value [Member] | Secured Debt [Member] | Asset-Backed Notes Series 2018-B [Member] | Initial Collateral [Member]</t>
        </is>
      </c>
    </row>
    <row r="74">
      <c r="A74" s="3" t="inlineStr">
        <is>
          <t>Debt Instrument [Line Items]</t>
        </is>
      </c>
    </row>
    <row r="75">
      <c r="A75" s="4" t="inlineStr">
        <is>
          <t>Debt Instrument, Collateral Amount</t>
        </is>
      </c>
      <c r="G75" s="7" t="n">
        <v>236854</v>
      </c>
    </row>
    <row r="76">
      <c r="A76" s="4" t="inlineStr">
        <is>
          <t>Fair Value [Member] | Secured Debt [Member] | Asset-Backed Notes Series 2018-B [Member] | Current Collateral [Member]</t>
        </is>
      </c>
    </row>
    <row r="77">
      <c r="A77" s="3" t="inlineStr">
        <is>
          <t>Debt Instrument [Line Items]</t>
        </is>
      </c>
    </row>
    <row r="78">
      <c r="A78" s="4" t="inlineStr">
        <is>
          <t>Debt Instrument, Collateral Amount</t>
        </is>
      </c>
      <c r="L78" s="7" t="n">
        <v>241237</v>
      </c>
      <c r="M78" s="7" t="n">
        <v>241000</v>
      </c>
    </row>
    <row r="79">
      <c r="A79" s="4" t="inlineStr">
        <is>
          <t>Fair Value [Member] | Secured Debt [Member] | Asset-Backed Notes Series 2018-A [Member]</t>
        </is>
      </c>
    </row>
    <row r="80">
      <c r="A80" s="3" t="inlineStr">
        <is>
          <t>Debt Instrument [Line Items]</t>
        </is>
      </c>
    </row>
    <row r="81">
      <c r="A81" s="4" t="inlineStr">
        <is>
          <t>Debt Instrument, Face Amount</t>
        </is>
      </c>
      <c r="H81" s="7" t="n">
        <v>200004</v>
      </c>
    </row>
    <row r="82">
      <c r="A82" s="4" t="inlineStr">
        <is>
          <t>Secured Debt, Fair Value</t>
        </is>
      </c>
      <c r="L82" s="7" t="n">
        <v>200004</v>
      </c>
      <c r="M82" s="7" t="n">
        <v>201974</v>
      </c>
    </row>
    <row r="83">
      <c r="A83" s="4" t="inlineStr">
        <is>
          <t>Debt, Weighted Average Interest Rate</t>
        </is>
      </c>
      <c r="L83" s="4" t="inlineStr">
        <is>
          <t>3.83%</t>
        </is>
      </c>
      <c r="M83" s="4" t="inlineStr">
        <is>
          <t>3.83%</t>
        </is>
      </c>
    </row>
    <row r="84">
      <c r="A84" s="4" t="inlineStr">
        <is>
          <t>Debt Instrument, Term</t>
        </is>
      </c>
      <c r="H84" s="4" t="inlineStr">
        <is>
          <t>3 years</t>
        </is>
      </c>
    </row>
    <row r="85">
      <c r="A85" s="4" t="inlineStr">
        <is>
          <t>Fair Value [Member] | Secured Debt [Member] | Asset-Backed Notes Series 2018-A [Member] | Initial Collateral [Member]</t>
        </is>
      </c>
    </row>
    <row r="86">
      <c r="A86" s="3" t="inlineStr">
        <is>
          <t>Debt Instrument [Line Items]</t>
        </is>
      </c>
    </row>
    <row r="87">
      <c r="A87" s="4" t="inlineStr">
        <is>
          <t>Debt Instrument, Collateral Amount</t>
        </is>
      </c>
      <c r="H87" s="7" t="n">
        <v>222229</v>
      </c>
    </row>
    <row r="88">
      <c r="A88" s="4" t="inlineStr">
        <is>
          <t>Fair Value [Member] | Secured Debt [Member] | Asset-Backed Notes Series 2018-A [Member] | Current Collateral [Member]</t>
        </is>
      </c>
    </row>
    <row r="89">
      <c r="A89" s="3" t="inlineStr">
        <is>
          <t>Debt Instrument [Line Items]</t>
        </is>
      </c>
    </row>
    <row r="90">
      <c r="A90" s="4" t="inlineStr">
        <is>
          <t>Debt Instrument, Collateral Amount</t>
        </is>
      </c>
      <c r="L90" s="7" t="n">
        <v>226242</v>
      </c>
      <c r="M90" s="7" t="n">
        <v>225945</v>
      </c>
    </row>
    <row r="91">
      <c r="A91" s="4" t="inlineStr">
        <is>
          <t>Amortized Cost [Member] | Secured Debt [Member]</t>
        </is>
      </c>
    </row>
    <row r="92">
      <c r="A92" s="3" t="inlineStr">
        <is>
          <t>Debt Instrument [Line Items]</t>
        </is>
      </c>
    </row>
    <row r="93">
      <c r="A93" s="4" t="inlineStr">
        <is>
          <t>Debt Instrument, Face Amount</t>
        </is>
      </c>
      <c r="M93" s="6" t="n">
        <v>360001</v>
      </c>
    </row>
    <row r="94">
      <c r="A94" s="4" t="inlineStr">
        <is>
          <t>Secured Debt at Amortized Cost</t>
        </is>
      </c>
      <c r="M94" s="6" t="n">
        <v>359111</v>
      </c>
    </row>
    <row r="95">
      <c r="A95" s="4" t="inlineStr">
        <is>
          <t>Amortized Cost [Member] | Secured Debt [Member] | Initial Collateral [Member]</t>
        </is>
      </c>
    </row>
    <row r="96">
      <c r="A96" s="3" t="inlineStr">
        <is>
          <t>Debt Instrument [Line Items]</t>
        </is>
      </c>
    </row>
    <row r="97">
      <c r="A97" s="4" t="inlineStr">
        <is>
          <t>Debt Instrument, Collateral Amount</t>
        </is>
      </c>
      <c r="M97" s="6" t="n">
        <v>410472</v>
      </c>
    </row>
    <row r="98">
      <c r="A98" s="4" t="inlineStr">
        <is>
          <t>Amortized Cost [Member] | Secured Debt [Member] | Current Collateral [Member]</t>
        </is>
      </c>
    </row>
    <row r="99">
      <c r="A99" s="3" t="inlineStr">
        <is>
          <t>Debt Instrument [Line Items]</t>
        </is>
      </c>
    </row>
    <row r="100">
      <c r="A100" s="4" t="inlineStr">
        <is>
          <t>Debt Instrument, Collateral Amount</t>
        </is>
      </c>
      <c r="M100" s="6" t="n">
        <v>417148</v>
      </c>
    </row>
    <row r="101">
      <c r="A101" s="4" t="inlineStr">
        <is>
          <t>Amortized Cost [Member] | Secured Debt [Member] | Asset-Backed Notes Series 2017-B [Member]</t>
        </is>
      </c>
    </row>
    <row r="102">
      <c r="A102" s="3" t="inlineStr">
        <is>
          <t>Debt Instrument [Line Items]</t>
        </is>
      </c>
    </row>
    <row r="103">
      <c r="A103" s="4" t="inlineStr">
        <is>
          <t>Debt Instrument, Face Amount</t>
        </is>
      </c>
      <c r="I103" s="7" t="n">
        <v>200000</v>
      </c>
    </row>
    <row r="104">
      <c r="A104" s="4" t="inlineStr">
        <is>
          <t>Secured Debt at Amortized Cost</t>
        </is>
      </c>
      <c r="M104" s="7" t="n">
        <v>199413</v>
      </c>
    </row>
    <row r="105">
      <c r="A105" s="4" t="inlineStr">
        <is>
          <t>Debt, Weighted Average Interest Rate</t>
        </is>
      </c>
      <c r="M105" s="4" t="inlineStr">
        <is>
          <t>3.51%</t>
        </is>
      </c>
    </row>
    <row r="106">
      <c r="A106" s="4" t="inlineStr">
        <is>
          <t>Debt Instrument, Term</t>
        </is>
      </c>
      <c r="I106" s="4" t="inlineStr">
        <is>
          <t>3 years</t>
        </is>
      </c>
    </row>
    <row r="107">
      <c r="A107" s="4" t="inlineStr">
        <is>
          <t>Amortized Cost [Member] | Secured Debt [Member] | Asset-Backed Notes Series 2017-B [Member] | Initial Collateral [Member]</t>
        </is>
      </c>
    </row>
    <row r="108">
      <c r="A108" s="3" t="inlineStr">
        <is>
          <t>Debt Instrument [Line Items]</t>
        </is>
      </c>
    </row>
    <row r="109">
      <c r="A109" s="4" t="inlineStr">
        <is>
          <t>Debt Instrument, Collateral Amount</t>
        </is>
      </c>
      <c r="I109" s="7" t="n">
        <v>222231</v>
      </c>
    </row>
    <row r="110">
      <c r="A110" s="4" t="inlineStr">
        <is>
          <t>Amortized Cost [Member] | Secured Debt [Member] | Asset-Backed Notes Series 2017-B [Member] | Current Collateral [Member]</t>
        </is>
      </c>
    </row>
    <row r="111">
      <c r="A111" s="3" t="inlineStr">
        <is>
          <t>Debt Instrument [Line Items]</t>
        </is>
      </c>
    </row>
    <row r="112">
      <c r="A112" s="4" t="inlineStr">
        <is>
          <t>Debt Instrument, Collateral Amount</t>
        </is>
      </c>
      <c r="M112" s="7" t="n">
        <v>225925</v>
      </c>
    </row>
    <row r="113">
      <c r="A113" s="4" t="inlineStr">
        <is>
          <t>Amortized Cost [Member] | Secured Debt [Member] | Asset-Backed Notes Series 2017-A [Member]</t>
        </is>
      </c>
    </row>
    <row r="114">
      <c r="A114" s="3" t="inlineStr">
        <is>
          <t>Debt Instrument [Line Items]</t>
        </is>
      </c>
    </row>
    <row r="115">
      <c r="A115" s="4" t="inlineStr">
        <is>
          <t>Debt Instrument, Face Amount</t>
        </is>
      </c>
      <c r="J115" s="7" t="n">
        <v>160001</v>
      </c>
    </row>
    <row r="116">
      <c r="A116" s="4" t="inlineStr">
        <is>
          <t>Secured Debt at Amortized Cost</t>
        </is>
      </c>
      <c r="M116" s="7" t="n">
        <v>159698</v>
      </c>
    </row>
    <row r="117">
      <c r="A117" s="4" t="inlineStr">
        <is>
          <t>Debt, Weighted Average Interest Rate</t>
        </is>
      </c>
      <c r="M117" s="4" t="inlineStr">
        <is>
          <t>3.36%</t>
        </is>
      </c>
    </row>
    <row r="118">
      <c r="A118" s="4" t="inlineStr">
        <is>
          <t>Debt Instrument, Term</t>
        </is>
      </c>
      <c r="J118" s="4" t="inlineStr">
        <is>
          <t>3 years</t>
        </is>
      </c>
    </row>
    <row r="119">
      <c r="A119" s="4" t="inlineStr">
        <is>
          <t>Amortized Cost [Member] | Secured Debt [Member] | Asset-Backed Notes Series 2017-A [Member] | Initial Collateral [Member]</t>
        </is>
      </c>
    </row>
    <row r="120">
      <c r="A120" s="3" t="inlineStr">
        <is>
          <t>Debt Instrument [Line Items]</t>
        </is>
      </c>
    </row>
    <row r="121">
      <c r="A121" s="4" t="inlineStr">
        <is>
          <t>Debt Instrument, Collateral Amount</t>
        </is>
      </c>
      <c r="J121" s="7" t="n">
        <v>188241</v>
      </c>
    </row>
    <row r="122">
      <c r="A122" s="4" t="inlineStr">
        <is>
          <t>Amortized Cost [Member] | Secured Debt [Member] | Asset-Backed Notes Series 2017-A [Member] | Current Collateral [Member]</t>
        </is>
      </c>
    </row>
    <row r="123">
      <c r="A123" s="3" t="inlineStr">
        <is>
          <t>Debt Instrument [Line Items]</t>
        </is>
      </c>
    </row>
    <row r="124">
      <c r="A124" s="4" t="inlineStr">
        <is>
          <t>Debt Instrument, Collateral Amount</t>
        </is>
      </c>
      <c r="M124" s="7" t="n">
        <v>1912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Dec. 31, 2020</t>
        </is>
      </c>
      <c r="C1" s="2" t="inlineStr">
        <is>
          <t>Dec. 31, 2019</t>
        </is>
      </c>
    </row>
    <row r="2">
      <c r="A2" s="3" t="inlineStr">
        <is>
          <t>Other Liabilities Disclosure [Abstract]</t>
        </is>
      </c>
    </row>
    <row r="3">
      <c r="A3" s="4" t="inlineStr">
        <is>
          <t>Accounts Payable</t>
        </is>
      </c>
      <c r="B3" s="7" t="n">
        <v>1819</v>
      </c>
      <c r="C3" s="7" t="n">
        <v>5919</v>
      </c>
    </row>
    <row r="4">
      <c r="A4" s="4" t="inlineStr">
        <is>
          <t>Employee-related Liabilities</t>
        </is>
      </c>
      <c r="B4" s="6" t="n">
        <v>32681</v>
      </c>
      <c r="C4" s="6" t="n">
        <v>22226</v>
      </c>
    </row>
    <row r="5">
      <c r="A5" s="4" t="inlineStr">
        <is>
          <t>Accrued Liabilities and Other Liabilities</t>
        </is>
      </c>
      <c r="B5" s="6" t="n">
        <v>17830</v>
      </c>
      <c r="C5" s="6" t="n">
        <v>12965</v>
      </c>
    </row>
    <row r="6">
      <c r="A6" s="4" t="inlineStr">
        <is>
          <t>Interest Payable</t>
        </is>
      </c>
      <c r="B6" s="6" t="n">
        <v>3430</v>
      </c>
      <c r="C6" s="6" t="n">
        <v>3842</v>
      </c>
    </row>
    <row r="7">
      <c r="A7" s="4" t="inlineStr">
        <is>
          <t>Deferred Income Tax Liabilities, Net</t>
        </is>
      </c>
      <c r="B7" s="6" t="n">
        <v>10557</v>
      </c>
      <c r="C7" s="6" t="n">
        <v>24868</v>
      </c>
    </row>
    <row r="8">
      <c r="A8" s="4" t="inlineStr">
        <is>
          <t>Other Accrued Liabilities</t>
        </is>
      </c>
      <c r="B8" s="6" t="n">
        <v>6208</v>
      </c>
      <c r="C8" s="6" t="n">
        <v>7354</v>
      </c>
    </row>
    <row r="9">
      <c r="A9" s="4" t="inlineStr">
        <is>
          <t>Other Liabilities</t>
        </is>
      </c>
      <c r="B9" s="7" t="n">
        <v>72525</v>
      </c>
      <c r="C9" s="7" t="n">
        <v>771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Stockholders' Equity (Details) - USD ($) $ / shares in Units, $ in Thousands</t>
        </is>
      </c>
      <c r="B1" s="2" t="inlineStr">
        <is>
          <t>Jun. 09, 2020</t>
        </is>
      </c>
      <c r="C1" s="2" t="inlineStr">
        <is>
          <t>Sep. 30, 2019</t>
        </is>
      </c>
      <c r="D1" s="2" t="inlineStr">
        <is>
          <t>Sep. 26, 2019</t>
        </is>
      </c>
      <c r="E1" s="2" t="inlineStr">
        <is>
          <t>Dec. 31, 2020</t>
        </is>
      </c>
      <c r="F1" s="2" t="inlineStr">
        <is>
          <t>Dec. 31, 2019</t>
        </is>
      </c>
    </row>
    <row r="2">
      <c r="A2" s="3" t="inlineStr">
        <is>
          <t>Class of Stock [Line Items]</t>
        </is>
      </c>
    </row>
    <row r="3">
      <c r="A3" s="4" t="inlineStr">
        <is>
          <t>Dividends, Preferred Stock, Paid-in-kind</t>
        </is>
      </c>
      <c r="E3" s="7" t="n">
        <v>0</v>
      </c>
      <c r="F3" s="7" t="n">
        <v>37456</v>
      </c>
    </row>
    <row r="4">
      <c r="A4" s="4" t="inlineStr">
        <is>
          <t>Preferred Stock, Shares Authorized</t>
        </is>
      </c>
      <c r="E4" s="6" t="n">
        <v>100000000</v>
      </c>
      <c r="F4" s="6" t="n">
        <v>100000000</v>
      </c>
    </row>
    <row r="5">
      <c r="A5" s="4" t="inlineStr">
        <is>
          <t>Preferred Stock, Shares Issued</t>
        </is>
      </c>
      <c r="E5" s="6" t="n">
        <v>0</v>
      </c>
      <c r="F5" s="6" t="n">
        <v>0</v>
      </c>
    </row>
    <row r="6">
      <c r="A6" s="4" t="inlineStr">
        <is>
          <t>Preferred Stock, Shares Outstanding</t>
        </is>
      </c>
      <c r="E6" s="6" t="n">
        <v>0</v>
      </c>
      <c r="F6" s="6" t="n">
        <v>0</v>
      </c>
    </row>
    <row r="7">
      <c r="A7" s="4" t="inlineStr">
        <is>
          <t>Common Stock, Shares Authorized</t>
        </is>
      </c>
      <c r="E7" s="6" t="n">
        <v>1000000000</v>
      </c>
      <c r="F7" s="6" t="n">
        <v>1000000000</v>
      </c>
    </row>
    <row r="8">
      <c r="A8" s="4" t="inlineStr">
        <is>
          <t>Common Stock, Par or Stated Value Per Share</t>
        </is>
      </c>
      <c r="E8" s="8" t="n">
        <v>0.0001</v>
      </c>
      <c r="F8" s="8" t="n">
        <v>0.0001</v>
      </c>
    </row>
    <row r="9">
      <c r="A9" s="4" t="inlineStr">
        <is>
          <t>Common Stock, Shares, Issued</t>
        </is>
      </c>
      <c r="E9" s="6" t="n">
        <v>27951286</v>
      </c>
      <c r="F9" s="6" t="n">
        <v>27262639</v>
      </c>
    </row>
    <row r="10">
      <c r="A10" s="4" t="inlineStr">
        <is>
          <t>Common Stock, Shares, Outstanding</t>
        </is>
      </c>
      <c r="E10" s="6" t="n">
        <v>27679263</v>
      </c>
      <c r="F10" s="6" t="n">
        <v>27003157</v>
      </c>
    </row>
    <row r="11">
      <c r="A11" s="4" t="inlineStr">
        <is>
          <t>Treasury Stock, Common, Shares</t>
        </is>
      </c>
      <c r="E11" s="6" t="n">
        <v>272023</v>
      </c>
      <c r="F11" s="6" t="n">
        <v>259482</v>
      </c>
    </row>
    <row r="12">
      <c r="A12" s="4" t="inlineStr">
        <is>
          <t>Convertible Preferred Stock [Member]</t>
        </is>
      </c>
    </row>
    <row r="13">
      <c r="A13" s="3" t="inlineStr">
        <is>
          <t>Class of Stock [Line Items]</t>
        </is>
      </c>
    </row>
    <row r="14">
      <c r="A14" s="4" t="inlineStr">
        <is>
          <t>Conversion of Stock, Shares Converted</t>
        </is>
      </c>
      <c r="C14" s="6" t="n">
        <v>14043977</v>
      </c>
    </row>
    <row r="15">
      <c r="A15" s="4" t="inlineStr">
        <is>
          <t>Conversion of Stock, Shares Issued</t>
        </is>
      </c>
      <c r="D15" s="6" t="n">
        <v>3969</v>
      </c>
    </row>
    <row r="16">
      <c r="A16" s="4" t="inlineStr">
        <is>
          <t>Warrant [Member]</t>
        </is>
      </c>
    </row>
    <row r="17">
      <c r="A17" s="3" t="inlineStr">
        <is>
          <t>Class of Stock [Line Items]</t>
        </is>
      </c>
    </row>
    <row r="18">
      <c r="A18" s="4" t="inlineStr">
        <is>
          <t>Conversion of Stock, Shares Issued</t>
        </is>
      </c>
      <c r="C18" s="6" t="n">
        <v>23512</v>
      </c>
    </row>
    <row r="19">
      <c r="A19" s="4" t="inlineStr">
        <is>
          <t>Warrant [Member] | Series F-1 Preferred [Member]</t>
        </is>
      </c>
    </row>
    <row r="20">
      <c r="A20" s="3" t="inlineStr">
        <is>
          <t>Class of Stock [Line Items]</t>
        </is>
      </c>
    </row>
    <row r="21">
      <c r="A21" s="4" t="inlineStr">
        <is>
          <t>Conversion of Stock, Shares Converted</t>
        </is>
      </c>
      <c r="D21" s="6" t="n">
        <v>9090</v>
      </c>
    </row>
    <row r="22">
      <c r="A22" s="4" t="inlineStr">
        <is>
          <t>Warrant [Member] | Series G Preferred [Member]</t>
        </is>
      </c>
    </row>
    <row r="23">
      <c r="A23" s="3" t="inlineStr">
        <is>
          <t>Class of Stock [Line Items]</t>
        </is>
      </c>
    </row>
    <row r="24">
      <c r="A24" s="4" t="inlineStr">
        <is>
          <t>Conversion of Stock, Shares Converted</t>
        </is>
      </c>
      <c r="C24" s="6" t="n">
        <v>15869</v>
      </c>
    </row>
    <row r="25">
      <c r="A25" s="4" t="inlineStr">
        <is>
          <t>Common Stock [Member]</t>
        </is>
      </c>
    </row>
    <row r="26">
      <c r="A26" s="3" t="inlineStr">
        <is>
          <t>Class of Stock [Line Items]</t>
        </is>
      </c>
    </row>
    <row r="27">
      <c r="A27" s="4" t="inlineStr">
        <is>
          <t>Conversion of Stock, Shares Issued</t>
        </is>
      </c>
      <c r="B27" s="6" t="n">
        <v>10972</v>
      </c>
      <c r="C27" s="6" t="n">
        <v>19075167</v>
      </c>
      <c r="D27" s="6" t="n">
        <v>3969</v>
      </c>
    </row>
    <row r="28">
      <c r="A28" s="4" t="inlineStr">
        <is>
          <t>Common Stock [Member] | Series G Preferred [Member]</t>
        </is>
      </c>
    </row>
    <row r="29">
      <c r="A29" s="3" t="inlineStr">
        <is>
          <t>Class of Stock [Line Items]</t>
        </is>
      </c>
    </row>
    <row r="30">
      <c r="A30" s="4" t="inlineStr">
        <is>
          <t>Conversion of Stock, Shares Issued</t>
        </is>
      </c>
      <c r="C30" s="6" t="n">
        <v>1873355</v>
      </c>
    </row>
    <row r="31">
      <c r="A31" s="4" t="inlineStr">
        <is>
          <t>Dividends, Preferred Stock, Paid-in-kind</t>
        </is>
      </c>
      <c r="C31" s="7" t="n">
        <v>37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26" customWidth="1" min="5" max="5"/>
  </cols>
  <sheetData>
    <row r="1">
      <c r="A1" s="1" t="inlineStr">
        <is>
          <t>Equity Compensation and Other Benefits Share-based Payments (Details) - USD ($)</t>
        </is>
      </c>
      <c r="B1" s="2" t="inlineStr">
        <is>
          <t>Sep. 30, 2019</t>
        </is>
      </c>
      <c r="C1" s="2" t="inlineStr">
        <is>
          <t>Aug. 22, 2019</t>
        </is>
      </c>
      <c r="D1" s="2" t="inlineStr">
        <is>
          <t>Dec. 31, 2020</t>
        </is>
      </c>
      <c r="E1" s="2" t="inlineStr">
        <is>
          <t>Dec. 31, 2019</t>
        </is>
      </c>
    </row>
    <row r="2">
      <c r="A2" s="3" t="inlineStr">
        <is>
          <t>Share-based Payment Arrangement, Expensed and Capitalized, Amount [Line Items]</t>
        </is>
      </c>
    </row>
    <row r="3">
      <c r="A3" s="4" t="inlineStr">
        <is>
          <t>Share-based Compensation Arrangement by Share-based Payment Award, Number of Shares Authorized</t>
        </is>
      </c>
      <c r="D3" s="6" t="n">
        <v>8152800</v>
      </c>
    </row>
    <row r="4">
      <c r="A4" s="4" t="inlineStr">
        <is>
          <t>Share-based Compensation Arrangement by Share-based Payment Award, Number of Shares Available for Grant</t>
        </is>
      </c>
      <c r="D4" s="6" t="n">
        <v>1058603</v>
      </c>
    </row>
    <row r="5">
      <c r="A5" s="4" t="inlineStr">
        <is>
          <t>Share-based Compensation Arrangement by Share-based Payment Award, Additional Shares Authorized, Percent</t>
        </is>
      </c>
      <c r="D5" s="10" t="n">
        <v>0.05</v>
      </c>
    </row>
    <row r="6">
      <c r="A6" s="4" t="inlineStr">
        <is>
          <t>Share-based Compensation Arrangement by Share-based Payment Award, Number of Additional Shares Authorized</t>
        </is>
      </c>
      <c r="D6" s="6" t="n">
        <v>1383963</v>
      </c>
      <c r="E6" s="6" t="n">
        <v>1350157</v>
      </c>
    </row>
    <row r="7">
      <c r="A7" s="4" t="inlineStr">
        <is>
          <t>Employee Stock Ownership Plan (ESOP), Shares in ESOP</t>
        </is>
      </c>
      <c r="D7" s="6" t="n">
        <v>996217</v>
      </c>
    </row>
    <row r="8">
      <c r="A8" s="4" t="inlineStr">
        <is>
          <t>Employee Stock Ownership Plan (ESOP), Number of Additional Shares Authorized</t>
        </is>
      </c>
      <c r="D8" s="6" t="n">
        <v>276792</v>
      </c>
      <c r="E8" s="6" t="n">
        <v>270031</v>
      </c>
    </row>
    <row r="9">
      <c r="A9" s="4" t="inlineStr">
        <is>
          <t>Share-based Compensation Arrangement by Share-based Payment Award, Maximum Employee Subscription Rate</t>
        </is>
      </c>
      <c r="D9" s="4" t="inlineStr">
        <is>
          <t>15.00%</t>
        </is>
      </c>
    </row>
    <row r="10">
      <c r="A10" s="4" t="inlineStr">
        <is>
          <t>Share-based Compensation Arrangement by Share-based Payment Award, Purchase Price of Common Stock, Percent</t>
        </is>
      </c>
      <c r="D10" s="4" t="inlineStr">
        <is>
          <t>85.00%</t>
        </is>
      </c>
    </row>
    <row r="11">
      <c r="A11" s="3" t="inlineStr">
        <is>
          <t>Share-based Compensation Arrangement by Share-based Payment Award, Options, Outstanding [Roll Forward]</t>
        </is>
      </c>
    </row>
    <row r="12">
      <c r="A12" s="4" t="inlineStr">
        <is>
          <t>Share-based Compensation Arrangement by Share-based Payment Award, Options, Outstanding, Number - Period Start</t>
        </is>
      </c>
      <c r="D12" s="6" t="n">
        <v>3950690</v>
      </c>
    </row>
    <row r="13">
      <c r="A13" s="4" t="inlineStr">
        <is>
          <t>Share-based Compensation Arrangement by Share-based Payment Award, Options, Grants in Period, Gross</t>
        </is>
      </c>
      <c r="D13" s="6" t="n">
        <v>625653</v>
      </c>
    </row>
    <row r="14">
      <c r="A14" s="4" t="inlineStr">
        <is>
          <t>Share-based Compensation Arrangement by Share-based Payment Award, Options, Exercises in Period</t>
        </is>
      </c>
      <c r="D14" s="6" t="n">
        <v>-58722</v>
      </c>
    </row>
    <row r="15">
      <c r="A15" s="4" t="inlineStr">
        <is>
          <t>Share-based Compensation Arrangement by Share-based Payment Award, Options, Forfeitures and Expirations in Period</t>
        </is>
      </c>
      <c r="D15" s="6" t="n">
        <v>-125896</v>
      </c>
    </row>
    <row r="16">
      <c r="A16" s="4" t="inlineStr">
        <is>
          <t>Share-based Compensation Arrangement by Share-based Payment Award, Options, Outstanding, Number - Period End</t>
        </is>
      </c>
      <c r="D16" s="6" t="n">
        <v>4391725</v>
      </c>
      <c r="E16" s="6" t="n">
        <v>3950690</v>
      </c>
    </row>
    <row r="17">
      <c r="A17" s="4" t="inlineStr">
        <is>
          <t>Share-based Compensation Arrangement by Share-based Payment Award, Options, Outstanding, Weighted Average Exercise Price</t>
        </is>
      </c>
      <c r="D17" s="9" t="n">
        <v>14.61</v>
      </c>
      <c r="E17" s="9" t="n">
        <v>14.03</v>
      </c>
    </row>
    <row r="18">
      <c r="A18" s="4" t="inlineStr">
        <is>
          <t>Share-based Compensation Arrangements by Share-based Payment Award, Options, Grants in Period, Weighted Average Exercise Price</t>
        </is>
      </c>
      <c r="D18" s="6" t="n">
        <v>19</v>
      </c>
    </row>
    <row r="19">
      <c r="A19" s="4" t="inlineStr">
        <is>
          <t>Share-based Compensation Arrangements by Share-based Payment Award, Options, Exercises in Period, Weighted Average Exercise Price</t>
        </is>
      </c>
      <c r="D19" s="6" t="n">
        <v>3</v>
      </c>
    </row>
    <row r="20">
      <c r="A20" s="4" t="inlineStr">
        <is>
          <t>Share-based Compensation Arrangement by Share-based Payment Award, Options, Forfeitures and Expirations in Period, Weighted Average Exercise Price</t>
        </is>
      </c>
      <c r="D20" s="9" t="n">
        <v>23.4</v>
      </c>
    </row>
    <row r="21">
      <c r="A21" s="4" t="inlineStr">
        <is>
          <t>Share-based Compensation Arrangement by Share-based Payment Award, Options, Outstanding, Weighted Average Remaining Contractual Term</t>
        </is>
      </c>
      <c r="D21" s="4" t="inlineStr">
        <is>
          <t>5 years 5 months 4 days</t>
        </is>
      </c>
      <c r="E21" s="4" t="inlineStr">
        <is>
          <t>5 years 10 months 13 days</t>
        </is>
      </c>
    </row>
    <row r="22">
      <c r="A22" s="4" t="inlineStr">
        <is>
          <t>Share-based Compensation Arrangement by Share-based Payment Award, Options, Outstanding, Intrinsic Value</t>
        </is>
      </c>
      <c r="D22" s="7" t="n">
        <v>26059000</v>
      </c>
      <c r="E22" s="7" t="n">
        <v>40264000</v>
      </c>
    </row>
    <row r="23">
      <c r="A23" s="4" t="inlineStr">
        <is>
          <t>Share-based Compensation Arrangement by Share-based Payment Award, Options, Vested and Expected to Vest, Outstanding, Number</t>
        </is>
      </c>
      <c r="D23" s="6" t="n">
        <v>4391725</v>
      </c>
    </row>
    <row r="24">
      <c r="A24" s="4" t="inlineStr">
        <is>
          <t>Share-based Compensation Arrangement by Share-based Payment Award, Options, Vested and Expected to Vest, Outstanding, Weighted Average Exercise Price</t>
        </is>
      </c>
      <c r="D24" s="9" t="n">
        <v>14.61</v>
      </c>
    </row>
    <row r="25">
      <c r="A25" s="4" t="inlineStr">
        <is>
          <t>Share-based Compensation Arrangement by Share-based Payment Award, Options, Vested and Expected to Vest, Outstanding, Weighted Average Remaining Contractual Term</t>
        </is>
      </c>
      <c r="D25" s="4" t="inlineStr">
        <is>
          <t>5 years 5 months 4 days</t>
        </is>
      </c>
    </row>
    <row r="26">
      <c r="A26" s="4" t="inlineStr">
        <is>
          <t>Share-based Compensation Arrangement by Share-based Payment Award, Options, Vested and Expected to Vest, Outstanding, Aggregate Intrinsic Value</t>
        </is>
      </c>
      <c r="D26" s="7" t="n">
        <v>26059000</v>
      </c>
    </row>
    <row r="27">
      <c r="A27" s="4" t="inlineStr">
        <is>
          <t>Share-based Compensation Arrangement by Share-based Payment Award, Options, Exercisable, Number</t>
        </is>
      </c>
      <c r="D27" s="6" t="n">
        <v>3258261</v>
      </c>
    </row>
    <row r="28">
      <c r="A28" s="4" t="inlineStr">
        <is>
          <t>Share-based Compensation Arrangement by Share-based Payment Award, Options, Exercisable, Weighted Average Exercise Price</t>
        </is>
      </c>
      <c r="D28" s="9" t="n">
        <v>12.8</v>
      </c>
    </row>
    <row r="29">
      <c r="A29" s="4" t="inlineStr">
        <is>
          <t>Share-based Compensation Arrangement by Share-based Payment Award, Options, Exercisable, Weighted Average Remaining Contractual Term</t>
        </is>
      </c>
      <c r="D29" s="4" t="inlineStr">
        <is>
          <t>4 years 3 months 14 days</t>
        </is>
      </c>
    </row>
    <row r="30">
      <c r="A30" s="4" t="inlineStr">
        <is>
          <t>Share-based Compensation Arrangement by Share-based Payment Award, Options, Exercisable, Intrinsic Value</t>
        </is>
      </c>
      <c r="D30" s="7" t="n">
        <v>25477000</v>
      </c>
    </row>
    <row r="31">
      <c r="A31" s="4" t="inlineStr">
        <is>
          <t>Share-based Compensation Arrangement by Share-based Payment Award, Options, Grants in Period, Weighted Average Grant Date Fair Value</t>
        </is>
      </c>
      <c r="D31" s="9" t="n">
        <v>9.1</v>
      </c>
      <c r="E31" s="9" t="n">
        <v>9.539999999999999</v>
      </c>
    </row>
    <row r="32">
      <c r="A32" s="4" t="inlineStr">
        <is>
          <t>Proceeds from Stock Options Exercised</t>
        </is>
      </c>
      <c r="D32" s="7" t="n">
        <v>216000</v>
      </c>
      <c r="E32" s="7" t="n">
        <v>791000</v>
      </c>
    </row>
    <row r="33">
      <c r="A33" s="4" t="inlineStr">
        <is>
          <t>Share-based Compensation Arrangement by Share-based Payment Award, Options, Exercises in Period, Intrinsic Value</t>
        </is>
      </c>
      <c r="D33" s="6" t="n">
        <v>622000</v>
      </c>
      <c r="E33" s="6" t="n">
        <v>1028000</v>
      </c>
    </row>
    <row r="34">
      <c r="A34" s="4" t="inlineStr">
        <is>
          <t>Share-based Compensation Arrangement by Share-based Payment Award, Options, Vested in Period, Fair Value</t>
        </is>
      </c>
      <c r="D34" s="7" t="n">
        <v>5710000</v>
      </c>
      <c r="E34" s="6" t="n">
        <v>6735000</v>
      </c>
    </row>
    <row r="35">
      <c r="A35" s="3" t="inlineStr">
        <is>
          <t>Share-based Compensation Arrangement by Share-based Payment Award, Equity Instruments Other than Options, Nonvested, Number of Shares [Roll Forward]</t>
        </is>
      </c>
    </row>
    <row r="36">
      <c r="A36" s="4" t="inlineStr">
        <is>
          <t>Share-based Compensation Arrangement by Share-based Payment Award, Equity Instruments Other than Options, Vested in Period, Deferred Delivery, Number</t>
        </is>
      </c>
      <c r="D36" s="6" t="n">
        <v>15862</v>
      </c>
    </row>
    <row r="37">
      <c r="A37" s="4" t="inlineStr">
        <is>
          <t>Share-based Payment Arrangement, Expense</t>
        </is>
      </c>
      <c r="D37" s="7" t="n">
        <v>19488000</v>
      </c>
      <c r="E37" s="6" t="n">
        <v>19183000</v>
      </c>
    </row>
    <row r="38">
      <c r="A38" s="4" t="inlineStr">
        <is>
          <t>Share-based Payment Arrangement, Amount Capitalized</t>
        </is>
      </c>
      <c r="D38" s="6" t="n">
        <v>1000000</v>
      </c>
      <c r="E38" s="6" t="n">
        <v>900000</v>
      </c>
    </row>
    <row r="39">
      <c r="A39" s="4" t="inlineStr">
        <is>
          <t>Adjustments to Additional Paid in Capital, Income Tax Benefit from Share-based Compensation</t>
        </is>
      </c>
      <c r="D39" s="7" t="n">
        <v>2600000</v>
      </c>
      <c r="E39" s="6" t="n">
        <v>0</v>
      </c>
    </row>
    <row r="40">
      <c r="A40" s="4" t="inlineStr">
        <is>
          <t>Defined Contribution Plan, Employer Matching Contribution, Percent of Employees' Gross Pay</t>
        </is>
      </c>
      <c r="D40" s="4" t="inlineStr">
        <is>
          <t>4.00%</t>
        </is>
      </c>
    </row>
    <row r="41">
      <c r="A41" s="4" t="inlineStr">
        <is>
          <t>Defined Contribution Plan, Employer Discretionary Contribution Amount</t>
        </is>
      </c>
      <c r="D41" s="7" t="n">
        <v>2900000</v>
      </c>
      <c r="E41" s="6" t="n">
        <v>2400000</v>
      </c>
    </row>
    <row r="42">
      <c r="A42" s="4" t="inlineStr">
        <is>
          <t>Technology and Facilities [Member]</t>
        </is>
      </c>
    </row>
    <row r="43">
      <c r="A43" s="3" t="inlineStr">
        <is>
          <t>Share-based Compensation Arrangement by Share-based Payment Award, Equity Instruments Other than Options, Nonvested, Number of Shares [Roll Forward]</t>
        </is>
      </c>
    </row>
    <row r="44">
      <c r="A44" s="4" t="inlineStr">
        <is>
          <t>Share-based Payment Arrangement, Expense</t>
        </is>
      </c>
      <c r="D44" s="6" t="n">
        <v>3697000</v>
      </c>
      <c r="E44" s="6" t="n">
        <v>2699000</v>
      </c>
    </row>
    <row r="45">
      <c r="A45" s="4" t="inlineStr">
        <is>
          <t>Sales and Marketing [Member]</t>
        </is>
      </c>
    </row>
    <row r="46">
      <c r="A46" s="3" t="inlineStr">
        <is>
          <t>Share-based Compensation Arrangement by Share-based Payment Award, Equity Instruments Other than Options, Nonvested, Number of Shares [Roll Forward]</t>
        </is>
      </c>
    </row>
    <row r="47">
      <c r="A47" s="4" t="inlineStr">
        <is>
          <t>Share-based Payment Arrangement, Expense</t>
        </is>
      </c>
      <c r="D47" s="6" t="n">
        <v>129000</v>
      </c>
      <c r="E47" s="6" t="n">
        <v>123000</v>
      </c>
    </row>
    <row r="48">
      <c r="A48" s="4" t="inlineStr">
        <is>
          <t>Personnel [Member]</t>
        </is>
      </c>
    </row>
    <row r="49">
      <c r="A49" s="3" t="inlineStr">
        <is>
          <t>Share-based Compensation Arrangement by Share-based Payment Award, Equity Instruments Other than Options, Nonvested, Number of Shares [Roll Forward]</t>
        </is>
      </c>
    </row>
    <row r="50">
      <c r="A50" s="4" t="inlineStr">
        <is>
          <t>Share-based Payment Arrangement, Expense</t>
        </is>
      </c>
      <c r="D50" s="7" t="n">
        <v>15662000</v>
      </c>
      <c r="E50" s="7" t="n">
        <v>16361000</v>
      </c>
    </row>
    <row r="51">
      <c r="A51" s="4" t="inlineStr">
        <is>
          <t>Option on Securities [Member]</t>
        </is>
      </c>
    </row>
    <row r="52">
      <c r="A52" s="3" t="inlineStr">
        <is>
          <t>Share-based Payment Arrangement, Expensed and Capitalized, Amount [Line Items]</t>
        </is>
      </c>
    </row>
    <row r="53">
      <c r="A53" s="4" t="inlineStr">
        <is>
          <t>Share-based Compensation Arrangement by Share-based Payment Award, Expiration Period</t>
        </is>
      </c>
      <c r="D53" s="4" t="inlineStr">
        <is>
          <t>10 years</t>
        </is>
      </c>
    </row>
    <row r="54">
      <c r="A54" s="4" t="inlineStr">
        <is>
          <t>Share-based Compensation Arrangement by Share-based Payment Award, Award Vesting Period</t>
        </is>
      </c>
      <c r="D54" s="4" t="inlineStr">
        <is>
          <t>4 years</t>
        </is>
      </c>
    </row>
    <row r="55">
      <c r="A55" s="4" t="inlineStr">
        <is>
          <t>Share-based Compensation Arrangement by Share-based Payment Award, Fair Value Assumptions, Expected Volatility Rate, Minimum</t>
        </is>
      </c>
      <c r="D55" s="4" t="inlineStr">
        <is>
          <t>50.70%</t>
        </is>
      </c>
      <c r="E55" s="4" t="inlineStr">
        <is>
          <t>50.80%</t>
        </is>
      </c>
    </row>
    <row r="56">
      <c r="A56" s="4" t="inlineStr">
        <is>
          <t>Share-based Compensation Arrangement by Share-based Payment Award, Fair Value Assumptions, Expected Volatility Rate, Maximum</t>
        </is>
      </c>
      <c r="D56" s="4" t="inlineStr">
        <is>
          <t>50.70%</t>
        </is>
      </c>
      <c r="E56" s="4" t="inlineStr">
        <is>
          <t>51.20%</t>
        </is>
      </c>
    </row>
    <row r="57">
      <c r="A57" s="4" t="inlineStr">
        <is>
          <t>Share-based Compensation Arrangement by Share-based Payment Award, Fair Value Assumptions, Risk Free Interest Rate, Minimum</t>
        </is>
      </c>
      <c r="D57" s="4" t="inlineStr">
        <is>
          <t>0.70%</t>
        </is>
      </c>
      <c r="E57" s="4" t="inlineStr">
        <is>
          <t>1.80%</t>
        </is>
      </c>
    </row>
    <row r="58">
      <c r="A58" s="4" t="inlineStr">
        <is>
          <t>Share-based Compensation Arrangement by Share-based Payment Award, Fair Value Assumptions, Risk Free Interest Rate, Maximum</t>
        </is>
      </c>
      <c r="D58" s="4" t="inlineStr">
        <is>
          <t>0.70%</t>
        </is>
      </c>
      <c r="E58" s="4" t="inlineStr">
        <is>
          <t>2.60%</t>
        </is>
      </c>
    </row>
    <row r="59">
      <c r="A59" s="4" t="inlineStr">
        <is>
          <t>Share-based Compensation Arrangement by Share-based Payment Award, Fair Value Assumptions, Expected Dividend Rate</t>
        </is>
      </c>
      <c r="D59" s="4" t="inlineStr">
        <is>
          <t>0.00%</t>
        </is>
      </c>
      <c r="E59" s="4" t="inlineStr">
        <is>
          <t>0.00%</t>
        </is>
      </c>
    </row>
    <row r="60">
      <c r="A60" s="3" t="inlineStr">
        <is>
          <t>Share-based Compensation Arrangement by Share-based Payment Award, Options, Outstanding [Roll Forward]</t>
        </is>
      </c>
    </row>
    <row r="61">
      <c r="A61" s="4" t="inlineStr">
        <is>
          <t>Share-based Payment Arrangement, Nonvested Award, Cost Not yet Recognized, Amount</t>
        </is>
      </c>
      <c r="D61" s="7" t="n">
        <v>9500000</v>
      </c>
      <c r="E61" s="7" t="n">
        <v>10100000</v>
      </c>
    </row>
    <row r="62">
      <c r="A62" s="4" t="inlineStr">
        <is>
          <t>Share-based Compensation Arrangement by Share-based Payment Award, Options, Other Increases (Decreases) in Period</t>
        </is>
      </c>
      <c r="C62" s="6" t="n">
        <v>1040154</v>
      </c>
    </row>
    <row r="63">
      <c r="A63" s="3" t="inlineStr">
        <is>
          <t>Share-based Compensation Arrangement by Share-based Payment Award, Equity Instruments Other than Options, Nonvested, Number of Shares [Roll Forward]</t>
        </is>
      </c>
    </row>
    <row r="64">
      <c r="A64" s="4" t="inlineStr">
        <is>
          <t>Share-based Payment Arrangement, Nonvested Award, Cost Not yet Recognized, Period for Recognition</t>
        </is>
      </c>
      <c r="D64" s="4" t="inlineStr">
        <is>
          <t>2 years 7 months 6 days</t>
        </is>
      </c>
      <c r="E64" s="4" t="inlineStr">
        <is>
          <t>2 years 4 months 24 days</t>
        </is>
      </c>
    </row>
    <row r="65">
      <c r="A65" s="4" t="inlineStr">
        <is>
          <t>Restricted Stock Units (RSUs) [Member]</t>
        </is>
      </c>
    </row>
    <row r="66">
      <c r="A66" s="3" t="inlineStr">
        <is>
          <t>Share-based Payment Arrangement, Expensed and Capitalized, Amount [Line Items]</t>
        </is>
      </c>
    </row>
    <row r="67">
      <c r="A67" s="4" t="inlineStr">
        <is>
          <t>Share-based Compensation Arrangement by Share-based Payment Award, Award Vesting Period</t>
        </is>
      </c>
      <c r="D67" s="4" t="inlineStr">
        <is>
          <t>4 years</t>
        </is>
      </c>
    </row>
    <row r="68">
      <c r="A68" s="3" t="inlineStr">
        <is>
          <t>Share-based Compensation Arrangement by Share-based Payment Award, Options, Outstanding [Roll Forward]</t>
        </is>
      </c>
    </row>
    <row r="69">
      <c r="A69" s="4" t="inlineStr">
        <is>
          <t>Share-based Compensation Arrangement by Share-based Payment Award, Other Share Increase (Decrease)</t>
        </is>
      </c>
      <c r="C69" s="6" t="n">
        <v>455218</v>
      </c>
    </row>
    <row r="70">
      <c r="A70" s="4" t="inlineStr">
        <is>
          <t>Share-based Payment Arrangement, Plan Modification, Incremental Cost</t>
        </is>
      </c>
      <c r="C70" s="7" t="n">
        <v>3200000</v>
      </c>
    </row>
    <row r="71">
      <c r="A71" s="3" t="inlineStr">
        <is>
          <t>Share-based Compensation Arrangement by Share-based Payment Award, Equity Instruments Other than Options, Nonvested, Number of Shares [Roll Forward]</t>
        </is>
      </c>
    </row>
    <row r="72">
      <c r="A72" s="4" t="inlineStr">
        <is>
          <t>Share-based Compensation Arrangement by Share-based Payment Award, Equity Instruments Other than Options, Nonvested, Number - Period Start</t>
        </is>
      </c>
      <c r="D72" s="6" t="n">
        <v>1646323</v>
      </c>
    </row>
    <row r="73">
      <c r="A73" s="4" t="inlineStr">
        <is>
          <t>Share-based Compensation Arrangement by Share-based Payment Award, Equity Instruments Other than Options, Grants in Period</t>
        </is>
      </c>
      <c r="D73" s="6" t="n">
        <v>1933839</v>
      </c>
    </row>
    <row r="74">
      <c r="A74" s="4" t="inlineStr">
        <is>
          <t>Share-based Compensation Arrangement by Share-based Payment Award, Equity Instruments Other than Options, Vested in Period</t>
        </is>
      </c>
      <c r="D74" s="6" t="n">
        <v>-743156</v>
      </c>
    </row>
    <row r="75">
      <c r="A75" s="4" t="inlineStr">
        <is>
          <t>Share-based Compensation Arrangement by Share-based Payment Award, Equity Instruments Other than Options, Forfeited in Period</t>
        </is>
      </c>
      <c r="D75" s="6" t="n">
        <v>-134534</v>
      </c>
    </row>
    <row r="76">
      <c r="A76" s="4" t="inlineStr">
        <is>
          <t>Share-based Compensation Arrangement by Share-based Payment Award, Equity Instruments Other than Options, Nonvested, Number - Period End</t>
        </is>
      </c>
      <c r="D76" s="6" t="n">
        <v>2702472</v>
      </c>
      <c r="E76" s="6" t="n">
        <v>1646323</v>
      </c>
    </row>
    <row r="77">
      <c r="A77" s="4" t="inlineStr">
        <is>
          <t>Share-based Compensation Arrangement by Share-based Payment Award, Equity Instruments Other than Options, Nonvested, Weighted Average Grant Date Fair Value</t>
        </is>
      </c>
      <c r="D77" s="9" t="n">
        <v>18.82</v>
      </c>
      <c r="E77" s="9" t="n">
        <v>20.12</v>
      </c>
    </row>
    <row r="78">
      <c r="A78" s="4" t="inlineStr">
        <is>
          <t>Share-based Compensation Arrangement by Share-based Payment Award, Equity Instruments Other than Options, Grants in Period, Weighted Average Grant Date Fair Value</t>
        </is>
      </c>
      <c r="D78" s="10" t="n">
        <v>16.34</v>
      </c>
    </row>
    <row r="79">
      <c r="A79" s="4" t="inlineStr">
        <is>
          <t>Share-based Compensation Arrangement by Share-based Payment Award, Equity Instruments Other than Options, Vested in Period, Weighted Average Grant Date Fair Value</t>
        </is>
      </c>
      <c r="D79" s="10" t="n">
        <v>24.84</v>
      </c>
    </row>
    <row r="80">
      <c r="A80" s="4" t="inlineStr">
        <is>
          <t>Share-based Compensation Arrangement by Share-based Payment Award, Equity Instruments Other than Options, Forfeitures, Weighted Average Grant Date Fair Value</t>
        </is>
      </c>
      <c r="D80" s="9" t="n">
        <v>21.05</v>
      </c>
    </row>
    <row r="81">
      <c r="A81" s="4" t="inlineStr">
        <is>
          <t>Share-based Payment Arrangement, Nonvested Award, Excluding Option, Cost Not yet Recognized, Amount</t>
        </is>
      </c>
      <c r="D81" s="7" t="n">
        <v>37200000</v>
      </c>
      <c r="E81" s="7" t="n">
        <v>21200000</v>
      </c>
    </row>
    <row r="82">
      <c r="A82" s="4" t="inlineStr">
        <is>
          <t>Share-based Payment Arrangement, Nonvested Award, Cost Not yet Recognized, Period for Recognition</t>
        </is>
      </c>
      <c r="D82" s="4" t="inlineStr">
        <is>
          <t>2 years 10 months 24 days</t>
        </is>
      </c>
      <c r="E82" s="4" t="inlineStr">
        <is>
          <t>3 years</t>
        </is>
      </c>
    </row>
    <row r="83">
      <c r="A83" s="4" t="inlineStr">
        <is>
          <t>Share-based Payment Arrangement, Expense</t>
        </is>
      </c>
      <c r="B83" s="7" t="n">
        <v>7900000</v>
      </c>
    </row>
    <row r="84">
      <c r="A84" s="4" t="inlineStr">
        <is>
          <t>Minimum [Member]</t>
        </is>
      </c>
    </row>
    <row r="85">
      <c r="A85" s="3" t="inlineStr">
        <is>
          <t>Share-based Payment Arrangement, Expensed and Capitalized, Amount [Line Items]</t>
        </is>
      </c>
    </row>
    <row r="86">
      <c r="A86" s="4" t="inlineStr">
        <is>
          <t>Employee Stock Ownership Plan (ESOP), Additional Shares Authorized, Percent</t>
        </is>
      </c>
      <c r="D86" s="10" t="n">
        <v>0.01</v>
      </c>
    </row>
    <row r="87">
      <c r="A87" s="4" t="inlineStr">
        <is>
          <t>Employee Stock Ownership Plan (ESOP), Number of Additional Shares Authorized</t>
        </is>
      </c>
      <c r="D87" s="6" t="n">
        <v>726186</v>
      </c>
    </row>
    <row r="88">
      <c r="A88" s="4" t="inlineStr">
        <is>
          <t>Minimum [Member] | Option on Securities [Member]</t>
        </is>
      </c>
    </row>
    <row r="89">
      <c r="A89" s="3" t="inlineStr">
        <is>
          <t>Share-based Payment Arrangement, Expensed and Capitalized, Amount [Line Items]</t>
        </is>
      </c>
    </row>
    <row r="90">
      <c r="A90" s="4" t="inlineStr">
        <is>
          <t>Share-based Compensation Arrangement by Share-based Payment Award, Fair Value Assumptions, Expected Term</t>
        </is>
      </c>
      <c r="D90" s="4" t="inlineStr">
        <is>
          <t>6 years 1 month 6 days</t>
        </is>
      </c>
      <c r="E90" s="4" t="inlineStr">
        <is>
          <t>5 years 10 months 24 days</t>
        </is>
      </c>
    </row>
    <row r="91">
      <c r="A91" s="4" t="inlineStr">
        <is>
          <t>Maximum [Member] | Option on Securities [Member]</t>
        </is>
      </c>
    </row>
    <row r="92">
      <c r="A92" s="3" t="inlineStr">
        <is>
          <t>Share-based Payment Arrangement, Expensed and Capitalized, Amount [Line Items]</t>
        </is>
      </c>
    </row>
    <row r="93">
      <c r="A93" s="4" t="inlineStr">
        <is>
          <t>Share-based Compensation Arrangement by Share-based Payment Award, Fair Value Assumptions, Expected Term</t>
        </is>
      </c>
      <c r="D93" s="4" t="inlineStr">
        <is>
          <t>6 years 1 month 6 days</t>
        </is>
      </c>
      <c r="E93" s="4" t="inlineStr">
        <is>
          <t>6 years 1 month 6 days</t>
        </is>
      </c>
    </row>
    <row r="94">
      <c r="A94" s="4" t="inlineStr">
        <is>
          <t>Share-based Payment Arrangement, Tranche One [Member] | Option on Securities [Member]</t>
        </is>
      </c>
    </row>
    <row r="95">
      <c r="A95" s="3" t="inlineStr">
        <is>
          <t>Share-based Payment Arrangement, Expensed and Capitalized, Amount [Line Items]</t>
        </is>
      </c>
    </row>
    <row r="96">
      <c r="A96" s="4" t="inlineStr">
        <is>
          <t>Share-based Compensation Arrangement by Share-based Payment Award, Award Vesting Rights, Percentage</t>
        </is>
      </c>
      <c r="D96" s="4" t="inlineStr">
        <is>
          <t>25.00%</t>
        </is>
      </c>
    </row>
    <row r="97">
      <c r="A97" s="4" t="inlineStr">
        <is>
          <t>Share-based Payment Arrangement, Tranche One [Member] | Restricted Stock Units (RSUs) [Member]</t>
        </is>
      </c>
    </row>
    <row r="98">
      <c r="A98" s="3" t="inlineStr">
        <is>
          <t>Share-based Payment Arrangement, Expensed and Capitalized, Amount [Line Items]</t>
        </is>
      </c>
    </row>
    <row r="99">
      <c r="A99" s="4" t="inlineStr">
        <is>
          <t>Share-based Compensation Arrangement by Share-based Payment Award, Award Vesting Rights, Percentage</t>
        </is>
      </c>
      <c r="D99" s="4" t="inlineStr">
        <is>
          <t>25.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D41"/>
  <sheetViews>
    <sheetView workbookViewId="0">
      <selection activeCell="A1" sqref="A1"/>
    </sheetView>
  </sheetViews>
  <sheetFormatPr baseColWidth="8" defaultRowHeight="15"/>
  <cols>
    <col width="80" customWidth="1" min="1" max="1"/>
    <col width="13" customWidth="1" min="2" max="2"/>
    <col width="25" customWidth="1" min="3" max="3"/>
    <col width="79" customWidth="1" min="4" max="4"/>
    <col width="44" customWidth="1" min="5" max="5"/>
    <col width="80" customWidth="1" min="6" max="6"/>
    <col width="17" customWidth="1" min="7" max="7"/>
    <col width="80" customWidth="1" min="8" max="8"/>
    <col width="77" customWidth="1" min="9" max="9"/>
    <col width="22" customWidth="1" min="10" max="10"/>
    <col width="76" customWidth="1" min="11" max="11"/>
    <col width="29" customWidth="1" min="12" max="12"/>
    <col width="80" customWidth="1" min="13" max="13"/>
    <col width="80" customWidth="1" min="14" max="14"/>
    <col width="80" customWidth="1" min="15" max="15"/>
    <col width="37" customWidth="1" min="16" max="16"/>
    <col width="27" customWidth="1" min="17" max="17"/>
    <col width="80" customWidth="1" min="18" max="18"/>
    <col width="24" customWidth="1" min="19" max="19"/>
    <col width="80" customWidth="1" min="20" max="20"/>
    <col width="36" customWidth="1" min="21" max="21"/>
    <col width="80" customWidth="1" min="22" max="22"/>
    <col width="17" customWidth="1" min="23" max="23"/>
    <col width="71" customWidth="1" min="24" max="24"/>
    <col width="80" customWidth="1" min="25" max="25"/>
    <col width="77" customWidth="1" min="26" max="26"/>
    <col width="22" customWidth="1" min="27" max="27"/>
    <col width="76" customWidth="1" min="28" max="28"/>
    <col width="80" customWidth="1" min="29" max="29"/>
    <col width="80" customWidth="1" min="30" max="30"/>
  </cols>
  <sheetData>
    <row r="1">
      <c r="A1" s="1" t="inlineStr">
        <is>
          <t>Consolidated Statements of Stockholders' Equity - USD ($) $ in Thousands</t>
        </is>
      </c>
      <c r="B1" s="2" t="inlineStr">
        <is>
          <t>Total</t>
        </is>
      </c>
      <c r="C1" s="2" t="inlineStr">
        <is>
          <t>Preferred Stock [Member]</t>
        </is>
      </c>
      <c r="D1" s="2" t="inlineStr">
        <is>
          <t>Preferred Stock [Member]Conversion of Preferred Stock to Common Stock [Member]</t>
        </is>
      </c>
      <c r="E1" s="2" t="inlineStr">
        <is>
          <t>APIC - Convertible Preferred Stock [Member]</t>
        </is>
      </c>
      <c r="F1" s="2" t="inlineStr">
        <is>
          <t>APIC - Convertible Preferred Stock [Member]Conversion of Preferred Stock to Common Stock [Member]</t>
        </is>
      </c>
      <c r="G1" s="2" t="inlineStr">
        <is>
          <t>Warrant [Member]</t>
        </is>
      </c>
      <c r="H1" s="2" t="inlineStr">
        <is>
          <t>Warrant [Member]Issuance of Preferred and Conversion to Common Stock Upon Exercise of Warrants, Net [Member]</t>
        </is>
      </c>
      <c r="I1" s="2" t="inlineStr">
        <is>
          <t>Warrant [Member]Conversion of Common Stock Warrants to Common Stock [Member]</t>
        </is>
      </c>
      <c r="J1" s="2" t="inlineStr">
        <is>
          <t>Common Stock [Member]</t>
        </is>
      </c>
      <c r="K1" s="2" t="inlineStr">
        <is>
          <t>Common Stock [Member]Conversion of Preferred Stock to Common Stock [Member]</t>
        </is>
      </c>
      <c r="L1" s="2" t="inlineStr">
        <is>
          <t>APIC - Common Stock [Member]</t>
        </is>
      </c>
      <c r="M1" s="2" t="inlineStr">
        <is>
          <t>APIC - Common Stock [Member]Conversion of Preferred Stock to Common Stock [Member]</t>
        </is>
      </c>
      <c r="N1" s="2" t="inlineStr">
        <is>
          <t>APIC - Common Stock [Member]Issuance of Preferred and Conversion to Common Stock Upon Exercise of Warrants, Net [Member]</t>
        </is>
      </c>
      <c r="O1" s="2" t="inlineStr">
        <is>
          <t>APIC - Common Stock [Member]Conversion of Common Stock Warrants to Common Stock [Member]</t>
        </is>
      </c>
      <c r="P1" s="2" t="inlineStr">
        <is>
          <t>AOCI Attributable to Parent [Member]</t>
        </is>
      </c>
      <c r="Q1" s="2" t="inlineStr">
        <is>
          <t>Retained Earnings [Member]</t>
        </is>
      </c>
      <c r="R1" s="2" t="inlineStr">
        <is>
          <t>Retained Earnings [Member]Conversion of Preferred Stock to Common Stock [Member]</t>
        </is>
      </c>
      <c r="S1" s="2" t="inlineStr">
        <is>
          <t>Treasury Stock [Member]</t>
        </is>
      </c>
      <c r="T1" s="2" t="inlineStr">
        <is>
          <t>Treasury Stock [Member]Conversion of Common Stock Warrants to Common Stock [Member]</t>
        </is>
      </c>
      <c r="U1" s="2" t="inlineStr">
        <is>
          <t>Redeemable Preferred Stock [Member]</t>
        </is>
      </c>
      <c r="V1" s="2" t="inlineStr">
        <is>
          <t>Redeemable Preferred Stock [Member]Conversion of Preferred Stock to Common Stock [Member]</t>
        </is>
      </c>
      <c r="W1" s="2" t="inlineStr">
        <is>
          <t>Warrant [Member]</t>
        </is>
      </c>
      <c r="X1" s="2" t="inlineStr">
        <is>
          <t>Warrant [Member]Conversion of Preferred Stock to Common Stock [Member]</t>
        </is>
      </c>
      <c r="Y1" s="2" t="inlineStr">
        <is>
          <t>Warrant [Member]Issuance of Preferred and Conversion to Common Stock Upon Exercise of Warrants, Net [Member]</t>
        </is>
      </c>
      <c r="Z1" s="2" t="inlineStr">
        <is>
          <t>Warrant [Member]Conversion of Common Stock Warrants to Common Stock [Member]</t>
        </is>
      </c>
      <c r="AA1" s="2" t="inlineStr">
        <is>
          <t>Common Stock [Member]</t>
        </is>
      </c>
      <c r="AB1" s="2" t="inlineStr">
        <is>
          <t>Common Stock [Member]Conversion of Preferred Stock to Common Stock [Member]</t>
        </is>
      </c>
      <c r="AC1" s="2" t="inlineStr">
        <is>
          <t>Common Stock [Member]Issuance of Preferred and Conversion to Common Stock Upon Exercise of Warrants, Net [Member]</t>
        </is>
      </c>
      <c r="AD1" s="2" t="inlineStr">
        <is>
          <t>Common Stock [Member]Conversion of Common Stock Warrants to Common Stock [Member]</t>
        </is>
      </c>
    </row>
    <row r="2">
      <c r="A2" s="4" t="inlineStr">
        <is>
          <t>Shares, Outstanding - Period Start at Dec. 31, 2018</t>
        </is>
      </c>
      <c r="U2" s="6" t="n">
        <v>14043977</v>
      </c>
      <c r="W2" s="6" t="n">
        <v>24959</v>
      </c>
      <c r="AA2" s="6" t="n">
        <v>2935249</v>
      </c>
    </row>
    <row r="3">
      <c r="A3" s="4" t="inlineStr">
        <is>
          <t>Stockholders' Equity, Including Portion Attributable to Noncontrolling Interest - Period Start at Dec. 31, 2018</t>
        </is>
      </c>
      <c r="B3" s="7" t="n">
        <v>346549</v>
      </c>
      <c r="C3" s="7" t="n">
        <v>16</v>
      </c>
      <c r="E3" s="7" t="n">
        <v>257887</v>
      </c>
      <c r="G3" s="7" t="n">
        <v>130</v>
      </c>
      <c r="J3" s="7" t="n">
        <v>3</v>
      </c>
      <c r="L3" s="7" t="n">
        <v>44411</v>
      </c>
      <c r="P3" s="7" t="n">
        <v>-132</v>
      </c>
      <c r="Q3" s="7" t="n">
        <v>52662</v>
      </c>
      <c r="S3" s="7" t="n">
        <v>-8428</v>
      </c>
    </row>
    <row r="4">
      <c r="A4" s="3" t="inlineStr">
        <is>
          <t>Increase (Decrease) in Stockholders' Equity [Roll Forward]</t>
        </is>
      </c>
    </row>
    <row r="5">
      <c r="A5" s="4" t="inlineStr">
        <is>
          <t>Share-based Compensation Arrangement by Share-based Payment Award, Options, Exercises in Period</t>
        </is>
      </c>
      <c r="AA5" s="6" t="n">
        <v>105909</v>
      </c>
    </row>
    <row r="6">
      <c r="A6" s="4" t="inlineStr">
        <is>
          <t>Stock Issued During Period, Value, Stock Options Exercised</t>
        </is>
      </c>
      <c r="B6" s="6" t="n">
        <v>791</v>
      </c>
      <c r="L6" s="6" t="n">
        <v>791</v>
      </c>
    </row>
    <row r="7">
      <c r="A7" s="4" t="inlineStr">
        <is>
          <t>APIC, Share-based Payment Arrangement, Increase for Cost Recognition</t>
        </is>
      </c>
      <c r="B7" s="6" t="n">
        <v>19183</v>
      </c>
      <c r="L7" s="6" t="n">
        <v>19183</v>
      </c>
    </row>
    <row r="8">
      <c r="A8" s="4" t="inlineStr">
        <is>
          <t>Stockholders' Equity, Other Shares</t>
        </is>
      </c>
      <c r="V8" s="6" t="n">
        <v>-14043977</v>
      </c>
      <c r="Y8" s="6" t="n">
        <v>-9090</v>
      </c>
    </row>
    <row r="9">
      <c r="A9" s="4" t="inlineStr">
        <is>
          <t>Stockholders' Equity, Other</t>
        </is>
      </c>
      <c r="D9" s="7" t="n">
        <v>-16</v>
      </c>
      <c r="F9" s="7" t="n">
        <v>-257887</v>
      </c>
      <c r="H9" s="7" t="n">
        <v>-67</v>
      </c>
    </row>
    <row r="10">
      <c r="A10" s="4" t="inlineStr">
        <is>
          <t>Stockholders' Equity, Other | Accounting Standards Update 2016-02</t>
        </is>
      </c>
      <c r="B10" s="6" t="n">
        <v>125</v>
      </c>
      <c r="Q10" s="6" t="n">
        <v>125</v>
      </c>
    </row>
    <row r="11">
      <c r="A11" s="4" t="inlineStr">
        <is>
          <t>Stock Issued During Period, Shares, Conversion of Convertible Securities</t>
        </is>
      </c>
      <c r="X11" s="6" t="n">
        <v>7643</v>
      </c>
      <c r="AB11" s="6" t="n">
        <v>19075167</v>
      </c>
      <c r="AC11" s="6" t="n">
        <v>3969</v>
      </c>
    </row>
    <row r="12">
      <c r="A12" s="4" t="inlineStr">
        <is>
          <t>Stock Issued During Period, Value, Conversion of Convertible Securities</t>
        </is>
      </c>
      <c r="K12" s="7" t="n">
        <v>3</v>
      </c>
      <c r="M12" s="7" t="n">
        <v>295356</v>
      </c>
      <c r="N12" s="7" t="n">
        <v>67</v>
      </c>
    </row>
    <row r="13">
      <c r="A13" s="4" t="inlineStr">
        <is>
          <t>Stock Issued During Period, Shares, Restricted Stock Award, Net of Forfeitures</t>
        </is>
      </c>
      <c r="AA13" s="6" t="n">
        <v>9507</v>
      </c>
    </row>
    <row r="14">
      <c r="A14" s="4" t="inlineStr">
        <is>
          <t>Stock Issued During Period, Value, Restricted Stock Award, Net of Forfeitures</t>
        </is>
      </c>
      <c r="B14" s="6" t="n">
        <v>-92</v>
      </c>
      <c r="L14" s="6" t="n">
        <v>-92</v>
      </c>
    </row>
    <row r="15">
      <c r="A15" s="4" t="inlineStr">
        <is>
          <t>Other Comprehensive Income (Loss), Net of Tax</t>
        </is>
      </c>
      <c r="B15" s="6" t="n">
        <v>-30</v>
      </c>
      <c r="P15" s="6" t="n">
        <v>-30</v>
      </c>
    </row>
    <row r="16">
      <c r="A16" s="4" t="inlineStr">
        <is>
          <t>Net Income (Loss) Attributable to Parent</t>
        </is>
      </c>
      <c r="B16" s="6" t="n">
        <v>61598</v>
      </c>
      <c r="Q16" s="6" t="n">
        <v>61598</v>
      </c>
    </row>
    <row r="17">
      <c r="A17" s="4" t="inlineStr">
        <is>
          <t>Adjustments to Additional Paid in Capital, Other</t>
        </is>
      </c>
      <c r="B17" s="6" t="n">
        <v>-86</v>
      </c>
      <c r="L17" s="6" t="n">
        <v>-86</v>
      </c>
    </row>
    <row r="18">
      <c r="A18" s="4" t="inlineStr">
        <is>
          <t>Stock Issued During Period, Shares, New Issues</t>
        </is>
      </c>
      <c r="AA18" s="6" t="n">
        <v>4873356</v>
      </c>
    </row>
    <row r="19">
      <c r="A19" s="4" t="inlineStr">
        <is>
          <t>Stock Issued During Period, Value, New Issues</t>
        </is>
      </c>
      <c r="B19" s="6" t="n">
        <v>60479</v>
      </c>
      <c r="L19" s="6" t="n">
        <v>60479</v>
      </c>
    </row>
    <row r="20">
      <c r="A20" s="4" t="inlineStr">
        <is>
          <t>Dividends, Preferred Stock, Paid-in-kind</t>
        </is>
      </c>
      <c r="B20" s="6" t="n">
        <v>-37456</v>
      </c>
      <c r="R20" s="7" t="n">
        <v>-37456</v>
      </c>
    </row>
    <row r="21">
      <c r="A21" s="4" t="inlineStr">
        <is>
          <t>Adjustments to Additional Paid in Capital, Note Receivable Settled in Shares</t>
        </is>
      </c>
      <c r="B21" s="6" t="n">
        <v>-499</v>
      </c>
      <c r="L21" s="6" t="n">
        <v>-1810</v>
      </c>
    </row>
    <row r="22">
      <c r="A22" s="4" t="inlineStr">
        <is>
          <t>Stock Repurchased During Period, Value</t>
        </is>
      </c>
      <c r="S22" s="6" t="n">
        <v>2309</v>
      </c>
    </row>
    <row r="23">
      <c r="A23" s="4" t="inlineStr">
        <is>
          <t>Shares, Outstanding - Period End at Dec. 31, 2019</t>
        </is>
      </c>
      <c r="U23" s="6" t="n">
        <v>0</v>
      </c>
      <c r="W23" s="6" t="n">
        <v>23512</v>
      </c>
      <c r="AA23" s="6" t="n">
        <v>27003157</v>
      </c>
    </row>
    <row r="24">
      <c r="A24" s="4" t="inlineStr">
        <is>
          <t>Stockholders' Equity, Including Portion Attributable to Noncontrolling Interest - Period End at Dec. 31, 2019</t>
        </is>
      </c>
      <c r="B24" s="7" t="n">
        <v>488766</v>
      </c>
      <c r="C24" s="6" t="n">
        <v>0</v>
      </c>
      <c r="E24" s="6" t="n">
        <v>0</v>
      </c>
      <c r="G24" s="6" t="n">
        <v>63</v>
      </c>
      <c r="J24" s="6" t="n">
        <v>6</v>
      </c>
      <c r="L24" s="6" t="n">
        <v>418299</v>
      </c>
      <c r="P24" s="6" t="n">
        <v>-162</v>
      </c>
      <c r="Q24" s="6" t="n">
        <v>76679</v>
      </c>
      <c r="S24" s="6" t="n">
        <v>-6119</v>
      </c>
    </row>
    <row r="25">
      <c r="A25" s="3" t="inlineStr">
        <is>
          <t>Increase (Decrease) in Stockholders' Equity [Roll Forward]</t>
        </is>
      </c>
    </row>
    <row r="26">
      <c r="A26" s="4" t="inlineStr">
        <is>
          <t>Share-based Compensation Arrangement by Share-based Payment Award, Options, Exercises in Period</t>
        </is>
      </c>
      <c r="B26" s="6" t="n">
        <v>58722</v>
      </c>
      <c r="AA26" s="6" t="n">
        <v>58722</v>
      </c>
    </row>
    <row r="27">
      <c r="A27" s="4" t="inlineStr">
        <is>
          <t>Stock Issued During Period, Value, Stock Options Exercised</t>
        </is>
      </c>
      <c r="B27" s="7" t="n">
        <v>216</v>
      </c>
      <c r="L27" s="6" t="n">
        <v>216</v>
      </c>
    </row>
    <row r="28">
      <c r="A28" s="4" t="inlineStr">
        <is>
          <t>APIC, Share-based Payment Arrangement, Increase for Cost Recognition</t>
        </is>
      </c>
      <c r="B28" s="6" t="n">
        <v>19488</v>
      </c>
      <c r="L28" s="6" t="n">
        <v>19488</v>
      </c>
    </row>
    <row r="29">
      <c r="A29" s="4" t="inlineStr">
        <is>
          <t>Stockholders' Equity, Other Shares</t>
        </is>
      </c>
      <c r="Z29" s="6" t="n">
        <v>-23512</v>
      </c>
    </row>
    <row r="30">
      <c r="A30" s="4" t="inlineStr">
        <is>
          <t>Stockholders' Equity, Other</t>
        </is>
      </c>
      <c r="I30" s="7" t="n">
        <v>63</v>
      </c>
    </row>
    <row r="31">
      <c r="A31" s="4" t="inlineStr">
        <is>
          <t>Stockholders' Equity, Other | Accounting Standards Update 2019-05</t>
        </is>
      </c>
      <c r="B31" s="6" t="n">
        <v>-4835</v>
      </c>
      <c r="Q31" s="6" t="n">
        <v>-4835</v>
      </c>
    </row>
    <row r="32">
      <c r="A32" s="4" t="inlineStr">
        <is>
          <t>Stock Issued During Period, Shares, Conversion of Convertible Securities</t>
        </is>
      </c>
      <c r="AD32" s="6" t="n">
        <v>10972</v>
      </c>
    </row>
    <row r="33">
      <c r="A33" s="4" t="inlineStr">
        <is>
          <t>Stock Issued During Period, Value, Conversion of Convertible Securities</t>
        </is>
      </c>
      <c r="O33" s="7" t="n">
        <v>253</v>
      </c>
    </row>
    <row r="34">
      <c r="A34" s="4" t="inlineStr">
        <is>
          <t>Treasury Stock, Value, Acquired, Cost Method</t>
        </is>
      </c>
      <c r="T34" s="7" t="n">
        <v>190</v>
      </c>
    </row>
    <row r="35">
      <c r="A35" s="4" t="inlineStr">
        <is>
          <t>Stock Issued During Period, Shares, Restricted Stock Award, Net of Forfeitures</t>
        </is>
      </c>
      <c r="AA35" s="6" t="n">
        <v>606412</v>
      </c>
    </row>
    <row r="36">
      <c r="A36" s="4" t="inlineStr">
        <is>
          <t>Stock Issued During Period, Value, Restricted Stock Award, Net of Forfeitures</t>
        </is>
      </c>
      <c r="B36" s="6" t="n">
        <v>-1757</v>
      </c>
      <c r="L36" s="6" t="n">
        <v>-1757</v>
      </c>
    </row>
    <row r="37">
      <c r="A37" s="4" t="inlineStr">
        <is>
          <t>Other Comprehensive Income (Loss), Net of Tax</t>
        </is>
      </c>
      <c r="B37" s="6" t="n">
        <v>-99</v>
      </c>
      <c r="P37" s="6" t="n">
        <v>-99</v>
      </c>
    </row>
    <row r="38">
      <c r="A38" s="4" t="inlineStr">
        <is>
          <t>Net Income (Loss) Attributable to Parent</t>
        </is>
      </c>
      <c r="B38" s="6" t="n">
        <v>-45082</v>
      </c>
      <c r="Q38" s="6" t="n">
        <v>-45082</v>
      </c>
    </row>
    <row r="39">
      <c r="A39" s="4" t="inlineStr">
        <is>
          <t>Dividends, Preferred Stock, Paid-in-kind</t>
        </is>
      </c>
      <c r="B39" s="6" t="n">
        <v>0</v>
      </c>
    </row>
    <row r="40">
      <c r="A40" s="4" t="inlineStr">
        <is>
          <t>Shares, Outstanding - Period End at Dec. 31, 2020</t>
        </is>
      </c>
      <c r="U40" s="6" t="n">
        <v>0</v>
      </c>
      <c r="W40" s="6" t="n">
        <v>0</v>
      </c>
      <c r="AA40" s="6" t="n">
        <v>27679263</v>
      </c>
    </row>
    <row r="41">
      <c r="A41" s="4" t="inlineStr">
        <is>
          <t>Stockholders' Equity, Including Portion Attributable to Noncontrolling Interest - Period End at Dec. 31, 2020</t>
        </is>
      </c>
      <c r="B41" s="7" t="n">
        <v>466367</v>
      </c>
      <c r="C41" s="7" t="n">
        <v>0</v>
      </c>
      <c r="E41" s="7" t="n">
        <v>0</v>
      </c>
      <c r="G41" s="7" t="n">
        <v>0</v>
      </c>
      <c r="J41" s="7" t="n">
        <v>6</v>
      </c>
      <c r="L41" s="7" t="n">
        <v>436499</v>
      </c>
      <c r="P41" s="7" t="n">
        <v>-261</v>
      </c>
      <c r="Q41" s="7" t="n">
        <v>36432</v>
      </c>
      <c r="S41" s="7" t="n">
        <v>-63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venue (Details) - USD ($) $ in Thousands</t>
        </is>
      </c>
      <c r="B1" s="2" t="inlineStr">
        <is>
          <t>12 Months Ended</t>
        </is>
      </c>
    </row>
    <row r="2">
      <c r="B2" s="2" t="inlineStr">
        <is>
          <t>Dec. 31, 2020</t>
        </is>
      </c>
      <c r="C2" s="2" t="inlineStr">
        <is>
          <t>Dec. 31, 2019</t>
        </is>
      </c>
    </row>
    <row r="3">
      <c r="A3" s="3" t="inlineStr">
        <is>
          <t>Revenue from Contract with Customer [Abstract]</t>
        </is>
      </c>
    </row>
    <row r="4">
      <c r="A4" s="4" t="inlineStr">
        <is>
          <t>Interest Income, Loans, Consumer</t>
        </is>
      </c>
      <c r="B4" s="7" t="n">
        <v>538544</v>
      </c>
      <c r="C4" s="7" t="n">
        <v>535325</v>
      </c>
    </row>
    <row r="5">
      <c r="A5" s="4" t="inlineStr">
        <is>
          <t>Fee Income, Loans, Consumer</t>
        </is>
      </c>
      <c r="B5" s="6" t="n">
        <v>6922</v>
      </c>
      <c r="C5" s="6" t="n">
        <v>8801</v>
      </c>
    </row>
    <row r="6">
      <c r="A6" s="4" t="inlineStr">
        <is>
          <t>Interest and Fee Income, Loans, Consumer</t>
        </is>
      </c>
      <c r="B6" s="6" t="n">
        <v>545466</v>
      </c>
      <c r="C6" s="6" t="n">
        <v>544126</v>
      </c>
    </row>
    <row r="7">
      <c r="A7" s="4" t="inlineStr">
        <is>
          <t>Gain (Loss) on Sales of Loans, Net</t>
        </is>
      </c>
      <c r="B7" s="6" t="n">
        <v>20308</v>
      </c>
      <c r="C7" s="6" t="n">
        <v>36537</v>
      </c>
    </row>
    <row r="8">
      <c r="A8" s="4" t="inlineStr">
        <is>
          <t>Contractually Specified Servicing Fees, Amount</t>
        </is>
      </c>
      <c r="B8" s="6" t="n">
        <v>15264</v>
      </c>
      <c r="C8" s="6" t="n">
        <v>15429</v>
      </c>
    </row>
    <row r="9">
      <c r="A9" s="4" t="inlineStr">
        <is>
          <t>Other Income</t>
        </is>
      </c>
      <c r="B9" s="6" t="n">
        <v>2696</v>
      </c>
      <c r="C9" s="6" t="n">
        <v>4056</v>
      </c>
    </row>
    <row r="10">
      <c r="A10" s="4" t="inlineStr">
        <is>
          <t>Noninterest Income, Other Operating Income</t>
        </is>
      </c>
      <c r="B10" s="7" t="n">
        <v>38268</v>
      </c>
      <c r="C10" s="7" t="n">
        <v>5602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Income (Loss) from Continuing Operations before Income Taxes, Domestic</t>
        </is>
      </c>
      <c r="B4" s="7" t="n">
        <v>-58405</v>
      </c>
      <c r="C4" s="7" t="n">
        <v>82612</v>
      </c>
    </row>
    <row r="5">
      <c r="A5" s="4" t="inlineStr">
        <is>
          <t>Income (Loss) from Continuing Operations before Income Taxes, Foreign</t>
        </is>
      </c>
      <c r="B5" s="6" t="n">
        <v>311</v>
      </c>
      <c r="C5" s="6" t="n">
        <v>1820</v>
      </c>
    </row>
    <row r="6">
      <c r="A6" s="4" t="inlineStr">
        <is>
          <t>Income (Loss) from Continuing Operations before Equity Method Investments, Income Taxes, Noncontrolling Interest</t>
        </is>
      </c>
      <c r="B6" s="6" t="n">
        <v>-58094</v>
      </c>
      <c r="C6" s="6" t="n">
        <v>84432</v>
      </c>
    </row>
    <row r="7">
      <c r="A7" s="4" t="inlineStr">
        <is>
          <t>Current Federal Tax Expense (Benefit)</t>
        </is>
      </c>
      <c r="B7" s="6" t="n">
        <v>-1547</v>
      </c>
      <c r="C7" s="6" t="n">
        <v>7946</v>
      </c>
    </row>
    <row r="8">
      <c r="A8" s="4" t="inlineStr">
        <is>
          <t>Current State and Local Tax Expense (Benefit)</t>
        </is>
      </c>
      <c r="B8" s="6" t="n">
        <v>2207</v>
      </c>
      <c r="C8" s="6" t="n">
        <v>2835</v>
      </c>
    </row>
    <row r="9">
      <c r="A9" s="4" t="inlineStr">
        <is>
          <t>Current Foreign Tax Expense (Benefit)</t>
        </is>
      </c>
      <c r="B9" s="6" t="n">
        <v>792</v>
      </c>
      <c r="C9" s="6" t="n">
        <v>1308</v>
      </c>
    </row>
    <row r="10">
      <c r="A10" s="4" t="inlineStr">
        <is>
          <t>Current Income Tax Expense (Benefit)</t>
        </is>
      </c>
      <c r="B10" s="6" t="n">
        <v>1452</v>
      </c>
      <c r="C10" s="6" t="n">
        <v>12089</v>
      </c>
    </row>
    <row r="11">
      <c r="A11" s="4" t="inlineStr">
        <is>
          <t>Deferred Federal Income Tax Expense (Benefit)</t>
        </is>
      </c>
      <c r="B11" s="6" t="n">
        <v>-7426</v>
      </c>
      <c r="C11" s="6" t="n">
        <v>7830</v>
      </c>
    </row>
    <row r="12">
      <c r="A12" s="4" t="inlineStr">
        <is>
          <t>Deferred State and Local Income Tax Expense (Benefit)</t>
        </is>
      </c>
      <c r="B12" s="6" t="n">
        <v>-6885</v>
      </c>
      <c r="C12" s="6" t="n">
        <v>3439</v>
      </c>
    </row>
    <row r="13">
      <c r="A13" s="4" t="inlineStr">
        <is>
          <t>Deferred Foreign Income Tax Expense (Benefit)</t>
        </is>
      </c>
      <c r="B13" s="6" t="n">
        <v>-153</v>
      </c>
      <c r="C13" s="6" t="n">
        <v>-524</v>
      </c>
    </row>
    <row r="14">
      <c r="A14" s="4" t="inlineStr">
        <is>
          <t>Deferred Income Taxes and Tax Credits</t>
        </is>
      </c>
      <c r="B14" s="6" t="n">
        <v>-14464</v>
      </c>
      <c r="C14" s="6" t="n">
        <v>10745</v>
      </c>
    </row>
    <row r="15">
      <c r="A15" s="4" t="inlineStr">
        <is>
          <t>Federal Income Tax Expense (Benefit), Continuing Operations</t>
        </is>
      </c>
      <c r="B15" s="6" t="n">
        <v>-8973</v>
      </c>
      <c r="C15" s="6" t="n">
        <v>15776</v>
      </c>
    </row>
    <row r="16">
      <c r="A16" s="4" t="inlineStr">
        <is>
          <t>State and Local Income Tax Expense (Benefit), Continuing Operations</t>
        </is>
      </c>
      <c r="B16" s="6" t="n">
        <v>-4678</v>
      </c>
      <c r="C16" s="6" t="n">
        <v>6274</v>
      </c>
    </row>
    <row r="17">
      <c r="A17" s="4" t="inlineStr">
        <is>
          <t>Foreign Income Tax Expense (Benefit), Continuing Operations</t>
        </is>
      </c>
      <c r="B17" s="6" t="n">
        <v>639</v>
      </c>
      <c r="C17" s="6" t="n">
        <v>784</v>
      </c>
    </row>
    <row r="18">
      <c r="A18" s="4" t="inlineStr">
        <is>
          <t>Income Tax Expense (Benefit)</t>
        </is>
      </c>
      <c r="B18" s="6" t="n">
        <v>-13012</v>
      </c>
      <c r="C18" s="6" t="n">
        <v>22834</v>
      </c>
    </row>
    <row r="19">
      <c r="A19" s="4" t="inlineStr">
        <is>
          <t>Effective Income Tax Rate Reconciliation at Federal Statutory Income Tax Rate, Amount</t>
        </is>
      </c>
      <c r="B19" s="6" t="n">
        <v>-12200</v>
      </c>
      <c r="C19" s="6" t="n">
        <v>17731</v>
      </c>
    </row>
    <row r="20">
      <c r="A20" s="4" t="inlineStr">
        <is>
          <t>Effective Income Tax Rate Reconciliation, State and Local Income Taxes, Amount</t>
        </is>
      </c>
      <c r="B20" s="6" t="n">
        <v>-4097</v>
      </c>
      <c r="C20" s="6" t="n">
        <v>4788</v>
      </c>
    </row>
    <row r="21">
      <c r="A21" s="4" t="inlineStr">
        <is>
          <t>Effective Income Tax Rate Reconciliation, Foreign Income Tax Rate Differential, Amount</t>
        </is>
      </c>
      <c r="B21" s="6" t="n">
        <v>573</v>
      </c>
      <c r="C21" s="6" t="n">
        <v>164</v>
      </c>
    </row>
    <row r="22">
      <c r="A22" s="4" t="inlineStr">
        <is>
          <t>Effective Income Tax Rate Reconciliation, Tax Credit, Amount</t>
        </is>
      </c>
      <c r="B22" s="6" t="n">
        <v>-1795</v>
      </c>
      <c r="C22" s="6" t="n">
        <v>-2042</v>
      </c>
    </row>
    <row r="23">
      <c r="A23" s="4" t="inlineStr">
        <is>
          <t>Effective Income Tax Rate Reconciliation, Nondeductible Expense, Share-based Payment Arrangement, Amount</t>
        </is>
      </c>
      <c r="B23" s="6" t="n">
        <v>2525</v>
      </c>
      <c r="C23" s="6" t="n">
        <v>752</v>
      </c>
    </row>
    <row r="24">
      <c r="A24" s="4" t="inlineStr">
        <is>
          <t>Effective Income Tax Rate Reconciliation, Tax Contingency, Amount</t>
        </is>
      </c>
      <c r="B24" s="6" t="n">
        <v>1993</v>
      </c>
      <c r="C24" s="6" t="n">
        <v>611</v>
      </c>
    </row>
    <row r="25">
      <c r="A25" s="4" t="inlineStr">
        <is>
          <t>Effective Income Tax Rate Reconciliation, Prior Year Income Taxes, Amount</t>
        </is>
      </c>
      <c r="B25" s="6" t="n">
        <v>-1532</v>
      </c>
      <c r="C25" s="6" t="n">
        <v>0</v>
      </c>
    </row>
    <row r="26">
      <c r="A26" s="4" t="inlineStr">
        <is>
          <t>Effective Income Tax Rate Reconciliation, Nondeductible Expense, Other, Amount</t>
        </is>
      </c>
      <c r="B26" s="6" t="n">
        <v>1333</v>
      </c>
      <c r="C26" s="6" t="n">
        <v>0</v>
      </c>
    </row>
    <row r="27">
      <c r="A27" s="4" t="inlineStr">
        <is>
          <t>Effective Income Tax Rate Reconciliation, Other Adjustments, Amount</t>
        </is>
      </c>
      <c r="B27" s="7" t="n">
        <v>188</v>
      </c>
      <c r="C27" s="7" t="n">
        <v>830</v>
      </c>
    </row>
    <row r="28">
      <c r="A28" s="4" t="inlineStr">
        <is>
          <t>Effective Income Tax Rate Reconciliation, Percent</t>
        </is>
      </c>
      <c r="B28" s="4" t="inlineStr">
        <is>
          <t>22.40%</t>
        </is>
      </c>
      <c r="C28" s="4" t="inlineStr">
        <is>
          <t>27.00%</t>
        </is>
      </c>
    </row>
    <row r="29">
      <c r="A29" s="4" t="inlineStr">
        <is>
          <t>Deferred Tax Assets, Tax Deferred Expense, Reserves and Accruals</t>
        </is>
      </c>
      <c r="B29" s="7" t="n">
        <v>4007</v>
      </c>
      <c r="C29" s="7" t="n">
        <v>2281</v>
      </c>
    </row>
    <row r="30">
      <c r="A30" s="4" t="inlineStr">
        <is>
          <t>Deferred Tax Assets, Tax Deferred Expense, Reserves and Accruals, Provision for Loan Losses</t>
        </is>
      </c>
      <c r="B30" s="6" t="n">
        <v>34</v>
      </c>
      <c r="C30" s="6" t="n">
        <v>1110</v>
      </c>
    </row>
    <row r="31">
      <c r="A31" s="4" t="inlineStr">
        <is>
          <t>Deferred Tax Assets, Right of Use Assets</t>
        </is>
      </c>
      <c r="B31" s="6" t="n">
        <v>13427</v>
      </c>
      <c r="C31" s="6" t="n">
        <v>14449</v>
      </c>
    </row>
    <row r="32">
      <c r="A32" s="4" t="inlineStr">
        <is>
          <t>Deferred Tax Assets, Tax Deferred Expense, Compensation and Benefits, Share-based Compensation Cost</t>
        </is>
      </c>
      <c r="B32" s="6" t="n">
        <v>6824</v>
      </c>
      <c r="C32" s="6" t="n">
        <v>7057</v>
      </c>
    </row>
    <row r="33">
      <c r="A33" s="4" t="inlineStr">
        <is>
          <t>Deferred Tax Assets, Property Plant and Equipment, Mexico</t>
        </is>
      </c>
      <c r="B33" s="6" t="n">
        <v>1052</v>
      </c>
      <c r="C33" s="6" t="n">
        <v>937</v>
      </c>
    </row>
    <row r="34">
      <c r="A34" s="4" t="inlineStr">
        <is>
          <t>Deferred Tax Assets, Property, Plant and Equipment</t>
        </is>
      </c>
      <c r="B34" s="6" t="n">
        <v>915</v>
      </c>
      <c r="C34" s="6" t="n">
        <v>480</v>
      </c>
    </row>
    <row r="35">
      <c r="A35" s="4" t="inlineStr">
        <is>
          <t>Deferred Tax Assets, Tax Deferred Expense, Reserves and Accruals, Other</t>
        </is>
      </c>
      <c r="B35" s="6" t="n">
        <v>2372</v>
      </c>
      <c r="C35" s="6" t="n">
        <v>0</v>
      </c>
    </row>
    <row r="36">
      <c r="A36" s="4" t="inlineStr">
        <is>
          <t>Deferred Tax Assets, Tax Deferred Expense, Compensation and Benefits, Other</t>
        </is>
      </c>
      <c r="B36" s="6" t="n">
        <v>1001</v>
      </c>
      <c r="C36" s="6" t="n">
        <v>0</v>
      </c>
    </row>
    <row r="37">
      <c r="A37" s="4" t="inlineStr">
        <is>
          <t>Deferred Tax Assets, Operating Loss Carryforwards</t>
        </is>
      </c>
      <c r="B37" s="6" t="n">
        <v>1537</v>
      </c>
      <c r="C37" s="6" t="n">
        <v>0</v>
      </c>
    </row>
    <row r="38">
      <c r="A38" s="4" t="inlineStr">
        <is>
          <t>Deferred Tax Assets, Other</t>
        </is>
      </c>
      <c r="B38" s="6" t="n">
        <v>116</v>
      </c>
      <c r="C38" s="6" t="n">
        <v>672</v>
      </c>
    </row>
    <row r="39">
      <c r="A39" s="4" t="inlineStr">
        <is>
          <t>Deferred Tax Assets, Gross</t>
        </is>
      </c>
      <c r="B39" s="6" t="n">
        <v>31285</v>
      </c>
      <c r="C39" s="6" t="n">
        <v>26986</v>
      </c>
    </row>
    <row r="40">
      <c r="A40" s="4" t="inlineStr">
        <is>
          <t>Deferred Tax Assets, Valuation Allowance</t>
        </is>
      </c>
      <c r="B40" s="6" t="n">
        <v>0</v>
      </c>
      <c r="C40" s="6" t="n">
        <v>0</v>
      </c>
    </row>
    <row r="41">
      <c r="A41" s="4" t="inlineStr">
        <is>
          <t>Deferred Tax Liabilities, Deferred Expense, Capitalized Software</t>
        </is>
      </c>
      <c r="B41" s="6" t="n">
        <v>-7482</v>
      </c>
      <c r="C41" s="6" t="n">
        <v>-4966</v>
      </c>
    </row>
    <row r="42">
      <c r="A42" s="4" t="inlineStr">
        <is>
          <t>Deferred Tax Liabilities, Leasing Arrangements</t>
        </is>
      </c>
      <c r="B42" s="6" t="n">
        <v>-12653</v>
      </c>
      <c r="C42" s="6" t="n">
        <v>-13676</v>
      </c>
    </row>
    <row r="43">
      <c r="A43" s="4" t="inlineStr">
        <is>
          <t>Deferred Tax Liabilities, Prepaid Expenses</t>
        </is>
      </c>
      <c r="B43" s="6" t="n">
        <v>-243</v>
      </c>
      <c r="C43" s="6" t="n">
        <v>-912</v>
      </c>
    </row>
    <row r="44">
      <c r="A44" s="4" t="inlineStr">
        <is>
          <t>Deferred Tax Liabilities, Fair Value Adjustments</t>
        </is>
      </c>
      <c r="B44" s="6" t="n">
        <v>-19748</v>
      </c>
      <c r="C44" s="6" t="n">
        <v>-30737</v>
      </c>
    </row>
    <row r="45">
      <c r="A45" s="4" t="inlineStr">
        <is>
          <t>Deferred Tax Liabilities, Gross</t>
        </is>
      </c>
      <c r="B45" s="6" t="n">
        <v>-40126</v>
      </c>
      <c r="C45" s="6" t="n">
        <v>-50291</v>
      </c>
    </row>
    <row r="46">
      <c r="A46" s="4" t="inlineStr">
        <is>
          <t>Deferred Tax Liabilities, Net</t>
        </is>
      </c>
      <c r="B46" s="6" t="n">
        <v>8841</v>
      </c>
      <c r="C46" s="6" t="n">
        <v>23305</v>
      </c>
    </row>
    <row r="47">
      <c r="A47" s="4" t="inlineStr">
        <is>
          <t>Operating Loss Carryforwards</t>
        </is>
      </c>
      <c r="B47" s="6" t="n">
        <v>17100</v>
      </c>
    </row>
    <row r="48">
      <c r="A48" s="4" t="inlineStr">
        <is>
          <t>Tax Credit Carryforward, Amount</t>
        </is>
      </c>
      <c r="B48" s="6" t="n">
        <v>1300</v>
      </c>
    </row>
    <row r="49">
      <c r="A49" s="4" t="inlineStr">
        <is>
          <t>Tax Adjustments, Settlements, and Unusual Provisions</t>
        </is>
      </c>
      <c r="B49" s="6" t="n">
        <v>1500</v>
      </c>
    </row>
    <row r="50">
      <c r="A50" s="4" t="inlineStr">
        <is>
          <t>Other Tax Expense (Benefit)</t>
        </is>
      </c>
      <c r="B50" s="6" t="n">
        <v>1800</v>
      </c>
    </row>
    <row r="51">
      <c r="A51" s="4" t="inlineStr">
        <is>
          <t>CARES Act Deferred Payroll Taxes</t>
        </is>
      </c>
      <c r="B51" s="6" t="n">
        <v>3700</v>
      </c>
    </row>
    <row r="52">
      <c r="A52" s="3" t="inlineStr">
        <is>
          <t>Reconciliation of Unrecognized Tax Benefits, Excluding Amounts Pertaining to Examined Tax Returns [Roll Forward]</t>
        </is>
      </c>
    </row>
    <row r="53">
      <c r="A53" s="4" t="inlineStr">
        <is>
          <t>Unrecognized Tax Benefits - Period Start</t>
        </is>
      </c>
      <c r="B53" s="6" t="n">
        <v>1933</v>
      </c>
      <c r="C53" s="6" t="n">
        <v>1431</v>
      </c>
    </row>
    <row r="54">
      <c r="A54" s="4" t="inlineStr">
        <is>
          <t>Unrecognized Tax Benefits, Increase Resulting from Current Period Tax Positions</t>
        </is>
      </c>
      <c r="B54" s="6" t="n">
        <v>563</v>
      </c>
      <c r="C54" s="6" t="n">
        <v>535</v>
      </c>
    </row>
    <row r="55">
      <c r="A55" s="4" t="inlineStr">
        <is>
          <t>Unrecognized Tax Benefits, Decrease Resulting from Current Period Tax Positions</t>
        </is>
      </c>
      <c r="B55" s="6" t="n">
        <v>0</v>
      </c>
      <c r="C55" s="6" t="n">
        <v>0</v>
      </c>
    </row>
    <row r="56">
      <c r="A56" s="4" t="inlineStr">
        <is>
          <t>Unrecognized Tax Benefits, Increase Resulting from Prior Period Tax Positions</t>
        </is>
      </c>
      <c r="B56" s="6" t="n">
        <v>1431</v>
      </c>
      <c r="C56" s="6" t="n">
        <v>19</v>
      </c>
    </row>
    <row r="57">
      <c r="A57" s="4" t="inlineStr">
        <is>
          <t>Unrecognized Tax Benefits, Decrease Resulting from Prior Period Tax Positions</t>
        </is>
      </c>
      <c r="B57" s="6" t="n">
        <v>0</v>
      </c>
      <c r="C57" s="6" t="n">
        <v>-52</v>
      </c>
    </row>
    <row r="58">
      <c r="A58" s="4" t="inlineStr">
        <is>
          <t>Unrecognized Tax Benefits - Period End</t>
        </is>
      </c>
      <c r="B58" s="6" t="n">
        <v>3927</v>
      </c>
      <c r="C58" s="6" t="n">
        <v>1933</v>
      </c>
    </row>
    <row r="59">
      <c r="A59" s="4" t="inlineStr">
        <is>
          <t>Unrecognized Tax Benefits, Income Tax Penalties and Interest Expense</t>
        </is>
      </c>
      <c r="B59" s="6" t="n">
        <v>300</v>
      </c>
      <c r="C59" s="7" t="n">
        <v>0</v>
      </c>
    </row>
    <row r="60">
      <c r="A60" s="4" t="inlineStr">
        <is>
          <t>Unrecognized Tax Benefits, Expiring in Next Twelve Months</t>
        </is>
      </c>
      <c r="B60" s="6" t="n">
        <v>700</v>
      </c>
    </row>
    <row r="61">
      <c r="A61" s="4" t="inlineStr">
        <is>
          <t>Unrecognized Tax Benefits that Would Impact Effective Tax Rate</t>
        </is>
      </c>
      <c r="B61" s="7" t="n">
        <v>26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Financial Instruments at Fair Value (Details) $ in Thousands</t>
        </is>
      </c>
      <c r="B1" s="2" t="inlineStr">
        <is>
          <t>12 Months Ended</t>
        </is>
      </c>
    </row>
    <row r="2">
      <c r="B2" s="2" t="inlineStr">
        <is>
          <t>Dec. 31, 2020USD ($)</t>
        </is>
      </c>
      <c r="C2" s="2" t="inlineStr">
        <is>
          <t>Dec. 31, 2019USD ($)</t>
        </is>
      </c>
    </row>
    <row r="3">
      <c r="A3" s="3" t="inlineStr">
        <is>
          <t>Fair Value, Assets Measured on Recurring Basis, Unobservable Input Reconciliation, Calculation [Roll Forward]</t>
        </is>
      </c>
    </row>
    <row r="4">
      <c r="A4" s="4" t="inlineStr">
        <is>
          <t>Principal Amount Outstanding of Loans Held-in-portfolio</t>
        </is>
      </c>
      <c r="B4" s="7" t="n">
        <v>1639626</v>
      </c>
      <c r="C4" s="7" t="n">
        <v>1800418</v>
      </c>
    </row>
    <row r="5">
      <c r="A5" s="4" t="inlineStr">
        <is>
          <t>Loans and Leases Receivable, Gross, at Fair Value</t>
        </is>
      </c>
      <c r="B5" s="6" t="n">
        <v>1696526</v>
      </c>
      <c r="C5" s="6" t="n">
        <v>1882088</v>
      </c>
    </row>
    <row r="6">
      <c r="A6" s="4" t="inlineStr">
        <is>
          <t>Secured Debt</t>
        </is>
      </c>
      <c r="B6" s="6" t="n">
        <v>1154419</v>
      </c>
      <c r="C6" s="6" t="n">
        <v>1113165</v>
      </c>
    </row>
    <row r="7">
      <c r="A7" s="4" t="inlineStr">
        <is>
          <t>Secured Debt, Fair Value</t>
        </is>
      </c>
      <c r="B7" s="6" t="n">
        <v>1167309</v>
      </c>
      <c r="C7" s="6" t="n">
        <v>1129202</v>
      </c>
    </row>
    <row r="8">
      <c r="A8" s="4" t="inlineStr">
        <is>
          <t>Fair Value, Option, Loans Held as Assets, 90 Days or More Past Due</t>
        </is>
      </c>
      <c r="B8" s="6" t="n">
        <v>2300</v>
      </c>
      <c r="C8" s="6" t="n">
        <v>3600</v>
      </c>
    </row>
    <row r="9">
      <c r="A9" s="4" t="inlineStr">
        <is>
          <t>Fair Value, Option, Principal Balance of Loans Held as Assets, 90 Days or More Past Due</t>
        </is>
      </c>
      <c r="B9" s="6" t="n">
        <v>14800</v>
      </c>
      <c r="C9" s="6" t="n">
        <v>15800</v>
      </c>
    </row>
    <row r="10">
      <c r="A10" s="4" t="inlineStr">
        <is>
          <t>Fair Value, Inputs, Level 3 [Member] | Loans Receivable [Member]</t>
        </is>
      </c>
    </row>
    <row r="11">
      <c r="A11" s="3" t="inlineStr">
        <is>
          <t>Fair Value, Assets Measured on Recurring Basis, Unobservable Input Reconciliation, Calculation [Roll Forward]</t>
        </is>
      </c>
    </row>
    <row r="12">
      <c r="A12" s="4" t="inlineStr">
        <is>
          <t>Fair Value, Measurement with Unobservable Inputs Reconciliation, Recurring Basis, Asset Value - Period Start</t>
        </is>
      </c>
      <c r="B12" s="6" t="n">
        <v>1882088</v>
      </c>
      <c r="C12" s="6" t="n">
        <v>1227469</v>
      </c>
    </row>
    <row r="13">
      <c r="A13" s="4" t="inlineStr">
        <is>
          <t>Fair Value, Measurement with Unobservable Inputs Reconciliation, Recurring Basis, Asset, Period Increase (Decrease)</t>
        </is>
      </c>
      <c r="B13" s="6" t="n">
        <v>43323</v>
      </c>
      <c r="C13" s="6" t="n">
        <v>0</v>
      </c>
    </row>
    <row r="14">
      <c r="A14" s="4" t="inlineStr">
        <is>
          <t>Fair Value, Measurement with Unobservable Inputs Reconciliation, Recurring Basis, Asset, Issuances</t>
        </is>
      </c>
      <c r="B14" s="6" t="n">
        <v>1215872</v>
      </c>
      <c r="C14" s="6" t="n">
        <v>1741899</v>
      </c>
    </row>
    <row r="15">
      <c r="A15" s="4" t="inlineStr">
        <is>
          <t>Fair Value, Measurement with Unobservable Inputs Reconciliation, Recurring Basis, Asset, Settlements</t>
        </is>
      </c>
      <c r="B15" s="6" t="n">
        <v>-1230729</v>
      </c>
      <c r="C15" s="6" t="n">
        <v>-996945</v>
      </c>
    </row>
    <row r="16">
      <c r="A16" s="4" t="inlineStr">
        <is>
          <t>Fair Value, Measurement with Unobservable Inputs Reconciliation, Recurring Basis, Asset, Write-Offs</t>
        </is>
      </c>
      <c r="B16" s="6" t="n">
        <v>-188480</v>
      </c>
      <c r="C16" s="6" t="n">
        <v>-122005</v>
      </c>
    </row>
    <row r="17">
      <c r="A17" s="4" t="inlineStr">
        <is>
          <t>Fair Value, Measurement with Unobservable Inputs Reconciliation, Recurring Basis, Asset, Gain (Loss) Included in Earnings</t>
        </is>
      </c>
      <c r="B17" s="6" t="n">
        <v>-25548</v>
      </c>
      <c r="C17" s="6" t="n">
        <v>31670</v>
      </c>
    </row>
    <row r="18">
      <c r="A18" s="4" t="inlineStr">
        <is>
          <t>Fair Value, Measurement with Unobservable Inputs Reconciliation, Recurring Basis, Asset Value - Period End</t>
        </is>
      </c>
      <c r="B18" s="7" t="n">
        <v>1696526</v>
      </c>
      <c r="C18" s="7" t="n">
        <v>1882088</v>
      </c>
    </row>
    <row r="19">
      <c r="A19" s="4" t="inlineStr">
        <is>
          <t>Fair Value, Inputs, Level 3 [Member] | Measurement Input, Default Rate [Member]</t>
        </is>
      </c>
    </row>
    <row r="20">
      <c r="A20" s="3" t="inlineStr">
        <is>
          <t>Fair Value Measurement Inputs and Valuation Techniques [Line Items]</t>
        </is>
      </c>
    </row>
    <row r="21">
      <c r="A21" s="4" t="inlineStr">
        <is>
          <t>Loans Held as Assets, Measurement Input</t>
        </is>
      </c>
      <c r="B21" s="11" t="n">
        <v>0.1003</v>
      </c>
      <c r="C21" s="11" t="n">
        <v>0.0961</v>
      </c>
    </row>
    <row r="22">
      <c r="A22" s="4" t="inlineStr">
        <is>
          <t>Fair Value, Inputs, Level 3 [Member] | Measurement Input, Default Rate [Member] | Minimum [Member]</t>
        </is>
      </c>
    </row>
    <row r="23">
      <c r="A23" s="3" t="inlineStr">
        <is>
          <t>Fair Value Measurement Inputs and Valuation Techniques [Line Items]</t>
        </is>
      </c>
    </row>
    <row r="24">
      <c r="A24" s="4" t="inlineStr">
        <is>
          <t>Loans Held as Assets, Measurement Input</t>
        </is>
      </c>
      <c r="B24" s="11" t="n">
        <v>0.07829999999999999</v>
      </c>
    </row>
    <row r="25">
      <c r="A25" s="4" t="inlineStr">
        <is>
          <t>Fair Value, Inputs, Level 3 [Member] | Measurement Input, Default Rate [Member] | Maximum [Member]</t>
        </is>
      </c>
    </row>
    <row r="26">
      <c r="A26" s="3" t="inlineStr">
        <is>
          <t>Fair Value Measurement Inputs and Valuation Techniques [Line Items]</t>
        </is>
      </c>
    </row>
    <row r="27">
      <c r="A27" s="4" t="inlineStr">
        <is>
          <t>Loans Held as Assets, Measurement Input</t>
        </is>
      </c>
      <c r="B27" s="11" t="n">
        <v>0.6126</v>
      </c>
    </row>
    <row r="28">
      <c r="A28" s="4" t="inlineStr">
        <is>
          <t>Fair Value, Inputs, Level 3 [Member] | Measurement Input, Prepayment Rate [Member]</t>
        </is>
      </c>
    </row>
    <row r="29">
      <c r="A29" s="3" t="inlineStr">
        <is>
          <t>Fair Value Measurement Inputs and Valuation Techniques [Line Items]</t>
        </is>
      </c>
    </row>
    <row r="30">
      <c r="A30" s="4" t="inlineStr">
        <is>
          <t>Loans Held as Assets, Measurement Input</t>
        </is>
      </c>
      <c r="B30" s="11" t="n">
        <v>0.3111</v>
      </c>
      <c r="C30" s="11" t="n">
        <v>0.3495</v>
      </c>
    </row>
    <row r="31">
      <c r="A31" s="4" t="inlineStr">
        <is>
          <t>Fair Value, Inputs, Level 3 [Member] | Measurement Input, Prepayment Rate [Member] | Minimum [Member]</t>
        </is>
      </c>
    </row>
    <row r="32">
      <c r="A32" s="3" t="inlineStr">
        <is>
          <t>Fair Value Measurement Inputs and Valuation Techniques [Line Items]</t>
        </is>
      </c>
    </row>
    <row r="33">
      <c r="A33" s="4" t="inlineStr">
        <is>
          <t>Loans Held as Assets, Measurement Input</t>
        </is>
      </c>
      <c r="B33" s="6" t="n">
        <v>0</v>
      </c>
    </row>
    <row r="34">
      <c r="A34" s="4" t="inlineStr">
        <is>
          <t>Fair Value, Inputs, Level 3 [Member] | Measurement Input, Prepayment Rate [Member] | Maximum [Member]</t>
        </is>
      </c>
    </row>
    <row r="35">
      <c r="A35" s="3" t="inlineStr">
        <is>
          <t>Fair Value Measurement Inputs and Valuation Techniques [Line Items]</t>
        </is>
      </c>
    </row>
    <row r="36">
      <c r="A36" s="4" t="inlineStr">
        <is>
          <t>Loans Held as Assets, Measurement Input</t>
        </is>
      </c>
      <c r="B36" s="11" t="n">
        <v>0.3892</v>
      </c>
    </row>
    <row r="37">
      <c r="A37" s="4" t="inlineStr">
        <is>
          <t>Fair Value, Inputs, Level 3 [Member] | Measurement Input, Expected Term [Member] | Arithmetic Average [Member]</t>
        </is>
      </c>
    </row>
    <row r="38">
      <c r="A38" s="3" t="inlineStr">
        <is>
          <t>Fair Value Measurement Inputs and Valuation Techniques [Line Items]</t>
        </is>
      </c>
    </row>
    <row r="39">
      <c r="A39" s="4" t="inlineStr">
        <is>
          <t>Loans Held as Assets, Measurement Input</t>
        </is>
      </c>
      <c r="B39" s="10" t="n">
        <v>0.8</v>
      </c>
      <c r="C39" s="10" t="n">
        <v>0.8100000000000001</v>
      </c>
    </row>
    <row r="40">
      <c r="A40" s="4" t="inlineStr">
        <is>
          <t>Fair Value, Inputs, Level 3 [Member] | Measurement Input, Expected Term [Member] | Minimum [Member]</t>
        </is>
      </c>
    </row>
    <row r="41">
      <c r="A41" s="3" t="inlineStr">
        <is>
          <t>Fair Value Measurement Inputs and Valuation Techniques [Line Items]</t>
        </is>
      </c>
    </row>
    <row r="42">
      <c r="A42" s="4" t="inlineStr">
        <is>
          <t>Loans Held as Assets, Measurement Input</t>
        </is>
      </c>
      <c r="B42" s="10" t="n">
        <v>0.17</v>
      </c>
    </row>
    <row r="43">
      <c r="A43" s="4" t="inlineStr">
        <is>
          <t>Fair Value, Inputs, Level 3 [Member] | Measurement Input, Expected Term [Member] | Maximum [Member]</t>
        </is>
      </c>
    </row>
    <row r="44">
      <c r="A44" s="3" t="inlineStr">
        <is>
          <t>Fair Value Measurement Inputs and Valuation Techniques [Line Items]</t>
        </is>
      </c>
    </row>
    <row r="45">
      <c r="A45" s="4" t="inlineStr">
        <is>
          <t>Loans Held as Assets, Measurement Input</t>
        </is>
      </c>
      <c r="B45" s="10" t="n">
        <v>1.29</v>
      </c>
    </row>
    <row r="46">
      <c r="A46" s="4" t="inlineStr">
        <is>
          <t>Fair Value, Inputs, Level 3 [Member] | Measurement Input, Discount Rate [Member]</t>
        </is>
      </c>
    </row>
    <row r="47">
      <c r="A47" s="3" t="inlineStr">
        <is>
          <t>Fair Value Measurement Inputs and Valuation Techniques [Line Items]</t>
        </is>
      </c>
    </row>
    <row r="48">
      <c r="A48" s="4" t="inlineStr">
        <is>
          <t>Loans Held as Assets, Measurement Input</t>
        </is>
      </c>
      <c r="B48" s="11" t="n">
        <v>0.06850000000000001</v>
      </c>
      <c r="C48" s="11" t="n">
        <v>0.077700000000000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inancial Instruments at Amortized Cost (Details) - USD ($) $ in Thousands</t>
        </is>
      </c>
      <c r="B1" s="2" t="inlineStr">
        <is>
          <t>Dec. 31, 2020</t>
        </is>
      </c>
      <c r="C1" s="2" t="inlineStr">
        <is>
          <t>Dec. 31, 2019</t>
        </is>
      </c>
    </row>
    <row r="2">
      <c r="A2" s="4" t="inlineStr">
        <is>
          <t>Fair Value, Inputs, Level 1 [Member]</t>
        </is>
      </c>
    </row>
    <row r="3">
      <c r="A3" s="3" t="inlineStr">
        <is>
          <t>Fair Value, Balance Sheet Grouping, Financial Statement Captions [Line Items]</t>
        </is>
      </c>
    </row>
    <row r="4">
      <c r="A4" s="4" t="inlineStr">
        <is>
          <t>Cash and Cash Equivalents, Fair Value Disclosure</t>
        </is>
      </c>
      <c r="B4" s="7" t="n">
        <v>136187</v>
      </c>
      <c r="C4" s="7" t="n">
        <v>72179</v>
      </c>
    </row>
    <row r="5">
      <c r="A5" s="4" t="inlineStr">
        <is>
          <t>Restricted Cash, Fair Value Disclosure</t>
        </is>
      </c>
      <c r="B5" s="6" t="n">
        <v>32403</v>
      </c>
      <c r="C5" s="6" t="n">
        <v>63962</v>
      </c>
    </row>
    <row r="6">
      <c r="A6" s="4" t="inlineStr">
        <is>
          <t>Loans Receivable at Amortized Cost, Fair Value Disclosure</t>
        </is>
      </c>
      <c r="C6" s="6" t="n">
        <v>0</v>
      </c>
    </row>
    <row r="7">
      <c r="A7" s="4" t="inlineStr">
        <is>
          <t>Loans Held-for-sale, Fair Value Disclosure</t>
        </is>
      </c>
      <c r="B7" s="6" t="n">
        <v>0</v>
      </c>
      <c r="C7" s="6" t="n">
        <v>0</v>
      </c>
    </row>
    <row r="8">
      <c r="A8" s="4" t="inlineStr">
        <is>
          <t>Accounts Payable, Fair Value Disclosure</t>
        </is>
      </c>
      <c r="B8" s="6" t="n">
        <v>1819</v>
      </c>
      <c r="C8" s="6" t="n">
        <v>5919</v>
      </c>
    </row>
    <row r="9">
      <c r="A9" s="4" t="inlineStr">
        <is>
          <t>Lines of Credit, Fair Value Disclosure</t>
        </is>
      </c>
      <c r="B9" s="6" t="n">
        <v>0</v>
      </c>
      <c r="C9" s="6" t="n">
        <v>0</v>
      </c>
    </row>
    <row r="10">
      <c r="A10" s="4" t="inlineStr">
        <is>
          <t>Debt Instrument, Fair Value Disclosure</t>
        </is>
      </c>
      <c r="C10" s="6" t="n">
        <v>0</v>
      </c>
    </row>
    <row r="11">
      <c r="A11" s="4" t="inlineStr">
        <is>
          <t>Fair Value, Inputs, Level 2 [Member]</t>
        </is>
      </c>
    </row>
    <row r="12">
      <c r="A12" s="3" t="inlineStr">
        <is>
          <t>Fair Value, Balance Sheet Grouping, Financial Statement Captions [Line Items]</t>
        </is>
      </c>
    </row>
    <row r="13">
      <c r="A13" s="4" t="inlineStr">
        <is>
          <t>Cash and Cash Equivalents, Fair Value Disclosure</t>
        </is>
      </c>
      <c r="B13" s="6" t="n">
        <v>0</v>
      </c>
      <c r="C13" s="6" t="n">
        <v>0</v>
      </c>
    </row>
    <row r="14">
      <c r="A14" s="4" t="inlineStr">
        <is>
          <t>Restricted Cash, Fair Value Disclosure</t>
        </is>
      </c>
      <c r="B14" s="6" t="n">
        <v>0</v>
      </c>
      <c r="C14" s="6" t="n">
        <v>0</v>
      </c>
    </row>
    <row r="15">
      <c r="A15" s="4" t="inlineStr">
        <is>
          <t>Loans Receivable at Amortized Cost, Fair Value Disclosure</t>
        </is>
      </c>
      <c r="C15" s="6" t="n">
        <v>0</v>
      </c>
    </row>
    <row r="16">
      <c r="A16" s="4" t="inlineStr">
        <is>
          <t>Loans Held-for-sale, Fair Value Disclosure</t>
        </is>
      </c>
      <c r="B16" s="6" t="n">
        <v>0</v>
      </c>
      <c r="C16" s="6" t="n">
        <v>0</v>
      </c>
    </row>
    <row r="17">
      <c r="A17" s="4" t="inlineStr">
        <is>
          <t>Accounts Payable, Fair Value Disclosure</t>
        </is>
      </c>
      <c r="B17" s="6" t="n">
        <v>0</v>
      </c>
      <c r="C17" s="6" t="n">
        <v>0</v>
      </c>
    </row>
    <row r="18">
      <c r="A18" s="4" t="inlineStr">
        <is>
          <t>Lines of Credit, Fair Value Disclosure</t>
        </is>
      </c>
      <c r="B18" s="6" t="n">
        <v>245077</v>
      </c>
      <c r="C18" s="6" t="n">
        <v>62000</v>
      </c>
    </row>
    <row r="19">
      <c r="A19" s="4" t="inlineStr">
        <is>
          <t>Debt Instrument, Fair Value Disclosure</t>
        </is>
      </c>
      <c r="C19" s="6" t="n">
        <v>360668</v>
      </c>
    </row>
    <row r="20">
      <c r="A20" s="4" t="inlineStr">
        <is>
          <t>Fair Value, Inputs, Level 3 [Member]</t>
        </is>
      </c>
    </row>
    <row r="21">
      <c r="A21" s="3" t="inlineStr">
        <is>
          <t>Fair Value, Balance Sheet Grouping, Financial Statement Captions [Line Items]</t>
        </is>
      </c>
    </row>
    <row r="22">
      <c r="A22" s="4" t="inlineStr">
        <is>
          <t>Cash and Cash Equivalents, Fair Value Disclosure</t>
        </is>
      </c>
      <c r="B22" s="6" t="n">
        <v>0</v>
      </c>
      <c r="C22" s="6" t="n">
        <v>0</v>
      </c>
    </row>
    <row r="23">
      <c r="A23" s="4" t="inlineStr">
        <is>
          <t>Restricted Cash, Fair Value Disclosure</t>
        </is>
      </c>
      <c r="B23" s="6" t="n">
        <v>0</v>
      </c>
      <c r="C23" s="6" t="n">
        <v>0</v>
      </c>
    </row>
    <row r="24">
      <c r="A24" s="4" t="inlineStr">
        <is>
          <t>Loans Receivable at Amortized Cost, Fair Value Disclosure</t>
        </is>
      </c>
      <c r="C24" s="6" t="n">
        <v>43482</v>
      </c>
    </row>
    <row r="25">
      <c r="A25" s="4" t="inlineStr">
        <is>
          <t>Loans Held-for-sale, Fair Value Disclosure</t>
        </is>
      </c>
      <c r="B25" s="6" t="n">
        <v>1158</v>
      </c>
      <c r="C25" s="6" t="n">
        <v>772</v>
      </c>
    </row>
    <row r="26">
      <c r="A26" s="4" t="inlineStr">
        <is>
          <t>Accounts Payable, Fair Value Disclosure</t>
        </is>
      </c>
      <c r="B26" s="6" t="n">
        <v>0</v>
      </c>
      <c r="C26" s="6" t="n">
        <v>0</v>
      </c>
    </row>
    <row r="27">
      <c r="A27" s="4" t="inlineStr">
        <is>
          <t>Lines of Credit, Fair Value Disclosure</t>
        </is>
      </c>
      <c r="B27" s="6" t="n">
        <v>0</v>
      </c>
      <c r="C27" s="6" t="n">
        <v>0</v>
      </c>
    </row>
    <row r="28">
      <c r="A28" s="4" t="inlineStr">
        <is>
          <t>Debt Instrument, Fair Value Disclosure</t>
        </is>
      </c>
      <c r="C28" s="6" t="n">
        <v>0</v>
      </c>
    </row>
    <row r="29">
      <c r="A29" s="4" t="inlineStr">
        <is>
          <t>Reported Value Measurement [Member]</t>
        </is>
      </c>
    </row>
    <row r="30">
      <c r="A30" s="3" t="inlineStr">
        <is>
          <t>Fair Value, Balance Sheet Grouping, Financial Statement Captions [Line Items]</t>
        </is>
      </c>
    </row>
    <row r="31">
      <c r="A31" s="4" t="inlineStr">
        <is>
          <t>Cash and Cash Equivalents, Fair Value Disclosure</t>
        </is>
      </c>
      <c r="B31" s="6" t="n">
        <v>136187</v>
      </c>
      <c r="C31" s="6" t="n">
        <v>72179</v>
      </c>
    </row>
    <row r="32">
      <c r="A32" s="4" t="inlineStr">
        <is>
          <t>Restricted Cash, Fair Value Disclosure</t>
        </is>
      </c>
      <c r="B32" s="6" t="n">
        <v>32403</v>
      </c>
      <c r="C32" s="6" t="n">
        <v>63962</v>
      </c>
    </row>
    <row r="33">
      <c r="A33" s="4" t="inlineStr">
        <is>
          <t>Loans Receivable at Amortized Cost, Fair Value Disclosure</t>
        </is>
      </c>
      <c r="C33" s="6" t="n">
        <v>38471</v>
      </c>
    </row>
    <row r="34">
      <c r="A34" s="4" t="inlineStr">
        <is>
          <t>Loans Held-for-sale, Fair Value Disclosure</t>
        </is>
      </c>
      <c r="B34" s="6" t="n">
        <v>1158</v>
      </c>
      <c r="C34" s="6" t="n">
        <v>715</v>
      </c>
    </row>
    <row r="35">
      <c r="A35" s="4" t="inlineStr">
        <is>
          <t>Accounts Payable, Fair Value Disclosure</t>
        </is>
      </c>
      <c r="B35" s="6" t="n">
        <v>1819</v>
      </c>
      <c r="C35" s="6" t="n">
        <v>5919</v>
      </c>
    </row>
    <row r="36">
      <c r="A36" s="4" t="inlineStr">
        <is>
          <t>Lines of Credit, Fair Value Disclosure</t>
        </is>
      </c>
      <c r="B36" s="6" t="n">
        <v>246994</v>
      </c>
      <c r="C36" s="6" t="n">
        <v>62000</v>
      </c>
    </row>
    <row r="37">
      <c r="A37" s="4" t="inlineStr">
        <is>
          <t>Debt Instrument, Fair Value Disclosure</t>
        </is>
      </c>
      <c r="C37" s="6" t="n">
        <v>359111</v>
      </c>
    </row>
    <row r="38">
      <c r="A38" s="4" t="inlineStr">
        <is>
          <t>Estimate of Fair Value Measurement [Member]</t>
        </is>
      </c>
    </row>
    <row r="39">
      <c r="A39" s="3" t="inlineStr">
        <is>
          <t>Fair Value, Balance Sheet Grouping, Financial Statement Captions [Line Items]</t>
        </is>
      </c>
    </row>
    <row r="40">
      <c r="A40" s="4" t="inlineStr">
        <is>
          <t>Cash and Cash Equivalents, Fair Value Disclosure</t>
        </is>
      </c>
      <c r="B40" s="6" t="n">
        <v>136187</v>
      </c>
      <c r="C40" s="6" t="n">
        <v>72179</v>
      </c>
    </row>
    <row r="41">
      <c r="A41" s="4" t="inlineStr">
        <is>
          <t>Restricted Cash, Fair Value Disclosure</t>
        </is>
      </c>
      <c r="B41" s="6" t="n">
        <v>32403</v>
      </c>
      <c r="C41" s="6" t="n">
        <v>63962</v>
      </c>
    </row>
    <row r="42">
      <c r="A42" s="4" t="inlineStr">
        <is>
          <t>Loans Receivable at Amortized Cost, Fair Value Disclosure</t>
        </is>
      </c>
      <c r="C42" s="6" t="n">
        <v>43482</v>
      </c>
    </row>
    <row r="43">
      <c r="A43" s="4" t="inlineStr">
        <is>
          <t>Loans Held-for-sale, Fair Value Disclosure</t>
        </is>
      </c>
      <c r="B43" s="6" t="n">
        <v>1158</v>
      </c>
      <c r="C43" s="6" t="n">
        <v>772</v>
      </c>
    </row>
    <row r="44">
      <c r="A44" s="4" t="inlineStr">
        <is>
          <t>Accounts Payable, Fair Value Disclosure</t>
        </is>
      </c>
      <c r="B44" s="6" t="n">
        <v>1819</v>
      </c>
      <c r="C44" s="6" t="n">
        <v>5919</v>
      </c>
    </row>
    <row r="45">
      <c r="A45" s="4" t="inlineStr">
        <is>
          <t>Lines of Credit, Fair Value Disclosure</t>
        </is>
      </c>
      <c r="B45" s="7" t="n">
        <v>245077</v>
      </c>
      <c r="C45" s="6" t="n">
        <v>62000</v>
      </c>
    </row>
    <row r="46">
      <c r="A46" s="4" t="inlineStr">
        <is>
          <t>Debt Instrument, Fair Value Disclosure</t>
        </is>
      </c>
      <c r="C46" s="7" t="n">
        <v>3606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4" customWidth="1" min="1" max="1"/>
    <col width="14" customWidth="1" min="2" max="2"/>
    <col width="25" customWidth="1" min="3" max="3"/>
    <col width="14" customWidth="1" min="4" max="4"/>
    <col width="14" customWidth="1" min="5" max="5"/>
  </cols>
  <sheetData>
    <row r="1">
      <c r="A1" s="1" t="inlineStr">
        <is>
          <t>Leases, Commitments, and Contingencies (Details) - USD ($) $ in Thousands</t>
        </is>
      </c>
      <c r="B1" s="2" t="inlineStr">
        <is>
          <t>Nov. 17, 2020</t>
        </is>
      </c>
      <c r="C1" s="2" t="inlineStr">
        <is>
          <t>Dec. 31, 2020</t>
        </is>
      </c>
      <c r="D1" s="2" t="inlineStr">
        <is>
          <t>Dec. 31, 2019</t>
        </is>
      </c>
      <c r="E1" s="2" t="inlineStr">
        <is>
          <t>Oct. 31, 2020</t>
        </is>
      </c>
    </row>
    <row r="2">
      <c r="A2" s="3" t="inlineStr">
        <is>
          <t>Commitments and Contingencies Disclosure [Abstract]</t>
        </is>
      </c>
    </row>
    <row r="3">
      <c r="A3" s="4" t="inlineStr">
        <is>
          <t>Maximum Remaining Lease Term, Retail and Office</t>
        </is>
      </c>
      <c r="C3" s="4" t="inlineStr">
        <is>
          <t>10 years</t>
        </is>
      </c>
    </row>
    <row r="4">
      <c r="A4" s="4" t="inlineStr">
        <is>
          <t>Lessee, Operating Lease, Liability, Payments, Due Next Twelve Months</t>
        </is>
      </c>
      <c r="C4" s="7" t="n">
        <v>15788</v>
      </c>
      <c r="D4" s="7" t="n">
        <v>15227</v>
      </c>
    </row>
    <row r="5">
      <c r="A5" s="4" t="inlineStr">
        <is>
          <t>Lessee, Operating Lease, Liability, Payments, Due Year Two</t>
        </is>
      </c>
      <c r="C5" s="6" t="n">
        <v>12967</v>
      </c>
      <c r="D5" s="6" t="n">
        <v>12439</v>
      </c>
    </row>
    <row r="6">
      <c r="A6" s="4" t="inlineStr">
        <is>
          <t>Lessee, Operating Lease, Liability, Payments, Due Year Three</t>
        </is>
      </c>
      <c r="C6" s="6" t="n">
        <v>10881</v>
      </c>
      <c r="D6" s="6" t="n">
        <v>9663</v>
      </c>
    </row>
    <row r="7">
      <c r="A7" s="4" t="inlineStr">
        <is>
          <t>Lessee, Operating Lease, Liability, Payments, Due Year Four</t>
        </is>
      </c>
      <c r="C7" s="6" t="n">
        <v>9069</v>
      </c>
      <c r="D7" s="6" t="n">
        <v>8340</v>
      </c>
    </row>
    <row r="8">
      <c r="A8" s="4" t="inlineStr">
        <is>
          <t>Lessee, Operating Lease, Liability, Payments, Due Year Five</t>
        </is>
      </c>
      <c r="C8" s="6" t="n">
        <v>6989</v>
      </c>
      <c r="D8" s="6" t="n">
        <v>7488</v>
      </c>
    </row>
    <row r="9">
      <c r="A9" s="4" t="inlineStr">
        <is>
          <t>Lessee, Operating Lease, Liability, Payments, Due after Year Five</t>
        </is>
      </c>
      <c r="C9" s="6" t="n">
        <v>1641</v>
      </c>
      <c r="D9" s="6" t="n">
        <v>7293</v>
      </c>
    </row>
    <row r="10">
      <c r="A10" s="4" t="inlineStr">
        <is>
          <t>Lessee, Operating Lease, Liability, Payments, Due</t>
        </is>
      </c>
      <c r="C10" s="6" t="n">
        <v>57335</v>
      </c>
      <c r="D10" s="6" t="n">
        <v>60450</v>
      </c>
    </row>
    <row r="11">
      <c r="A11" s="4" t="inlineStr">
        <is>
          <t>Lessee, Operating Lease, Liability, Imputed Interest</t>
        </is>
      </c>
      <c r="C11" s="6" t="n">
        <v>-5247</v>
      </c>
      <c r="D11" s="6" t="n">
        <v>-6240</v>
      </c>
    </row>
    <row r="12">
      <c r="A12" s="4" t="inlineStr">
        <is>
          <t>Lessee, Operating Lease, Liability, Payments, Due Net of Imputed Interest</t>
        </is>
      </c>
      <c r="C12" s="6" t="n">
        <v>52088</v>
      </c>
      <c r="D12" s="6" t="n">
        <v>54210</v>
      </c>
    </row>
    <row r="13">
      <c r="A13" s="4" t="inlineStr">
        <is>
          <t>Lessor, Operating Lease, Payments to be Received, Next Twelve Months</t>
        </is>
      </c>
      <c r="C13" s="6" t="n">
        <v>-1594</v>
      </c>
      <c r="D13" s="6" t="n">
        <v>-861</v>
      </c>
    </row>
    <row r="14">
      <c r="A14" s="4" t="inlineStr">
        <is>
          <t>Lessor, Operating Lease, Payments to be Received, Two Years</t>
        </is>
      </c>
      <c r="C14" s="6" t="n">
        <v>-896</v>
      </c>
    </row>
    <row r="15">
      <c r="A15" s="4" t="inlineStr">
        <is>
          <t>Lessor, Operating Lease, Payments to be Received, Thereafter</t>
        </is>
      </c>
      <c r="C15" s="6" t="n">
        <v>0</v>
      </c>
      <c r="D15" s="6" t="n">
        <v>0</v>
      </c>
    </row>
    <row r="16">
      <c r="A16" s="4" t="inlineStr">
        <is>
          <t>Lessor, Operating Lease, Payments to be Received</t>
        </is>
      </c>
      <c r="C16" s="6" t="n">
        <v>-2490</v>
      </c>
      <c r="D16" s="6" t="n">
        <v>-861</v>
      </c>
    </row>
    <row r="17">
      <c r="A17" s="4" t="inlineStr">
        <is>
          <t>Lessor, Operating Lease, Imputed Interest</t>
        </is>
      </c>
      <c r="C17" s="6" t="n">
        <v>86</v>
      </c>
      <c r="D17" s="6" t="n">
        <v>8</v>
      </c>
    </row>
    <row r="18">
      <c r="A18" s="4" t="inlineStr">
        <is>
          <t>Lessor, Operating Lease, Payments to be Received Net of Imputed Interest</t>
        </is>
      </c>
      <c r="C18" s="6" t="n">
        <v>-2404</v>
      </c>
      <c r="D18" s="6" t="n">
        <v>-853</v>
      </c>
    </row>
    <row r="19">
      <c r="A19" s="4" t="inlineStr">
        <is>
          <t>Operating Lease, Liability</t>
        </is>
      </c>
      <c r="C19" s="7" t="n">
        <v>49684</v>
      </c>
      <c r="D19" s="7" t="n">
        <v>53357</v>
      </c>
    </row>
    <row r="20">
      <c r="A20" s="4" t="inlineStr">
        <is>
          <t>Operating Lease, Weighted Average Remaining Lease Term</t>
        </is>
      </c>
      <c r="C20" s="4" t="inlineStr">
        <is>
          <t>4 years 3 months 18 days</t>
        </is>
      </c>
      <c r="D20" s="4" t="inlineStr">
        <is>
          <t>5 years</t>
        </is>
      </c>
    </row>
    <row r="21">
      <c r="A21" s="4" t="inlineStr">
        <is>
          <t>Operating Lease, Weighted Average Discount Rate, Percent</t>
        </is>
      </c>
      <c r="C21" s="4" t="inlineStr">
        <is>
          <t>4.42%</t>
        </is>
      </c>
      <c r="D21" s="4" t="inlineStr">
        <is>
          <t>4.49%</t>
        </is>
      </c>
    </row>
    <row r="22">
      <c r="A22" s="4" t="inlineStr">
        <is>
          <t>Operating Lease, Expense</t>
        </is>
      </c>
      <c r="C22" s="7" t="n">
        <v>20800</v>
      </c>
      <c r="D22" s="7" t="n">
        <v>18200</v>
      </c>
    </row>
    <row r="23">
      <c r="A23" s="4" t="inlineStr">
        <is>
          <t>Purchase Obligation, Due in Next Twelve Months</t>
        </is>
      </c>
      <c r="C23" s="6" t="n">
        <v>13400</v>
      </c>
    </row>
    <row r="24">
      <c r="A24" s="4" t="inlineStr">
        <is>
          <t>Purchase Obligation, Due in Second Year</t>
        </is>
      </c>
      <c r="C24" s="6" t="n">
        <v>9200</v>
      </c>
    </row>
    <row r="25">
      <c r="A25" s="4" t="inlineStr">
        <is>
          <t>Purchase Obligation, Due in Third Year</t>
        </is>
      </c>
      <c r="C25" s="6" t="n">
        <v>2000</v>
      </c>
    </row>
    <row r="26">
      <c r="A26" s="4" t="inlineStr">
        <is>
          <t>Purchase Obligation, Due in Fourth Year</t>
        </is>
      </c>
      <c r="C26" s="6" t="n">
        <v>0</v>
      </c>
    </row>
    <row r="27">
      <c r="A27" s="4" t="inlineStr">
        <is>
          <t>Purchase Obligation, Due after Fifth Year</t>
        </is>
      </c>
      <c r="C27" s="7" t="n">
        <v>0</v>
      </c>
    </row>
    <row r="28">
      <c r="A28" s="4" t="inlineStr">
        <is>
          <t>Minimum Loan Sale Rate, Whole Loan Sale Program</t>
        </is>
      </c>
      <c r="C28" s="4" t="inlineStr">
        <is>
          <t>10.00%</t>
        </is>
      </c>
    </row>
    <row r="29">
      <c r="A29" s="4" t="inlineStr">
        <is>
          <t>Incremental Optional Loan Sale Rate, Whole Loan Sale Program</t>
        </is>
      </c>
      <c r="C29" s="4" t="inlineStr">
        <is>
          <t>5.00%</t>
        </is>
      </c>
    </row>
    <row r="30">
      <c r="A30" s="4" t="inlineStr">
        <is>
          <t>Minimum Loan Sale Rate, Access Loan Program</t>
        </is>
      </c>
      <c r="C30" s="4" t="inlineStr">
        <is>
          <t>100.00%</t>
        </is>
      </c>
    </row>
    <row r="31">
      <c r="A31" s="4" t="inlineStr">
        <is>
          <t>Other Commitment</t>
        </is>
      </c>
      <c r="C31" s="7" t="n">
        <v>3500</v>
      </c>
      <c r="D31" s="6" t="n">
        <v>2300</v>
      </c>
    </row>
    <row r="32">
      <c r="A32" s="4" t="inlineStr">
        <is>
          <t>Estimated Litigation Liability</t>
        </is>
      </c>
      <c r="C32" s="6" t="n">
        <v>3000</v>
      </c>
      <c r="D32" s="6" t="n">
        <v>1900</v>
      </c>
      <c r="E32" s="7" t="n">
        <v>8800</v>
      </c>
    </row>
    <row r="33">
      <c r="A33" s="4" t="inlineStr">
        <is>
          <t>Payments for Legal Settlements</t>
        </is>
      </c>
      <c r="B33" s="7" t="n">
        <v>5800</v>
      </c>
    </row>
    <row r="34">
      <c r="A34" s="4" t="inlineStr">
        <is>
          <t>Litigation Settlement, Expense</t>
        </is>
      </c>
      <c r="C34" s="7" t="n">
        <v>8800</v>
      </c>
      <c r="D34" s="6" t="n">
        <v>900</v>
      </c>
    </row>
    <row r="35">
      <c r="A35" s="4" t="inlineStr">
        <is>
          <t>Insurance Settlements Receivable</t>
        </is>
      </c>
      <c r="D35" s="7" t="n">
        <v>1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ubsequent Events (Details) - USD ($) $ in Thousands</t>
        </is>
      </c>
      <c r="B1" s="2" t="inlineStr">
        <is>
          <t>3 Months Ended</t>
        </is>
      </c>
      <c r="C1" s="2" t="inlineStr">
        <is>
          <t>9 Months Ended</t>
        </is>
      </c>
    </row>
    <row r="2">
      <c r="B2" s="2" t="inlineStr">
        <is>
          <t>Mar. 31, 2021</t>
        </is>
      </c>
      <c r="C2" s="2" t="inlineStr">
        <is>
          <t>Dec. 31, 2021</t>
        </is>
      </c>
      <c r="D2" s="2" t="inlineStr">
        <is>
          <t>Feb. 19, 2021</t>
        </is>
      </c>
      <c r="E2" s="2" t="inlineStr">
        <is>
          <t>Feb. 05, 2021</t>
        </is>
      </c>
      <c r="F2" s="2" t="inlineStr">
        <is>
          <t>Dec. 31, 2020</t>
        </is>
      </c>
      <c r="G2" s="2" t="inlineStr">
        <is>
          <t>Dec. 31, 2019</t>
        </is>
      </c>
      <c r="H2" s="2" t="inlineStr">
        <is>
          <t>Mar. 08, 2018</t>
        </is>
      </c>
    </row>
    <row r="3">
      <c r="A3" s="3" t="inlineStr">
        <is>
          <t>Subsequent Event [Line Items]</t>
        </is>
      </c>
    </row>
    <row r="4">
      <c r="A4" s="4" t="inlineStr">
        <is>
          <t>Service Fee Rate</t>
        </is>
      </c>
      <c r="F4" s="4" t="inlineStr">
        <is>
          <t>5.00%</t>
        </is>
      </c>
    </row>
    <row r="5">
      <c r="A5" s="4" t="inlineStr">
        <is>
          <t>Fair Value [Member] | Secured Debt [Member]</t>
        </is>
      </c>
    </row>
    <row r="6">
      <c r="A6" s="3" t="inlineStr">
        <is>
          <t>Subsequent Event [Line Items]</t>
        </is>
      </c>
    </row>
    <row r="7">
      <c r="A7" s="4" t="inlineStr">
        <is>
          <t>Debt Instrument, Face Amount</t>
        </is>
      </c>
      <c r="F7" s="7" t="n">
        <v>1154419</v>
      </c>
      <c r="G7" s="7" t="n">
        <v>1154419</v>
      </c>
    </row>
    <row r="8">
      <c r="A8" s="4" t="inlineStr">
        <is>
          <t>Fair Value [Member] | Asset-Backed Notes Series 2018-A [Member] | Secured Debt [Member]</t>
        </is>
      </c>
    </row>
    <row r="9">
      <c r="A9" s="3" t="inlineStr">
        <is>
          <t>Subsequent Event [Line Items]</t>
        </is>
      </c>
    </row>
    <row r="10">
      <c r="A10" s="4" t="inlineStr">
        <is>
          <t>Debt Instrument, Face Amount</t>
        </is>
      </c>
      <c r="H10" s="7" t="n">
        <v>200004</v>
      </c>
    </row>
    <row r="11">
      <c r="A11" s="4" t="inlineStr">
        <is>
          <t>Subsequent Event [Member]</t>
        </is>
      </c>
    </row>
    <row r="12">
      <c r="A12" s="3" t="inlineStr">
        <is>
          <t>Subsequent Event [Line Items]</t>
        </is>
      </c>
    </row>
    <row r="13">
      <c r="A13" s="4" t="inlineStr">
        <is>
          <t>Retained Credit Card Originations Limit</t>
        </is>
      </c>
      <c r="E13" s="7" t="n">
        <v>25000</v>
      </c>
    </row>
    <row r="14">
      <c r="A14" s="4" t="inlineStr">
        <is>
          <t>Service Fee Rate</t>
        </is>
      </c>
      <c r="E14" s="4" t="inlineStr">
        <is>
          <t>5.00%</t>
        </is>
      </c>
    </row>
    <row r="15">
      <c r="A15" s="4" t="inlineStr">
        <is>
          <t>Subsequent Event [Member] | Minimum [Member]</t>
        </is>
      </c>
    </row>
    <row r="16">
      <c r="A16" s="3" t="inlineStr">
        <is>
          <t>Subsequent Event [Line Items]</t>
        </is>
      </c>
    </row>
    <row r="17">
      <c r="A17" s="4" t="inlineStr">
        <is>
          <t>Restructuring Costs</t>
        </is>
      </c>
      <c r="B17" s="7" t="n">
        <v>5000</v>
      </c>
      <c r="C17" s="7" t="n">
        <v>5000</v>
      </c>
    </row>
    <row r="18">
      <c r="A18" s="4" t="inlineStr">
        <is>
          <t>Subsequent Event [Member] | Maximum [Member]</t>
        </is>
      </c>
    </row>
    <row r="19">
      <c r="A19" s="3" t="inlineStr">
        <is>
          <t>Subsequent Event [Line Items]</t>
        </is>
      </c>
    </row>
    <row r="20">
      <c r="A20" s="4" t="inlineStr">
        <is>
          <t>Restructuring Costs</t>
        </is>
      </c>
      <c r="B20" s="7" t="n">
        <v>6000</v>
      </c>
      <c r="C20" s="7" t="n">
        <v>6000</v>
      </c>
    </row>
    <row r="21">
      <c r="A21" s="4" t="inlineStr">
        <is>
          <t>Subsequent Event [Member] | Fair Value [Member] | Asset-Backed Notes Series 2018-A [Member] | Secured Debt [Member]</t>
        </is>
      </c>
    </row>
    <row r="22">
      <c r="A22" s="3" t="inlineStr">
        <is>
          <t>Subsequent Event [Line Items]</t>
        </is>
      </c>
    </row>
    <row r="23">
      <c r="A23" s="4" t="inlineStr">
        <is>
          <t>Debt Instrument, Face Amount</t>
        </is>
      </c>
      <c r="D23" s="7" t="n">
        <v>2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Dec. 31, 2020</t>
        </is>
      </c>
      <c r="C2" s="2" t="inlineStr">
        <is>
          <t>Dec. 31, 2019</t>
        </is>
      </c>
    </row>
    <row r="3">
      <c r="A3" s="3" t="inlineStr">
        <is>
          <t>Statement of Cash Flows [Abstract]</t>
        </is>
      </c>
    </row>
    <row r="4">
      <c r="A4" s="4" t="inlineStr">
        <is>
          <t>Net Income (Loss) Attributable to Parent</t>
        </is>
      </c>
      <c r="B4" s="7" t="n">
        <v>-45082</v>
      </c>
      <c r="C4" s="7" t="n">
        <v>61598</v>
      </c>
    </row>
    <row r="5">
      <c r="A5" s="4" t="inlineStr">
        <is>
          <t>Depreciation, Amortization and Accretion, Net</t>
        </is>
      </c>
      <c r="B5" s="6" t="n">
        <v>20220</v>
      </c>
      <c r="C5" s="6" t="n">
        <v>14101</v>
      </c>
    </row>
    <row r="6">
      <c r="A6" s="4" t="inlineStr">
        <is>
          <t>Debt Securities, Realized Gain (Loss)</t>
        </is>
      </c>
      <c r="B6" s="6" t="n">
        <v>190306</v>
      </c>
      <c r="C6" s="6" t="n">
        <v>97237</v>
      </c>
    </row>
    <row r="7">
      <c r="A7" s="4" t="inlineStr">
        <is>
          <t>Amortization of Deferred Loan Origination Fees, Net</t>
        </is>
      </c>
      <c r="B7" s="6" t="n">
        <v>-900</v>
      </c>
      <c r="C7" s="6" t="n">
        <v>-3777</v>
      </c>
    </row>
    <row r="8">
      <c r="A8" s="4" t="inlineStr">
        <is>
          <t>Gain (Loss) on Sales of Consumer Loans</t>
        </is>
      </c>
      <c r="B8" s="6" t="n">
        <v>-20308</v>
      </c>
      <c r="C8" s="6" t="n">
        <v>-36537</v>
      </c>
    </row>
    <row r="9">
      <c r="A9" s="4" t="inlineStr">
        <is>
          <t>Share-based Payment Arrangement, Noncash Expense</t>
        </is>
      </c>
      <c r="B9" s="6" t="n">
        <v>19488</v>
      </c>
      <c r="C9" s="6" t="n">
        <v>19183</v>
      </c>
    </row>
    <row r="10">
      <c r="A10" s="4" t="inlineStr">
        <is>
          <t>Provision for Loan and Lease Losses</t>
        </is>
      </c>
      <c r="B10" s="6" t="n">
        <v>0</v>
      </c>
      <c r="C10" s="6" t="n">
        <v>-4483</v>
      </c>
    </row>
    <row r="11">
      <c r="A11" s="4" t="inlineStr">
        <is>
          <t>Deferred Income Tax Expense (Benefit)</t>
        </is>
      </c>
      <c r="B11" s="6" t="n">
        <v>-14464</v>
      </c>
      <c r="C11" s="6" t="n">
        <v>10419</v>
      </c>
    </row>
    <row r="12">
      <c r="A12" s="4" t="inlineStr">
        <is>
          <t>Other Noncash Income (Expense)</t>
        </is>
      </c>
      <c r="B12" s="6" t="n">
        <v>18001</v>
      </c>
      <c r="C12" s="6" t="n">
        <v>9728</v>
      </c>
    </row>
    <row r="13">
      <c r="A13" s="4" t="inlineStr">
        <is>
          <t>Payments for Origination and Purchases of Loans Held-for-sale</t>
        </is>
      </c>
      <c r="B13" s="6" t="n">
        <v>-188521</v>
      </c>
      <c r="C13" s="6" t="n">
        <v>-355617</v>
      </c>
    </row>
    <row r="14">
      <c r="A14" s="4" t="inlineStr">
        <is>
          <t>Proceeds from Sale of Other Loans Held-for-sale</t>
        </is>
      </c>
      <c r="B14" s="6" t="n">
        <v>208385</v>
      </c>
      <c r="C14" s="6" t="n">
        <v>391438</v>
      </c>
    </row>
    <row r="15">
      <c r="A15" s="4" t="inlineStr">
        <is>
          <t>Increase (Decrease) in Accrued Interest Receivable, Net</t>
        </is>
      </c>
      <c r="B15" s="6" t="n">
        <v>-4010</v>
      </c>
      <c r="C15" s="6" t="n">
        <v>-7128</v>
      </c>
    </row>
    <row r="16">
      <c r="A16" s="4" t="inlineStr">
        <is>
          <t>Increase (Decrease) in Other Operating Assets</t>
        </is>
      </c>
      <c r="B16" s="6" t="n">
        <v>-9926</v>
      </c>
      <c r="C16" s="6" t="n">
        <v>-47628</v>
      </c>
    </row>
    <row r="17">
      <c r="A17" s="4" t="inlineStr">
        <is>
          <t>Increase (Decrease) in Amount Due to Whole Loan Buyer</t>
        </is>
      </c>
      <c r="B17" s="6" t="n">
        <v>-26573</v>
      </c>
      <c r="C17" s="6" t="n">
        <v>5413</v>
      </c>
    </row>
    <row r="18">
      <c r="A18" s="4" t="inlineStr">
        <is>
          <t>Increase (Decrease) in Other Operating Liabilities</t>
        </is>
      </c>
      <c r="B18" s="6" t="n">
        <v>6253</v>
      </c>
      <c r="C18" s="6" t="n">
        <v>64427</v>
      </c>
    </row>
    <row r="19">
      <c r="A19" s="4" t="inlineStr">
        <is>
          <t>Net Cash Provided by (Used in) Operating Activities</t>
        </is>
      </c>
      <c r="B19" s="6" t="n">
        <v>152869</v>
      </c>
      <c r="C19" s="6" t="n">
        <v>218374</v>
      </c>
    </row>
    <row r="20">
      <c r="A20" s="4" t="inlineStr">
        <is>
          <t>Payments to Acquire Loans Held-for-investment</t>
        </is>
      </c>
      <c r="B20" s="6" t="n">
        <v>-1011845</v>
      </c>
      <c r="C20" s="6" t="n">
        <v>-1487103</v>
      </c>
    </row>
    <row r="21">
      <c r="A21" s="4" t="inlineStr">
        <is>
          <t>Proceeds from Principal Repayments on Loans and Leases Held-for-investment</t>
        </is>
      </c>
      <c r="B21" s="6" t="n">
        <v>1054821</v>
      </c>
      <c r="C21" s="6" t="n">
        <v>1015646</v>
      </c>
    </row>
    <row r="22">
      <c r="A22" s="4" t="inlineStr">
        <is>
          <t>Payments to Acquire Property, Plant, and Equipment</t>
        </is>
      </c>
      <c r="B22" s="6" t="n">
        <v>-4825</v>
      </c>
      <c r="C22" s="6" t="n">
        <v>-8875</v>
      </c>
    </row>
    <row r="23">
      <c r="A23" s="4" t="inlineStr">
        <is>
          <t>Payments for Software</t>
        </is>
      </c>
      <c r="B23" s="6" t="n">
        <v>-21772</v>
      </c>
      <c r="C23" s="6" t="n">
        <v>-17348</v>
      </c>
    </row>
    <row r="24">
      <c r="A24" s="4" t="inlineStr">
        <is>
          <t>Net Cash Provided by (Used in) Investing Activities</t>
        </is>
      </c>
      <c r="B24" s="6" t="n">
        <v>16379</v>
      </c>
      <c r="C24" s="6" t="n">
        <v>-497680</v>
      </c>
    </row>
    <row r="25">
      <c r="A25" s="4" t="inlineStr">
        <is>
          <t>Proceeds from Long-term Lines of Credit</t>
        </is>
      </c>
      <c r="B25" s="6" t="n">
        <v>469000</v>
      </c>
      <c r="C25" s="6" t="n">
        <v>144000</v>
      </c>
    </row>
    <row r="26">
      <c r="A26" s="4" t="inlineStr">
        <is>
          <t>Proceeds from Issuance Initial Public Offering</t>
        </is>
      </c>
      <c r="B26" s="6" t="n">
        <v>0</v>
      </c>
      <c r="C26" s="6" t="n">
        <v>60479</v>
      </c>
    </row>
    <row r="27">
      <c r="A27" s="4" t="inlineStr">
        <is>
          <t>Proceeds from Issuance of Secured Debt</t>
        </is>
      </c>
      <c r="B27" s="6" t="n">
        <v>40244</v>
      </c>
      <c r="C27" s="6" t="n">
        <v>249951</v>
      </c>
    </row>
    <row r="28">
      <c r="A28" s="4" t="inlineStr">
        <is>
          <t>Repayments of Long-term Lines of Credit</t>
        </is>
      </c>
      <c r="B28" s="6" t="n">
        <v>-284006</v>
      </c>
      <c r="C28" s="6" t="n">
        <v>-169000</v>
      </c>
    </row>
    <row r="29">
      <c r="A29" s="4" t="inlineStr">
        <is>
          <t>Repayments of Secured Debt</t>
        </is>
      </c>
      <c r="B29" s="6" t="n">
        <v>-360001</v>
      </c>
      <c r="C29" s="6" t="n">
        <v>0</v>
      </c>
    </row>
    <row r="30">
      <c r="A30" s="4" t="inlineStr">
        <is>
          <t>Payments of Financing Costs</t>
        </is>
      </c>
      <c r="B30" s="6" t="n">
        <v>-495</v>
      </c>
      <c r="C30" s="6" t="n">
        <v>-270</v>
      </c>
    </row>
    <row r="31">
      <c r="A31" s="4" t="inlineStr">
        <is>
          <t>Proceeds from (Payments for) Other Financing Activities</t>
        </is>
      </c>
      <c r="B31" s="6" t="n">
        <v>-1541</v>
      </c>
      <c r="C31" s="6" t="n">
        <v>1112</v>
      </c>
    </row>
    <row r="32">
      <c r="A32" s="4" t="inlineStr">
        <is>
          <t>Net Cash Provided by (Used in) Financing Activities</t>
        </is>
      </c>
      <c r="B32" s="6" t="n">
        <v>-136799</v>
      </c>
      <c r="C32" s="6" t="n">
        <v>286272</v>
      </c>
    </row>
    <row r="33">
      <c r="A33" s="4" t="inlineStr">
        <is>
          <t>Cash, Cash Equivalents, Restricted Cash and Restricted Cash Equivalents, Period Increase (Decrease), Including Exchange Rate Effect</t>
        </is>
      </c>
      <c r="B33" s="6" t="n">
        <v>32449</v>
      </c>
      <c r="C33" s="6" t="n">
        <v>6966</v>
      </c>
    </row>
    <row r="34">
      <c r="A34" s="4" t="inlineStr">
        <is>
          <t>Cash, Cash Equivalents, Restricted Cash and Restricted Cash Equivalents, beginning of period</t>
        </is>
      </c>
      <c r="B34" s="6" t="n">
        <v>136141</v>
      </c>
      <c r="C34" s="6" t="n">
        <v>129175</v>
      </c>
    </row>
    <row r="35">
      <c r="A35" s="4" t="inlineStr">
        <is>
          <t>Cash, Cash Equivalents, Restricted Cash and Restricted Cash Equivalents, end of period</t>
        </is>
      </c>
      <c r="B35" s="7" t="n">
        <v>168590</v>
      </c>
      <c r="C35" s="7" t="n">
        <v>1361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Supplemental Disclosure of Cash Flow Information (Parenthetical) - USD ($) $ in Thousands</t>
        </is>
      </c>
      <c r="B1" s="2" t="inlineStr">
        <is>
          <t>12 Months Ended</t>
        </is>
      </c>
    </row>
    <row r="2">
      <c r="B2" s="2" t="inlineStr">
        <is>
          <t>Dec. 31, 2020</t>
        </is>
      </c>
      <c r="C2" s="2" t="inlineStr">
        <is>
          <t>Dec. 31, 2019</t>
        </is>
      </c>
    </row>
    <row r="3">
      <c r="A3" s="3" t="inlineStr">
        <is>
          <t>Supplemental Cash Flow Information [Abstract]</t>
        </is>
      </c>
    </row>
    <row r="4">
      <c r="A4" s="4" t="inlineStr">
        <is>
          <t>Cash and Cash Equivalents, at Carrying Value</t>
        </is>
      </c>
      <c r="B4" s="7" t="n">
        <v>136187</v>
      </c>
      <c r="C4" s="7" t="n">
        <v>72179</v>
      </c>
    </row>
    <row r="5">
      <c r="A5" s="4" t="inlineStr">
        <is>
          <t>Restricted Cash and Cash Equivalents</t>
        </is>
      </c>
      <c r="B5" s="6" t="n">
        <v>32403</v>
      </c>
      <c r="C5" s="6" t="n">
        <v>63962</v>
      </c>
    </row>
    <row r="6">
      <c r="A6" s="4" t="inlineStr">
        <is>
          <t>Total Cash, Cash Equivalents, Restricted Cash and Restricted Cash Equivalents</t>
        </is>
      </c>
      <c r="B6" s="6" t="n">
        <v>168590</v>
      </c>
      <c r="C6" s="6" t="n">
        <v>136141</v>
      </c>
    </row>
    <row r="7">
      <c r="A7" s="4" t="inlineStr">
        <is>
          <t>Income Taxes Paid, Net</t>
        </is>
      </c>
      <c r="B7" s="6" t="n">
        <v>2829</v>
      </c>
      <c r="C7" s="6" t="n">
        <v>2933</v>
      </c>
    </row>
    <row r="8">
      <c r="A8" s="4" t="inlineStr">
        <is>
          <t>Interest Paid, Excluding Capitalized Interest, Operating Activities</t>
        </is>
      </c>
      <c r="B8" s="6" t="n">
        <v>57140</v>
      </c>
      <c r="C8" s="6" t="n">
        <v>58038</v>
      </c>
    </row>
    <row r="9">
      <c r="A9" s="4" t="inlineStr">
        <is>
          <t>Operating Lease, Payments</t>
        </is>
      </c>
      <c r="B9" s="7" t="n">
        <v>16244</v>
      </c>
      <c r="C9" s="7" t="n">
        <v>127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Supplemental Disclosures of Non-cash Investing and Financing Activities (Parenthetical) - USD ($) $ in Thousands</t>
        </is>
      </c>
      <c r="B1" s="2" t="inlineStr">
        <is>
          <t>12 Months Ended</t>
        </is>
      </c>
    </row>
    <row r="2">
      <c r="B2" s="2" t="inlineStr">
        <is>
          <t>Dec. 31, 2020</t>
        </is>
      </c>
      <c r="C2" s="2" t="inlineStr">
        <is>
          <t>Dec. 31, 2019</t>
        </is>
      </c>
    </row>
    <row r="3">
      <c r="A3" s="3" t="inlineStr">
        <is>
          <t>Cash Flow, Noncash Investing and Financing Activities Disclosure [Abstract]</t>
        </is>
      </c>
    </row>
    <row r="4">
      <c r="A4" s="4" t="inlineStr">
        <is>
          <t>Right-of-Use Asset Obtained in Exchange for Operating Lease Liability</t>
        </is>
      </c>
      <c r="B4" s="7" t="n">
        <v>8826</v>
      </c>
      <c r="C4" s="7" t="n">
        <v>59564</v>
      </c>
    </row>
    <row r="5">
      <c r="A5" s="4" t="inlineStr">
        <is>
          <t>Dividends, Preferred Stock, Paid-in-kind</t>
        </is>
      </c>
      <c r="B5" s="6" t="n">
        <v>0</v>
      </c>
      <c r="C5" s="6" t="n">
        <v>37456</v>
      </c>
    </row>
    <row r="6">
      <c r="A6" s="4" t="inlineStr">
        <is>
          <t>Noncash or Part Noncash Acquisition, Fixed Assets Acquired</t>
        </is>
      </c>
      <c r="B6" s="7" t="n">
        <v>550</v>
      </c>
      <c r="C6" s="7" t="n">
        <v>68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Accounting Policies [Abstract]</t>
        </is>
      </c>
    </row>
    <row r="4">
      <c r="A4" s="4" t="inlineStr">
        <is>
          <t>Business Description and Basis of Presentation [Text Block]</t>
        </is>
      </c>
      <c r="B4" s="4" t="inlineStr">
        <is>
          <t>1. Organization and Description of Business Oportun Financial Corporation (together with its subsidiaries, "Oportun" or the " Company") provides inclusive, affordable financial services to customers who do not have a credit score, known as credit invisibles, or who may have a limited credit history and are "mis-scored," primarily because they have a credit history that is too limited to be accurately scored by credit bureaus. The Company's primary product offerings are unsecured installment loans that are affordably priced and that help customers establish a credit history. The Company has begun to expand beyond its core offering into other financial services that a significant portion of its customers already use, such as personal loans secured by a vehicle and credit cards. The Company uses models that are developed with Artificial Intelligence ("A.I.") and built on over 15 years of proprietary consumer insights and billions of data points. This Company's proprietary scoring model and continually evolving data analytics have enabled it to underwrite the risk of the hardworking customers that it serves. The Company is headquartered in San Carlos, California. The Company has been certified by the United States Department of the Treasury as a Community Development Financial Institution ("CDFI") since 2009. The Company uses securitization transactions, warehouse facilities and whole loan sales, to finance the principal amount of most of the loans it makes to its customers. Segments Segments are defined as components of an enterprise for which discrete financial information is available and evaluated regularly by the chief operating decision maker ("CODM") in deciding how to allocate resources and in assessing performance. The Company’s Chief Executive Officer and the Company's Chief Financial Officer are collectively considered to be the CODM. The CODM reviews financial information presented on a consolidated basis for purposes of allocating resources and evaluating financial performance. The Company’s operations constitute a single reportable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8:37:10Z</dcterms:created>
  <dcterms:modified xmlns:dcterms="http://purl.org/dc/terms/" xmlns:xsi="http://www.w3.org/2001/XMLSchema-instance" xsi:type="dcterms:W3CDTF">2021-02-22T18:37:10Z</dcterms:modified>
</cp:coreProperties>
</file>